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Note)"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Detail of Accrued Liabilities (" sheetId="13" state="visible" r:id="rId13"/>
    <sheet xmlns:r="http://schemas.openxmlformats.org/officeDocument/2006/relationships" name="Revenues Revenue Recognition (N" sheetId="14" state="visible" r:id="rId14"/>
    <sheet xmlns:r="http://schemas.openxmlformats.org/officeDocument/2006/relationships" name="Debt and Credit Facilities" sheetId="15" state="visible" r:id="rId15"/>
    <sheet xmlns:r="http://schemas.openxmlformats.org/officeDocument/2006/relationships" name="Stock-Based Compensation" sheetId="16" state="visible" r:id="rId16"/>
    <sheet xmlns:r="http://schemas.openxmlformats.org/officeDocument/2006/relationships" name="Employee Termination Benefits a" sheetId="17" state="visible" r:id="rId17"/>
    <sheet xmlns:r="http://schemas.openxmlformats.org/officeDocument/2006/relationships" name="Income Taxes (Note)" sheetId="18" state="visible" r:id="rId18"/>
    <sheet xmlns:r="http://schemas.openxmlformats.org/officeDocument/2006/relationships" name="Commitments and Contingencies" sheetId="19" state="visible" r:id="rId19"/>
    <sheet xmlns:r="http://schemas.openxmlformats.org/officeDocument/2006/relationships" name="Fair Value Measurements and Der" sheetId="20" state="visible" r:id="rId20"/>
    <sheet xmlns:r="http://schemas.openxmlformats.org/officeDocument/2006/relationships" name="Related Party Transactions" sheetId="21" state="visible" r:id="rId21"/>
    <sheet xmlns:r="http://schemas.openxmlformats.org/officeDocument/2006/relationships" name="Supplemental Consolidating Fina" sheetId="22" state="visible" r:id="rId22"/>
    <sheet xmlns:r="http://schemas.openxmlformats.org/officeDocument/2006/relationships" name="Summary of Significant Accoun_2" sheetId="23" state="visible" r:id="rId23"/>
    <sheet xmlns:r="http://schemas.openxmlformats.org/officeDocument/2006/relationships" name="Revenues Revenue Recognition (P" sheetId="24" state="visible" r:id="rId24"/>
    <sheet xmlns:r="http://schemas.openxmlformats.org/officeDocument/2006/relationships" name="Summary of Significant Accoun_3" sheetId="25" state="visible" r:id="rId25"/>
    <sheet xmlns:r="http://schemas.openxmlformats.org/officeDocument/2006/relationships" name="Detail of Accrued Liabilities_2" sheetId="26" state="visible" r:id="rId26"/>
    <sheet xmlns:r="http://schemas.openxmlformats.org/officeDocument/2006/relationships" name="Revenues Revenue Recognition (T" sheetId="27" state="visible" r:id="rId27"/>
    <sheet xmlns:r="http://schemas.openxmlformats.org/officeDocument/2006/relationships" name="Debt and Credit Facilities (Tab" sheetId="28" state="visible" r:id="rId28"/>
    <sheet xmlns:r="http://schemas.openxmlformats.org/officeDocument/2006/relationships" name="Stock-Based Compensation (Table" sheetId="29" state="visible" r:id="rId29"/>
    <sheet xmlns:r="http://schemas.openxmlformats.org/officeDocument/2006/relationships" name="Employee Termination Benefits_2" sheetId="30" state="visible" r:id="rId30"/>
    <sheet xmlns:r="http://schemas.openxmlformats.org/officeDocument/2006/relationships" name="Fair Value of Long Term Debt an" sheetId="31" state="visible" r:id="rId31"/>
    <sheet xmlns:r="http://schemas.openxmlformats.org/officeDocument/2006/relationships" name="Derivative Instruments (Tables)" sheetId="32" state="visible" r:id="rId32"/>
    <sheet xmlns:r="http://schemas.openxmlformats.org/officeDocument/2006/relationships" name="Supplemental Consolidating Fi_2" sheetId="33" state="visible" r:id="rId33"/>
    <sheet xmlns:r="http://schemas.openxmlformats.org/officeDocument/2006/relationships" name="Description of Business (Detail"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Detail of Accrued Liabilities_3" sheetId="37" state="visible" r:id="rId37"/>
    <sheet xmlns:r="http://schemas.openxmlformats.org/officeDocument/2006/relationships" name="Revenues Revenue Recognition (D" sheetId="38" state="visible" r:id="rId38"/>
    <sheet xmlns:r="http://schemas.openxmlformats.org/officeDocument/2006/relationships" name="Revenues Revenue by Service Off" sheetId="39" state="visible" r:id="rId39"/>
    <sheet xmlns:r="http://schemas.openxmlformats.org/officeDocument/2006/relationships" name="Revenues Revenue by Geographic " sheetId="40" state="visible" r:id="rId40"/>
    <sheet xmlns:r="http://schemas.openxmlformats.org/officeDocument/2006/relationships" name="Debt and Credit Facilities Sche" sheetId="41" state="visible" r:id="rId41"/>
    <sheet xmlns:r="http://schemas.openxmlformats.org/officeDocument/2006/relationships" name="Debt and Credit Facilities (Det" sheetId="42" state="visible" r:id="rId42"/>
    <sheet xmlns:r="http://schemas.openxmlformats.org/officeDocument/2006/relationships" name="Debt and Credit Facilities Rede" sheetId="43" state="visible" r:id="rId43"/>
    <sheet xmlns:r="http://schemas.openxmlformats.org/officeDocument/2006/relationships" name="Stock-Based Compensation - Stoc" sheetId="44" state="visible" r:id="rId44"/>
    <sheet xmlns:r="http://schemas.openxmlformats.org/officeDocument/2006/relationships" name="Stock-Based Compensation Stock " sheetId="45" state="visible" r:id="rId45"/>
    <sheet xmlns:r="http://schemas.openxmlformats.org/officeDocument/2006/relationships" name="Stock-Based Compensation Stoc_2" sheetId="46" state="visible" r:id="rId46"/>
    <sheet xmlns:r="http://schemas.openxmlformats.org/officeDocument/2006/relationships" name="Stock-Based Compensation Stock-" sheetId="47" state="visible" r:id="rId47"/>
    <sheet xmlns:r="http://schemas.openxmlformats.org/officeDocument/2006/relationships" name="Employee Termination Benefits_3" sheetId="48" state="visible" r:id="rId48"/>
    <sheet xmlns:r="http://schemas.openxmlformats.org/officeDocument/2006/relationships" name="Restructuring (Details)" sheetId="49" state="visible" r:id="rId49"/>
    <sheet xmlns:r="http://schemas.openxmlformats.org/officeDocument/2006/relationships" name="Restructuring (Details Textual)" sheetId="50" state="visible" r:id="rId50"/>
    <sheet xmlns:r="http://schemas.openxmlformats.org/officeDocument/2006/relationships" name="Income Taxes (Details Textual)" sheetId="51" state="visible" r:id="rId51"/>
    <sheet xmlns:r="http://schemas.openxmlformats.org/officeDocument/2006/relationships" name="Fair Value of Long Term Debt (D" sheetId="52" state="visible" r:id="rId52"/>
    <sheet xmlns:r="http://schemas.openxmlformats.org/officeDocument/2006/relationships" name="Fair Value of Derivatives (Deta" sheetId="53" state="visible" r:id="rId53"/>
    <sheet xmlns:r="http://schemas.openxmlformats.org/officeDocument/2006/relationships" name="Derivative Instruments (Details" sheetId="54" state="visible" r:id="rId54"/>
    <sheet xmlns:r="http://schemas.openxmlformats.org/officeDocument/2006/relationships" name="Derivative Instruments (Detai_2" sheetId="55" state="visible" r:id="rId55"/>
    <sheet xmlns:r="http://schemas.openxmlformats.org/officeDocument/2006/relationships" name="Interest Rate Swaps (Details)" sheetId="56" state="visible" r:id="rId56"/>
    <sheet xmlns:r="http://schemas.openxmlformats.org/officeDocument/2006/relationships" name="Related Party Transactions (Det" sheetId="57" state="visible" r:id="rId57"/>
    <sheet xmlns:r="http://schemas.openxmlformats.org/officeDocument/2006/relationships" name="Supplemental Consolidating Fi_3" sheetId="58" state="visible" r:id="rId58"/>
    <sheet xmlns:r="http://schemas.openxmlformats.org/officeDocument/2006/relationships" name="Supplemental Consolidating Fi_4" sheetId="59" state="visible" r:id="rId59"/>
    <sheet xmlns:r="http://schemas.openxmlformats.org/officeDocument/2006/relationships" name="Supplemental Consolidating Fi_5" sheetId="60" state="visible" r:id="rId60"/>
    <sheet xmlns:r="http://schemas.openxmlformats.org/officeDocument/2006/relationships" name="Supplemental Consolidating Fi_6" sheetId="61" state="visible" r:id="rId61"/>
    <sheet xmlns:r="http://schemas.openxmlformats.org/officeDocument/2006/relationships" name="Supplemental Consolidating Fi_7" sheetId="62" state="visible" r:id="rId62"/>
  </sheets>
  <definedNames/>
  <calcPr calcId="124519" fullCalcOnLoad="1"/>
</workbook>
</file>

<file path=xl/sharedStrings.xml><?xml version="1.0" encoding="utf-8"?>
<sst xmlns="http://schemas.openxmlformats.org/spreadsheetml/2006/main" uniqueCount="615">
  <si>
    <t>Document and Entity Information - shares</t>
  </si>
  <si>
    <t>9 Months Ended</t>
  </si>
  <si>
    <t>Sep. 30, 2018</t>
  </si>
  <si>
    <t>Nov. 02, 2018</t>
  </si>
  <si>
    <t>Document and Entity Information [Abstract]</t>
  </si>
  <si>
    <t>Entity Registrant Name</t>
  </si>
  <si>
    <t>SYNIVERSE HOLDINGS INC</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Entity Filer Category</t>
  </si>
  <si>
    <t>Non-accelerated Filer</t>
  </si>
  <si>
    <t>Entity Common Stock, Shares Outstanding</t>
  </si>
  <si>
    <t>Entity Emerging Growth Company</t>
  </si>
  <si>
    <t>Entity Small Business</t>
  </si>
  <si>
    <t>Condensed Consolidated Balance Sheets - USD ($) $ in Thousands</t>
  </si>
  <si>
    <t>Dec. 31, 2017</t>
  </si>
  <si>
    <t>Current assets:</t>
  </si>
  <si>
    <t>Cash and cash equivalents</t>
  </si>
  <si>
    <t>Accounts receivable, net of allowances of $16,693 and $16,486, respectively</t>
  </si>
  <si>
    <t>Income taxes receivable</t>
  </si>
  <si>
    <t>Prepaid and other current assets</t>
  </si>
  <si>
    <t>Total current assets</t>
  </si>
  <si>
    <t>Property and equipment, net</t>
  </si>
  <si>
    <t>Capitalized software, net</t>
  </si>
  <si>
    <t>Goodwill</t>
  </si>
  <si>
    <t>Identifiable intangibles, net</t>
  </si>
  <si>
    <t>Deferred tax assets</t>
  </si>
  <si>
    <t>Investment in unconsolidated subsidiaries</t>
  </si>
  <si>
    <t>Other assets</t>
  </si>
  <si>
    <t>Total assets</t>
  </si>
  <si>
    <t>Current liabilities:</t>
  </si>
  <si>
    <t>Accounts payable</t>
  </si>
  <si>
    <t>Income taxes payable</t>
  </si>
  <si>
    <t>Accrued liabilities</t>
  </si>
  <si>
    <t>Deferred revenues</t>
  </si>
  <si>
    <t>Current portion of capital lease obligation</t>
  </si>
  <si>
    <t>Current portion of long-term debt, net of original issue discount and deferred financing costs</t>
  </si>
  <si>
    <t>Total current liabilities</t>
  </si>
  <si>
    <t>Long-term liabilities:</t>
  </si>
  <si>
    <t>Deferred tax liabilities</t>
  </si>
  <si>
    <t>Deferred Revenue, Noncurrent</t>
  </si>
  <si>
    <t>Long-term capital lease obligation, less current portion</t>
  </si>
  <si>
    <t>Long-term debt, net of current portion, original issue discount and deferred financing costs</t>
  </si>
  <si>
    <t>Other long-term liabilities</t>
  </si>
  <si>
    <t>Total liabilities</t>
  </si>
  <si>
    <t>Commitments and contingencies (Note 10)</t>
  </si>
  <si>
    <t xml:space="preserve"> </t>
  </si>
  <si>
    <t>Stockholder equity:</t>
  </si>
  <si>
    <t>Common stock $0.01 par value; one thousand shares authorized, issued and outstanding as of September 30, 2018 and December 31, 2017</t>
  </si>
  <si>
    <t>Additional paid-in capital</t>
  </si>
  <si>
    <t>Accumulated deficit</t>
  </si>
  <si>
    <t>Accumulated other comprehensive loss</t>
  </si>
  <si>
    <t>Total Syniverse Holdings, Inc. stockholder equity</t>
  </si>
  <si>
    <t>Noncontrolling interest</t>
  </si>
  <si>
    <t>Total equity</t>
  </si>
  <si>
    <t>Total liabilities and stockholder equity</t>
  </si>
  <si>
    <t>Condensed Consolidated Balance Sheets Condensed Consolidated Balance Sheets (Parenthetical) - USD ($) $ in Thousands</t>
  </si>
  <si>
    <t>Statement of Financial Position [Abstract]</t>
  </si>
  <si>
    <t>Accounts receivable allowances</t>
  </si>
  <si>
    <t>Common stock, at par</t>
  </si>
  <si>
    <t>Common stock, shares authorized</t>
  </si>
  <si>
    <t>Common stock, shares issued</t>
  </si>
  <si>
    <t>Common stock, shares outstanding</t>
  </si>
  <si>
    <t>Condensed Consolidated Statements of Operations - USD ($) $ in Thousands</t>
  </si>
  <si>
    <t>3 Months Ended</t>
  </si>
  <si>
    <t>Sep. 30, 2017</t>
  </si>
  <si>
    <t>Income Statement [Abstract]</t>
  </si>
  <si>
    <t>Revenues</t>
  </si>
  <si>
    <t>Costs and expenses:</t>
  </si>
  <si>
    <t>Cost of operations (excluding depreciation and amortization shown separately below)</t>
  </si>
  <si>
    <t>Sales and marketing</t>
  </si>
  <si>
    <t>General and administrative</t>
  </si>
  <si>
    <t>Depreciation and amortization</t>
  </si>
  <si>
    <t>Employee termination benefits</t>
  </si>
  <si>
    <t>Restructuring charges</t>
  </si>
  <si>
    <t>Total costs and expenses</t>
  </si>
  <si>
    <t>Operating income</t>
  </si>
  <si>
    <t>Other income (expense), net:</t>
  </si>
  <si>
    <t>Interest expense, net</t>
  </si>
  <si>
    <t>Gain (Loss) on Extinguishment of Debt</t>
  </si>
  <si>
    <t>Equity loss in investees</t>
  </si>
  <si>
    <t>Other, net</t>
  </si>
  <si>
    <t>Total other income (expense), net</t>
  </si>
  <si>
    <t>Loss before (benefit from) provision for income taxes</t>
  </si>
  <si>
    <t>(Benefit from) provision for income taxes</t>
  </si>
  <si>
    <t>Net loss</t>
  </si>
  <si>
    <t>Net income attributable to noncontrolling interest</t>
  </si>
  <si>
    <t>Net loss attributable to Syniverse Holdings, Inc.</t>
  </si>
  <si>
    <t>Condensed Consolidated Statements of Comprehensive Loss - USD ($) $ in Thousands</t>
  </si>
  <si>
    <t>Statement of Comprehensive Income [Abstract]</t>
  </si>
  <si>
    <t>Other comprehensive income, net of tax:</t>
  </si>
  <si>
    <t>Foreign currency translation adjustment</t>
  </si>
  <si>
    <t>Changes related to cash flow derivative hedges</t>
  </si>
  <si>
    <t>Amortization of unrecognized loss included in net periodic pension cost (1)</t>
  </si>
  <si>
    <t>[1]</t>
  </si>
  <si>
    <t>Other comprehensive (loss) income</t>
  </si>
  <si>
    <t>Comprehensive loss</t>
  </si>
  <si>
    <t>Less: comprehensive income attributable to noncontrolling interest</t>
  </si>
  <si>
    <t>Comprehensive loss attributable to Syniverse Holdings, Inc.</t>
  </si>
  <si>
    <t>Amortization of unrecognized loss included in net periodic pension cost is shown net of income tax expense of $22 and $67 for the three and nine months ended September 30, 2018, respectively, and net of income tax expense of $28 and $79 for the three and nine months ended September 30, 2017, respectively.</t>
  </si>
  <si>
    <t>Condensed Consolidated Statements of Comprehensive Loss Consolidated Statements of Comprehensive Loss (Parentheticals) - USD ($) $ in Thousands</t>
  </si>
  <si>
    <t>Other Comprehensive Income (Loss), Foreign Currency Translation Gain (Loss) Arising During Period, Tax</t>
  </si>
  <si>
    <t>Other Comprehensive Income (Loss), Defined Benefit Plan, Gain (Loss) Arising During Period, Tax</t>
  </si>
  <si>
    <t>Condensed Consolidated Statements of Changes In Stockholder Equity - USD ($) shares in Thousands, $ in Thousands</t>
  </si>
  <si>
    <t>Total</t>
  </si>
  <si>
    <t>Common Stock [Member]</t>
  </si>
  <si>
    <t>Additional Paid-In Capital [Member]</t>
  </si>
  <si>
    <t>Accumulated Deficit [Member]</t>
  </si>
  <si>
    <t>Accumulated Other Comprehensive Income (Loss) [Member]</t>
  </si>
  <si>
    <t>Noncontrolling Interest [Member]</t>
  </si>
  <si>
    <t>Balance, shares at Dec. 31, 2016</t>
  </si>
  <si>
    <t>Balance at Dec. 31, 2016</t>
  </si>
  <si>
    <t>Increase (Decrease) in Stockholders' Equity [Roll Forward]</t>
  </si>
  <si>
    <t>Net (loss) income</t>
  </si>
  <si>
    <t>Amortization of unrecognized loss included in net periodic pension cost, net of income tax expense of $25</t>
  </si>
  <si>
    <t>Stock-based compensation</t>
  </si>
  <si>
    <t>Distribution to noncontrolling interest</t>
  </si>
  <si>
    <t>Distribution to Syniverse Corporation</t>
  </si>
  <si>
    <t>Balance at Sep. 30, 2017</t>
  </si>
  <si>
    <t>Balance, shares at Sep. 30, 2017</t>
  </si>
  <si>
    <t>Cumulative Effect of New Accounting Principle in Period of Adoption</t>
  </si>
  <si>
    <t>Balance, shares at Dec. 31, 2017</t>
  </si>
  <si>
    <t>Balance at Dec. 31, 2017</t>
  </si>
  <si>
    <t>Balance at Sep. 30, 2018</t>
  </si>
  <si>
    <t>Balance, shares at Sep. 30, 2018</t>
  </si>
  <si>
    <t>Condensed Consolidated Statements of Changes In Stockholder Equity Consolidated Statements of Changes in Stockholder Equity (Parentheticals) $ in Thousands</t>
  </si>
  <si>
    <t>Jan. 01, 2018USD ($)</t>
  </si>
  <si>
    <t>Cumulative effect of accounting change, tax</t>
  </si>
  <si>
    <t>Condensed Consolidated Statements of Cash Flows - USD ($) $ in Thousands</t>
  </si>
  <si>
    <t>Cash flows from operating activities</t>
  </si>
  <si>
    <t>Adjustments to reconcile net loss to net cash provided by operating activities:</t>
  </si>
  <si>
    <t>Amortization of original issue discount and deferred financing costs</t>
  </si>
  <si>
    <t>Allowance for credit memos and uncollectible accounts</t>
  </si>
  <si>
    <t>Deferred income tax expense</t>
  </si>
  <si>
    <t>Debt modification costs</t>
  </si>
  <si>
    <t>Changes in operating assets and liabilities:</t>
  </si>
  <si>
    <t>Accounts receivable</t>
  </si>
  <si>
    <t>Income taxes receivable or payable</t>
  </si>
  <si>
    <t>Accrued liabilities and deferred revenues</t>
  </si>
  <si>
    <t>Other assets and other long-term liabilities</t>
  </si>
  <si>
    <t>Net cash provided by operating activities</t>
  </si>
  <si>
    <t>Cash flows from investing activities</t>
  </si>
  <si>
    <t>Capital expenditures</t>
  </si>
  <si>
    <t>Net cash used in investing activities</t>
  </si>
  <si>
    <t>Cash flows from financing activities</t>
  </si>
  <si>
    <t>Proceeds from issuance of long-term debt</t>
  </si>
  <si>
    <t>Principal payments on long-term debt</t>
  </si>
  <si>
    <t>Payments of Debt Issuance Costs</t>
  </si>
  <si>
    <t>Debt modification costs paid</t>
  </si>
  <si>
    <t>Payments on capital lease and financing obligations</t>
  </si>
  <si>
    <t>Net cash used in financing activities</t>
  </si>
  <si>
    <t>Effect of exchange rate changes on cash</t>
  </si>
  <si>
    <t>Net decrease in cash, cash equivalents and restricted cash</t>
  </si>
  <si>
    <t>Cash, cash equivalents and restricted cash at beginning of period</t>
  </si>
  <si>
    <t>Cash, cash equivalents and restricted cash at end of period</t>
  </si>
  <si>
    <t>Supplemental noncash investing and financing activities</t>
  </si>
  <si>
    <t>Assets acquired under capital lease and non-cash financing obligations</t>
  </si>
  <si>
    <t>Supplemental cash flow information</t>
  </si>
  <si>
    <t>Interest paid</t>
  </si>
  <si>
    <t>Income taxes paid</t>
  </si>
  <si>
    <t>Description of Business (Note)</t>
  </si>
  <si>
    <t>Organization, Consolidation and Presentation of Financial Statements [Abstract]</t>
  </si>
  <si>
    <t>Description of Business</t>
  </si>
  <si>
    <t>1. Description of Business Syniverse is the leading global transaction processor that connects MNOs and enterprises in nearly 200 countries enabling seamless mobile communications across disparate and rapidly evolving networks, devices and applications. We process transactions that include the authorization and delivery of end user traffic, clearing of billing records and settlement of payments. We also offer a unique portfolio of intelligent policy and charging tools that enable our customers to use the real-time data generated by these transactions to deliver customized services and choices to their end-users. Our portfolio of mission-critical services enables our customers to connect to the mobile ecosystem, optimize their businesses and enhance and personalize the mobile experience for their end-users. We process over 4 billion billable transactions daily and settle approximately $15 billion annually between our customers. We are the leader in LTE roaming and interconnect, offering superior connectivity critical for delivering the advanced mobile experiences end-users have come to expect from 4G and other advanced mobile network technologies, including VoLTE. Our IPX network currently directly connects to nearly half of the global mobile population. We believe our global footprint and operational scale are unmatched in our industry. As a trusted partner with 30 years of experience and a history of innovation, we believe we are well positioned to solve the technical, operational and financial complexities of the mobile ecosystem. Our diverse customer base includes a broad range of participants in the mobile ecosystem, including approximately 900 MNOs and 450 OTTs and enterprises. Our customers include 97 of the top 100 MNOs globally, such as Verizon Wireless, América Móvil, Vodafone, Telefónica, China Unicom and Reliance Communications; OTTs, including 3 of the 5 largest social networking sites in the U.S. and one of the largest social networking sites in China; and blue-chip enterprise customers, including the top 3 credit card networks worldwide and a multinational hotel brand. The mobile experience is a critical and pervasive component of modern life and has become increasingly complex. Mobile devices have evolved from basic cellular phones to include smartphones, tablets, wearables and other connected devices that people now use to conduct an expanding set of activities in real-time, such as streaming videos, posting social media updates, working and shopping. As a result, today’s mobile experience requires seamless and ubiquitous connectivity and coordination between MNOs, OTTs and enterprises across disparate and rapidly evolving networks, devices and applications. The failure to integrate any of these elements can disrupt service, resulting in frustrated end-users, erosion of our customers’ brands and loss of revenue by our customers. Our proprietary services bridge these technological and operational complexities. Syniverse provides approximately 60 mission-critical services to manage the real-time exchange of information and traffic across the mobile ecosystem, enhance our customers’ brands and provide valuable intelligence about end-users. Our customers demand, and we deliver, high quality service as evidenced by our over 99.999% network availability. Our comprehensive suite of Mobile Transaction Services and Enterprise &amp; Intelligence Solutions includes the services described below. Mobile Transaction Services : Transaction-based services that are designed to support the long-term success of our MNO customers. Through Mobile Transaction Services, we: • Clear, process and exchange end-user billing records. • Process and settle payments between participants in the mobile ecosystem. • Activate, authenticate and authorize end-user mobile activities. • Manage the worldwide routing and delivery of text (SMS), multimedia (MMS) and next generation messaging. • Provide data transport services over our global IP data network regardless of technology protocol. • Provide intelligent policy and charging tools that enable our customers to use real-time data for improved end-user experience. • Provide risk management tools to prevent fraudulent activity on operator networks and identify problem areas in the end to end billing cycle. Enterprise &amp; Intelligence Solutions : Services that bridge OTTs and enterprises with MNOs and incorporate our real-time intelligence capabilities to enable all of our customers to serve their end-users. Through Enterprise &amp; Intelligence Solutions, we: • Connect enterprises to the mobile ecosystem to allow them to reliably reach and interact with their customers and employees via mobile devices. • Bridge OTTs to the mobile ecosystem allowing OTT end-users to seamlessly interact with traditional mobile end-users. • Enable enterprises to rapidly execute and optimize their mobile communications initiatives. • Provide data analytics and business intelligence solutions designed to measure, enhance and secure the end-user experience for our enterprise customers. • Provide solutions to enable MNOs to measure and manage the subscriber experience across networks.</t>
  </si>
  <si>
    <t>Summary of Significant Accounting Policies (Note)</t>
  </si>
  <si>
    <t>Accounting Policies [Abstract]</t>
  </si>
  <si>
    <t>Summary of Significant Accounting Policies</t>
  </si>
  <si>
    <t>2. Summary of Significant Accounting Policies Basis of Presentation and Principles of Consolidation The accompanying unaudited condensed consolidated financial statements of Syniverse Holdings, Inc. have been prepared in accordance with U.S. GAAP for interim financial information and on a basis that is consistent with the accounting principles applied in our audited financial statements for the fiscal year ended December 31, 2017 (the “ 2017 financial statements”). In the opinion of management, all adjustments considered necessary for a fair presentation have been included and are of a normal, recurring nature. The unaudited condensed consolidated financial statements should be read in conjunction with the condensed consolidated financial statements and footnotes included in our annual report on Form 10-K filed with the SEC on March 14, 2018. Operating results for the interim periods noted herein are not necessarily indicative of the results that may be achieved for a full year. The unaudited condensed consolidated financial statements include the accounts of Syniverse Holdings, Inc. and all of its wholly owned subsidiaries and a VIE for which Syniverse is deemed to be the primary beneficiary. References to “Syniverse,” “the Company,” “us,” or “we” include all of the consolidated companies. Noncontrolling interest is recognized for the portion of consolidated joint ventures not owned by us. All significant intercompany balances and transactions have been eliminated. In May 2016, we acquired a noncontrolling interest in Vibes Media LLC (“Vibes”) for $45 million . The investment consisted of $40 million in cash and common shares of Syniverse Corporation valued at $5 million . The carrying amount of the investment in the equity method investee as of September 30, 2018 and December 31, 2017 was $40.9 million and $42.7 million , respectively, and is included in Investment in unconsolidated subsidiaries in the unaudited condensed consolidated balance sheets. In addition to our investment in Vibes, Syniverse and Vibes have partnered to distribute Vibes’ cloud-based mobile marketing software platform. Expenses incurred from commercial transactions with Vibes, which is a related party to the Company, were $2.9 million and $8.6 million during the three and nine months ended September 30, 2018 , respectively, and $2.2 million and $3.2 million during the three and nine months ended September 30, 2017 , respectively. Use of Estimates We have prepared our financial statements in accordance with U.S. GAAP, which requires management to make estimates and assumptions that affect reported amounts of assets and liabilities and disclosures of contingent assets and liabilities at the date of the financial statements, as well as the reported revenues and expenses during the period. Actual results could differ from those estimates. Revenue Recognition Our revenues are generated through the sale of Mobile Transaction Services and Enterprise &amp; Intelligence Solutions to MNOs and enterprise customers throughout the world. Revenues are recognized when control of our promised goods or services is transferred to our customers in an amount that reflects the consideration we expect to be entitled to in exchange for those goods or services. Our contracts with customers generally contain one or more performance obligations to stand-ready to process an unknown quantity of transactions as and when they are presented. We recognize revenue related to our stand-ready performance obligations satisfied over time as the customer simultaneously receives and consumes the benefits provided by our performance. We consider these performance obligations a series of distinct services that are substantially the same and have the same pattern of transfer to the customer. The transaction price of each contract includes the amount to which we expect to be entitled which is comprised of both fixed and variable consideration. Variable consideration includes transaction-based fees that are invoiced each month according to the number of records or transactions processed, the size of data records processed or both, and may include a fixed price per unit, a tier-based price per unit or fee, or a fixed amount plus additional fees for volume overages above a contractual threshold. For services with transaction-based fees, we allocate variable consideration to each distinct month in which our service is performed as the variable consideration relates specifically to our efforts to transfer each distinct monthly service during that period. The variability is driven by the number of transactions presented by the customer or end-user for the Company to process. The uncertainty related to the variable consideration is resolved on a monthly basis as the Company satisfies its obligation to perform services each month. For services performed under contracts with exclusively fixed monthly recurring fees, we generally record revenue on a straight-line basis over the contractual term. Less commonly, we enter into contracts with monthly recurring fees which are fixed over the course of each year under the contract, but which change at the completion of each twelve month period of the contract. In such cases, we apply judgment to determine whether a time-based measure or another output-based measure, such as volume, is the most appropriate measure of the pattern of our performance to satisfy the performance obligation. For contracts with significant customer implementations and development services that are highly interrelated with the ongoing services, we generally defer revenues and the associated direct costs and recognize them on a straight-line basis over the contractual term. Revenues are recognized net of allowances and any taxes collected from customers and subsequently remitted to governmental authorities. We maintain an allowance for credit memos based upon an assessment of customer creditworthiness, historical payment experience and specific known matters. These allowances are recorded primarily as the result of service level penalties, price concessions, billing and service disputes and other customer specific matters. Allowances for credit memos are recorded as reductions of accounts receivable and revenues. If our billing discrepancies are not resolved satisfactorily or our customers’ disputes over billing are not resolved satisfactorily, increases to the allowance may be required. Our payment terms vary by the type and location of our customers and the products or services offered. The term between invoicing and payment due date is not significant. For certain services, we require payment shortly before the services are delivered. For contracts containing significant implementation and development activities, we typically invoice the customer near the completion of such activities and record the revenues over time as the ongoing services to which the significant implementation and development services relate are performed. Refer to Note 4 for further discussion of Revenues. Customer Accounts We provide financial settlement services to wireless operators to support the payment of roaming related charges to their roaming network partners. In accordance with our customer contracts, funds are held by us as an agent on behalf of our customers to settle their roaming related charges to other operators. These funds and the corresponding liability are not reflected in our condensed consolidated balance sheets. The off-balance sheet amounts totaled approximately $281.8 million and $372.3 million as of September 30, 2018 and December 31, 2017 , respectively. Cash, Cash Equivalents and Restricted Cash We consider all highly liquid investments with original maturities of three months or less to be cash and cash equivalents. Cash and cash equivalents consists primarily of deposit accounts that are stated at cost, which approximates fair value. Amounts included in restricted cash represent certificates of deposits and time deposits with original maturities greater than three months and cash that is restricted as to withdrawal or usage. These amounts are classified in prepaid and other current assets and other assets in the accompanying balance sheets. The following table provides a reconciliation of cash, cash equivalents and restricted cash reported within our condensed consolidated balance sheets that sum to the total cash, cash equivalents and restricted cash in our condensed consolidated statements of cash flows: September 30, 2018 December 31, 2017 September 30, 2017 December 31, 2016 (in thousands) (Unaudited) (Unaudited) Cash and cash equivalents $ 75,684 $ 127,677 $ 121,267 $ 136,174 Restricted cash included in prepaid and other current assets 596 413 400 1,121 Restricted cash included in other assets 695 587 587 395 Total cash, cash equivalents and restricted cash $ 76,975 $ 128,677 $ 122,254 $ 137,690 Capitalized Software Costs We capitalize the cost of externally purchased software and certain software licenses, internal-use software and developed technology that has a useful life of one year or greater. Subsequent additions, modifications or upgrades to internal-use software are capitalized only to the extent that they enable the software to perform a task it previously was unable to perform. Software maintenance and training costs are expensed in the period in which they are incurred. Capitalized software and developed technology are amortized using the straight-line method over a period of 3 to 5 years and 3 to 8 years , respectively. Goodwill and Indefinite-Lived Intangible Assets Goodwill represents the excess purchase price of acquired businesses over the fair value of the net assets acquired. Goodwill is not amortized, but is instead tested for impairment, at least annually on October 1, or more frequently if indicators of impairment arise. Goodwill is tested for impairment at the reporting unit level. A reporting unit is an operating segment or one level below an operating segment, referred to as a component. We have not identified any components within our single operating segment and, hence, have a single reporting unit for purposes of our goodwill impairment analysis. When evaluating goodwill for impairment, the Company may first perform an assessment of qualitative factors to determine whether it is more likely than not that the fair value of a reporting unit is less than its carrying amount. This qualitative assessment is commonly referred to as a "step zero" approach. If, based on the review of the qualitative factors, the Company determines it is more-likely-than-not that the fair value of a reporting unit is less than its carrying value, the Company performs a quantitative impairment test. If based on this assessment an impairment exits, a charge is recorded for the excess of the reporting unit’s carrying amount over its fair value in the condensed consolidated statement of operations. We did not record any impairment loss on goodwill for the year ended December 31, 2017. In the future, our reporting unit may be at risk of impairment due to lower operating results caused by declines in our CDMA portfolio. In addition, pricing pressure across many of our services and other market factors can result in the loss of any of our major customers or any services provided to these customers which would negatively impact our business. Any non-renewal of contracts with these customers could materially reduce our revenues. We continue to monitor goodwill for potential impairment and will perform impairment testing as part of our annual goodwill assessment. A goodwill impairment charge would not affect our adjusted EBITDA or free cash flows. Indefinite-lived intangible assets are comprised of tradenames and trademarks. Indefinite-lived intangible assets are not amortized, but instead are tested for impairment, at least annually, or more frequently if indicators of impairment arise. When evaluating indefinite-lived identifiable intangible assess for impairment, the Company may first perform an assessment of qualitative factors to determine whether it is more likely than not that the asset is impaired. If, based on the review of the qualitative factors, the Company determines it is more-likely-than-not that the identifiable intangible asset is impaired, the Company performs an impairment test. Foreign Currencies We have operations in subsidiaries in Europe (primarily the United Kingdom, Germany and Luxembourg), India, the Asia-Pacific region and Latin America, each of whose functional currency is their local currency. Gains and losses on transactions denominated in currencies other than the relevant functional currencies are included in Other, net in the unaudited condensed consolidated statements of operations. For the three and nine months ended September 30, 2018 , we recorded foreign currency transaction gains of $1.2 million and $2.7 million , respectively. For the three and nine months ended September 30, 2017 , we recorded foreign currency transaction losses of $0.8 million and $1.9 million , respectively. The assets and liabilities of subsidiaries whose functional currency is other than the U.S. dollar are translated at the period-end rate of exchange. The resulting translation adjustment is recorded as a component of Accumulated other comprehensive loss and is included in Stockholder equity in the condensed consolidated balance sheets. Transaction gains and losses on intercompany balances which are deemed to be of a long-term investment nature are also recorded as a component of Accumulated other comprehensive loss . Revenues and expenses within the unaudited condensed consolidated statements of operations are translated at the average rates prevailing during the period. Reclassifications On January 1, 2018, we adopted ASU 2016-18, Restricted Cash using retrospective application. As a result, we have reclassified prior period amounts in our condensed consolidated statements of cash flows to conform to current year presentation.</t>
  </si>
  <si>
    <t>Recent Accounting Pronouncements</t>
  </si>
  <si>
    <t>New Accounting Pronouncements and Changes in Accounting Principles [Abstract]</t>
  </si>
  <si>
    <t>3. Recent Accounting Pronouncements Recently Adopted Accounting Pronouncements In November 2016, the FASB issued ASU 2016-18, Restricted Cash , which is included in ASC Topic 230. ASU 2016-18 requires companies to show the change in total cash, cash equivalents, restricted cash and restricted cash equivalents in the statement of cash flows. We adopted this update on January 1, 2018 and retrospectively applied the adjustment to all periods presented. The impact of this adoption was not material to our condensed consolidated financial statements and related disclosures. In August 2016, the FASB issued ASU 2016-15, Classification of Certain Cash Receipts and Cash Payments , which is included in ASC Topic 230. ASU 2016-15 includes multiple provisions intended to simplify various treatments of certain cash receipts and cash payments in the statement of cash flows under ASC Topic 230. We adopted this update on January 1, 2018. The adoption of this update had no impact on our condensed consolidated financial statements and related disclosures. In May 2014, the FASB issued ASU 2014-09, Revenue from Contracts with Customers , which is included in ASC Topic 606. ASU 2014-09 was issued as a converged guidance with the IASB on recognizing revenue in contracts with customers and is intended to improve the financial reporting requirements for revenue from contracts with customers by providing a principle based approach to the recognition of revenue. It requires entities to recognize revenue when control of promised goods or services is transferred to customers in an amount that reflects the consideration to which entity expects to be entitled in exchange for those goods or services. We adopted ASC Topic 606 on January 1, 2018 using the modified retrospective transition method. Refer to Note 4 for further details. In January 2016, the FASB issued ASU 2016-01, Financial instruments - Overall , which is included in ASC Topic 825. ASU 2016-01 will enhance certain aspects of the recognition, measurement, presentation and disclosure requirements for financial instruments. The amendments in this update make targeted improvements to GAAP by requiring equity securities (except those accounted for under the equity method of accounting or those that result in consolidation of the investee) to be measured at fair value with changes in fair value recognized in net income. This update also simplifies the impairment assessment of equity investments without readily determinable fair values by requiring a qualitative assessment to identify impairment. We adopted this update on July 1, 2018. The adoption of this update had no impact on our condensed consolidated financial statements and related disclosures. In August 2017, the FASB issued ASU 2017-12, Derivative and Hedging , which is included in ASC Topic 815. ASU 2017-12 was issued to simplify and align the financial reporting of hedging relationships to the economic results of an entity’s risk management activities. In addition, the amendments in this update make certain targeted improvements to simplify the application of the hedge accounting guidance in current GAAP. We will perform a quantitative assessment of the hedge effectiveness at inception, if the derivative is highly effective, and the facts and circumstances do not change, we will use a qualitative approach on an ongoing basis to assess the effectiveness. The earnings effect of the hedging instrument will be reported in the same period and in the same income statement line item in which the earnings effect of the hedged item is reported. We early adopted this update as of July 1, 2018 prior to entering into our interest rate swap agreements. Refer to Note 11 for more details. The impact of this adoption was not material to our condensed consolidated financial statements and related disclosures. Recently Issued Accounting Pronouncements Not Yet Adopted In August 2018, the FASB issued ASU 2018-15, Intangibles - Goodwill and Other - Internal-Use Software, which is included in ASC Subtopic 350-40. ASU 2018-15 aligns the requirements for capitalizing implementation costs incurred in a cloud computing arrangement that is a service contract with the requirements for capitalizing implementation costs incurred to develop or obtain internal-use software. Additionally, the amendments in this update improve current GAAP by clarifying the accounting for implementation costs for hosting arrangements, regardless of whether they convey a license to the hosted software. The update is effective for the Company beginning January 1, 2020 and earlier adoption is permitted. We are currently assessing the impact of implementing this guidance on our condensed consolidated financial statements and related disclosures. In August 2018, the FASB issued ASU 2018-13, Disclosure Framework - Changes to the Disclosure Requirements for Fair Value Measurement , which is included in ASC Topic 820. ASU 2018-13 modifies the disclosure requirements for fair value measurements by removing, modifying and adding certain disclosures. The update is effective for the Company beginning January 1, 2020 and earlier adoption is permitted for removal and modification of disclosures. We are currently assessing the impact of implementing this guidance. We do not expect the adoption of this guidance to have a material impact on our condensed consolidated financial statements and related disclosures. In February 2018, the FASB issued ASU 2018-02, Reclassification of Certain Tax Effects from Accumulated Other Comprehensive Income , which is included in ASC Topic 220. ASU 2018-02 will improve the usefulness of information reported in the financial statements by allowing reclassification from accumulated other comprehensive income to retained earnings for the income tax effects resulting from the enactment of the Tax Cuts and Jobs Act legislation. The update is effective for the Company beginning January 1, 2019 and will be applied retrospectively to all periods affected by the Tax Cuts and Jobs Act. We do not expect the adoption of this guidance to have a material impact on our condensed consolidated financial statements and related disclosures. In June 2016, the FASB issued ASU 2016-13, Measurement of Credit Losses on Financial Instruments , which is included in the ASC in Topic 326. ASU 2016-13 changes how entities will measure credit losses for most financial assets and certain other instruments that aren’t measured at fair value through net income. The update will replace the incurred loss approach with an expected credit loss model. It also would require entities to present unrealized losses from available-for-sale debt securities as allowances rather than as a reduction in the amortized cost of the securities. The update is effective for the Company beginning January 1, 2020. We are currently assessing the impact of implementing this guidance on our condensed consolidated financial statements and related disclosures. In February 2016, the FASB issued ASU 2016-02, Leases , which is included in the ASC in Topic 842. ASU 2016-02 is intended to improve transparency and comparability of lease accounting among organizations. For leases with a term greater than 12 months, the amendments require the lease rights and obligations arising from the leasing arrangements, including operating leases, to be recognized as assets and liabilities on the balance sheet. However, the effect on the statement of operations and the statement of cash flows is largely unchanged from current GAAP. The amendments also expand the required disclosures surrounding leasing arrangements. The update is effective for the Company beginning January 1, 2019 and can be applied retrospectively to each prior reporting period presented in the financial statements or retrospectively at the beginning of the period of adoption through a cumulative-effect adjustment. Syniverse’s lease portfolio is primarily comprised of office space, data centers and equipment. We will adopt the standard using the modified retrospective approach with a cumulative-effect adjustment, if any, to the opening balance of retained earnings at January 1, 2019. Although we have not completed our evaluation, or quantified its impact, we expect the adoption of this guidance to have a significant impact on our consolidated balance sheet due to the recognition of the right of use asset and liability for our operating leases. We expect to apply the package of practical expedients that allows companies not to reassess whether any expired or expiring contracts are or contain leases, lease classification for any expired or expiring leases and initial direct costs for any expired or expiring leases. We also expect to make an accounting policy election to keep leases with a term of 12 months or less off the balance sheet. We are in the process of evaluating our processes and internal controls to meet the accounting, reporting and disclosure requirements for the prospective accounting requirements of the guidance.</t>
  </si>
  <si>
    <t>Detail of Accrued Liabilities (Note)</t>
  </si>
  <si>
    <t>Payables and Accruals [Abstract]</t>
  </si>
  <si>
    <t>Detail of Accrued Liabilities</t>
  </si>
  <si>
    <t>5. Detail of Accrued Liabilities Accrued liabilities consisted of the following: September 30, 2018 December 31, 2017 (in thousands) (Unaudited) Accrued payroll and related benefits $ 28,229 $ 28,043 Accrued interest 8,280 18,017 Accrued network payables 21,305 21,999 Accrued revenue share expenses 2,885 2,228 Other accrued liabilities 22,702 18,962 Total accrued liabilities $ 83,401 $ 89,249</t>
  </si>
  <si>
    <t>Revenues Revenue Recognition (Notes)</t>
  </si>
  <si>
    <t>Revenue Recognition [Abstract]</t>
  </si>
  <si>
    <t>Revenue Disclosure</t>
  </si>
  <si>
    <t>4. Revenues Adoption of ASC Topic 606, Revenue from Contracts with Customers On January 1, 2018, we adopted ASC Topic 606 using the modified retrospective method applied to those contracts which were not completed as of January 1, 2018. We recognized the cumulative effect of applying ASC Topic 606 as an adjustment to the opening balance of retained earnings at January 1, 2018. Results for reporting periods beginning after January 1, 2018 are presented under ASC Topic 606, while results for comparable prior periods are not adjusted and continue to be reported in accordance with the historical accounting standards in effect for those periods. We do not expect the adoption of ASC Topic 606 to have a material impact to revenue or net income on an ongoing basis. We recorded a reduction to opening retained earnings at January 1, 2018 of $2.1 million , net of tax, for the cumulative effect of adopting ASC Topic 606, with the impact primarily related to deferring revenue associated with significant implementation and development services that are highly interrelated with the ongoing services we provide our customers. The impact to revenues as a result of applying ASC Topic 606 was not material for the three and nine months ended September 30, 2018 . Revenue Recognition Revenues by service offerings were as follows: Three Months Ended September 30, 2018 2017 (in thousands) (Unaudited) Mobile Transaction Services $ 147,803 $ 164,646 Enterprise &amp; Intelligence Solutions 54,897 42,363 Revenues $ 202,700 $ 207,009 Nine Months Ended September 30, 2018 2017 (in thousands) (Unaudited) Mobile Transaction Services $ 439,229 $ 471,196 Enterprise &amp; Intelligence Solutions 142,970 116,168 Revenues $ 582,199 $ 587,364 Revenues by geographic region, based on the “bill to” location on the invoice, were as follows: Three Months Ended September 30, 2018 2017 (in thousands) (Unaudited) North America $ 128,209 $ 120,593 Europe, Middle East and Africa 33,089 38,594 Asia Pacific 28,337 31,249 Caribbean and Latin America 13,065 16,573 Revenues $ 202,700 $ 207,009 Nine Months Ended September 30, 2018 2017 (in thousands) (Unaudited) North America $ 355,470 $ 347,386 Europe, Middle East and Africa 98,057 105,545 Asia Pacific 87,919 90,643 Caribbean and Latin America 40,753 43,790 Revenues $ 582,199 $ 587,364 We record deferred revenues when cash payment is received or we have an unconditional right to payment in advance of revenue recognition. The increase in deferred revenues for the nine months ended September 30, 2018 is primarily driven by the adoption of ASC Topic 606 and payments received or due in advance of revenue recognition, offset by $9.7 million of revenues recognized, of which $6.6 million were included in the deferred revenue balance on January 1, 2018. We generally enter into multi-year non-cancelable contracts with our customers. The transaction price of each contract includes the amount to which we expect to be entitled which is comprised of fixed consideration, variable consideration or a combination of both. As of September 30, 2018 , there was an aggregate amount of $327.0 million of revenue under these contracts to which we will be entitled upon providing services in the future. We expect to recognize revenue of approximately $92.0 million during the remainder of 2018, $158.2 million in 2019, $48.6 million in 2020 and $28.2 million thereafter under these contracts. These estimated amounts relate to the fixed consideration within the contracts and do not contain variable consideration under existing contracts related to transaction-based fee revenue. Given the transaction-based nature of our revenue, variable consideration has historically been a significant portion of the revenue recognized during each period which we expect to continue in the future. The uncertainty related to the variable consideration is resolved on a monthly basis as the Company satisfies its obligation to perform services each month. Segment Information We have evaluated our portfolio of service offerings, reportable segment and the financial information reviewed by our chief operating decision maker for purposes of making resource allocation decisions. We operate as a single operating segment, as our Chief Executive Officer, serving as our chief operating decision maker, reviews financial information on the basis of our consolidated financial results for purposes of making resource allocation decisions.</t>
  </si>
  <si>
    <t>Debt and Credit Facilities</t>
  </si>
  <si>
    <t>Debt Disclosure [Abstract]</t>
  </si>
  <si>
    <t>Debt Disclosure [Text Block]</t>
  </si>
  <si>
    <t>6. Debt and Credit Facilities Our total outstanding debt as of September 30, 2018 and December 31, 2017 was as follows: September 30, 2018 December 31, 2017 (in thousands) (Unaudited) Credit Facilities: Tranche C Term Loans, due March 2023 $ 1,693,490 $ — Original issue discount (17,672 ) — Deferred financing costs (16,060 ) — Second Lien Term Loans, due March 2024 220,000 — Original issue discount (3,386 ) — Deferred financing costs (2,141 ) — Initial Term Loans, due 2019 — 889,976 Original issue discount — (2,607 ) Deferred financing costs — (6,449 ) Tranche B Term Loans, due 2019 — 662,396 Original issue discount — (809 ) Deferred financing costs — (5,833 ) Senior Notes: Syniverse Notes, due January 2019 41,727 41,727 Deferred financing costs (93 ) (322 ) SFHC Notes, due 2022 — 369,547 Deferred financing costs — (4,418 ) Total Debt and Credit Facilities 1,915,865 1,943,208 Less: Current portion Long-term debt, current portion $ (58,747 ) $ (2,622 ) Original issue discount, current portion 178 7 Deferred financing costs, current portion 254 20 Current portion of long-term debt, net of original issue discount and deferred financing costs $ (58,315 ) $ (2,595 ) Long-term debt, net of original issue discount and deferred financing costs $ 1,857,550 $ 1,940,613 Amortization of original issue discount and deferred financing costs for the three and nine months ended September 30, 2018 was $1.9 million and $6.7 million , respectively. Amortization of original issue discount and deferred financing costs for the three and nine months ended September 30, 2017 was $3.4 million and $9.9 million , respectively. Amortization was related to our Senior Credit Facility (as defined below), First Lien and Second Lien credit facilities (as defined below) and our Senior Notes (as defined below) and were recorded in interest expense in the unaudited condensed consolidated statements of operations. Credit Facilities Senior Credit Facilities On April 23, 2012, we entered into a credit agreement (the “Credit Agreement”) with Buccaneer Holdings, LLC (as successor by merger to Buccaneer), Barclays Bank PLC, as administrative agent, swing line lender and letters of credit issuer, and the other financial institutions and lenders from time to time party thereto, providing for a senior credit facility consisting of (i) a $950.0 million term loan facility (the “Initial Term Loans”); and (ii) a $150.0 million revolving credit facility for the making of revolving loans, swing line loans and issuance of letters of credit. On June 28, 2013, the Company borrowed $700.0 million of incremental term loans (the “Tranche B Term Loans”), pursuant to an incremental amendment to the Credit Agreement. The proceeds of the Tranche B Term Loans were used to refinance indebtedness used to fund the MACH Acquisition. On September 23, 2013, the Company entered into the Second Amendment to the Credit Agreement. Under the Second Amendment, the rate at which the Initial Term Loans under the Credit Agreement bear interest was amended to reduce (i) the margin for Eurodollar rate loans from 3.75% to 3.00% , (ii) the margin for base rate loans from 2.75% to 2.00% , (iii) the Eurodollar rate floor from 1.25% to 1.00% and (iv) the base rate floor from 2.25% to 2.00% . On April 14, 2017, we entered into an amendment to the Credit Agreement to, among other things, (i) extend the scheduled maturity date of the revolving credit commitments, (ii) make certain modifications to the financial maintenance covenant, and (iii) provide for a flat commitment fee payable to each revolving credit lender of 0.50% . In addition, in connection with the Amendment, we reduced the aggregate revolving credit commitments from $150.0 million to $85.6 million and the letter of credit sublimit from $50.0 million to $40.0 million . First Lien Credit Facility On March 9, 2018, we completed the refinancing (the “2018 Refinancing”) of our old first lien credit facility (the “Old First Lien Credit Facility”) with the fifth amendment to the Old First Lien Credit Facility. The new first lien credit facility (the “New First Lien Credit Facility”), among other things, (i) extends the scheduled maturity date of the revolving credit facility (the “Revolving Credit Facility”), by converting the Revolving Credit Facility into a new tranche of revolving credit commitments (the “New Extended Revolving Credit Facility”), (ii) provides for a new tranche of term loans “C” in an aggregate principal amount of $1,702 million (the “Tranche C Term Loans”), (iii) amends the Old First Lien Credit Facility to, among other things, permit incurrence of the Tranche C Term Loans and the Second Lien Term Loans (as defined below) and (iv) further amends certain terms and conditions of the Old First Lien Credit Facility and the security agreement and guarantees entered into in connection therewith. The New Extended Revolving Credit Facility will mature on December 9, 2022 and the Tranche C Term Loans will mature on March 9, 2023. The Company’s obligations under the New Extended Revolving Credit Facility and the Tranche C Term Loans are guaranteed by the same guarantors, and secured by the same assets, that guaranteed and secured the Revolving Credit Facility and the Old First Lien Credit Facility. Beginning with the end of the first full fiscal quarter commencing after March 9, 2018 (the “Closing Date”), the Tranche C Term Loans began amortizing in equal quarterly installments in an amount equal to 0.25% per quarter of the original principal amount thereof, with the remaining balance due at final maturity. Borrowings under the New Extended Revolving Credit Facility and the Tranche C Term Loans bear interest at a floating rate which can be, at the Company’s option, either (i) a Eurodollar borrowing rate for a specified interest period plus an applicable margin or, (ii) an alternative base rate plus an applicable margin, subject to, a base rate floor of 0.00% , and in the case of the Tranche C Term Loans, a Eurodollar rate floor of 1.00% . The applicable margin for borrowings under the New Extended Revolving Credit Facility ranges from 4.50% to 5.00% per annum for Eurodollar loans and from 3.50% to 4.00% per annum for base rate loans and is determined by reference to a pricing grid based on the Company’s consolidated net first lien leverage ratio. The applicable margin for the Tranche C Term Loans is 5.00% per annum for Eurodollar loans and 4.00% per annum for base rate loans. The New First Lien Credit Facility contains customary representations and warranties and customary affirmative and negative covenants. The negative covenants are subject to customary exceptions and limited to the following: limitations on the incurrence of debt, liens, fundamental changes, restrictions on subsidiary distributions, transactions with affiliates, further negative pledge, asset sales, restricted equity and debt payments, investments and acquisitions, repayment of certain debt in the event of a change of control, amendments of certain debt documents and the activities of Buccaneer Holdings, LLC. There are no financial covenants included in the New First Lien Credit Facility other than a springing maximum net first lien leverage ratio of (i) 6.50 : 1.00 for the fiscal quarters ended on June 30, 2018 and September 30, 2018 and (ii) 6.25 : 1.00 for the fiscal quarter ended on December 31, 2018 and each fiscal quarter ended thereafter, which is tested only for the benefit of the revolving lenders and only (x) commencing with the first full fiscal quarter of the Company after the Closing Date, when, at the end of any fiscal quarter, any revolving loans, any swing line loans or any letter of credit obligations (excluding undrawn letters of credit not in excess of $10.0 million in the aggregate and any letters of credit which are cash collateralized to at least 105.0% of their maximum stated amount) are outstanding and (y) upon an extension of credit under the New Extended Revolving Credit Facility in the form of the making of a revolving loan or a swing line loan, or the issuance of a letter of credit. In connection with the 2018 Refinancing, we incurred debt modification costs of $9.6 million which was recorded in interest expense and loss on early extinguishment of debt, net, of $4.9 million for the period ended September 30, 2018 in the unaudited condensed consolidated statements of operations. We also recorded $23.2 million of original issue discount and $21.2 million of deferred financing costs to be amortized through interest expense over the life of the New Credit Facilities using the effective interest method. As of September 30, 2018 , there were no amounts outstanding under the New Extended Revolving Credit Facility. Second Lien Credit Facility On March 9, 2018, the Company also entered into a second lien credit agreement (the “Second Lien Credit Agreement”). The Second Lien Credit Agreement established the New Second Lien Credit Facility in an aggregate principal amount of $220 million . Proceeds of the term loans under the New Second Lien Credit Facility (the “Second Lien Term Loans”), together with proceeds of the Tranche C Term Loans and cash on hand, were used to fund the 2018 Refinancing. The Second Lien Term Loans will mature on March 11, 2024 and have no scheduled amortization prior to maturity. The Company’s obligations under the New Second Lien Credit Facility will be guaranteed by Buccaneer Holdings, LLC and certain subsidiary guarantors, which is junior to the lien securing facilities under the New First Lien Credit Facility. Borrowings under the Second Lien Term Loans bear interest at a floating rate which can be, at the Company’s option, either (i) a Eurodollar borrowing rate for a specified interest period plus an applicable margin or, (ii) an alternative base rate plus an applicable margin, subject to a Eurodollar rate floor of 1.00% or a base rate floor of 0.00% , as applicable. The applicable margin for the Second Lien Term Loans is 9.00% per annum for Eurodollar loans and 8.00% per annum for base rate loans. The Second Lien Credit Agreement contains customary representations and warranties and customary affirmative and negative covenants. The negative covenants are subject to customary exceptions and limited to the following: limitations on the incurrence of debt, liens, fundamental changes, restrictions on subsidiary distributions, transactions with affiliates, further negative pledge, asset sales, restricted equity and debt payments, investments and acquisitions, repayment of certain debt in the event of a change of control, amendments of certain debt documents and the activities of Buccaneer Holdings, LLC. There are no financial covenants included in the New Second Lien Credit Facility. Proceeds of the Tranche C Term Loans, together with proceeds of the Second Lien Term Loans and cash on hand, were used to (i) prepay in full the Initial Term Loans and the Tranche B Term Loans, in each case, under and as defined in the Old First Lien Credit Facility, (ii) redeem in full the SFHC Notes and (iii) pay interest, premiums, costs, fees and expenses in connection with the foregoing. The New Extended Revolving Credit Facility replaced the old Revolving Credit Facility in its entirety. The New Extended Revolving Credit Facility will be used to finance the working capital needs of the company and for general corporate purposes. The Company must prepay the term loans (New First Lien Credit Facility and the Second Lien Credit Facility) with the net cash proceeds of asset sales, casualty and condemnation events, the incurrence or issuance of indebtedness (other than indebtedness permitted to be incurred under the credit agreements (“First Lien Credit Agreement” and “Second Lien Credit Agreement”)) and, for the year ended December 31, 2018 and thereafter, excess cash flow (as defined by the credit agreements). In addition, the Company may voluntarily prepay the Term Loans, in whole or in part, subject to minimum amounts, with prior notice but without premium or penalty, except for the prepayment premiums set forth below: Credit Facility Anniversary Prepayment Price Tranche C Term Loans On or prior to six months from closing date 101.000 % Second Lien Term Loans Prior to twelve months from closing date 103.000 % Second Lien Term Loans On or after twelve months and before twenty four months from closing date 102.000 % Second Lien Term Loans On or after twenty four months and before thirty six months from closing date 101.000 % Senior Notes SFHC Notes On January 11, 2017, pursuant to the Exchange Offer, SFHC, our wholly-owned subsidiary, issued $369.5 million of SFHC Notes bearing interest at 9.125% per annum with a maturity date of January 15, 2022 , and a like amount of Syniverse Notes were cancelled. We incurred debt modification fees of $9.8 million in connection with the Exchange Offer in the period ended March 31, 2017 which was recorded in Interest expense in the accompanying condensed consolidated statements of operations. On March 12, 2018, the SFHC Notes were redeemed in full in connection with the 2018 Refinancing. Syniverse Notes On December 22, 2010, we issued $475.0 million Syniverse Notes bearing interest at 9.125% that will mature on January 15, 2019 . Interest on the notes is paid on January 15 and July 15 of each year . We incurred financing fees of $20.4 million in connection with the issuance of the Syniverse Notes which have been amortized over the term of the notes using the effective interest method. The Syniverse Notes are guaranteed on a senior basis by the Subsidiary Guarantors. In addition, we have the ability to designate certain of our subsidiaries as unrestricted subsidiaries pursuant to the terms of the indenture governing our Syniverse Notes, and any subsidiary so designated will not be a guarantor of the notes. The right of noteholders to receive payment on the Syniverse Notes is effectively subordinated to the rights of our existing and future secured creditors. We may redeem the Syniverse Notes, at our option, in whole at any time or in part from time to time, at 100% of the principal amount of the Syniverse Notes to be redeemed, plus accrued and unpaid interest, if any, to the redemption date. The Syniverse Notes contain customary negative covenants including, but not limited to, restrictions on our and our restricted subsidiaries’ ability to merge and consolidate, sell, transfer or otherwise dispose of assets, incur additional debt or issue certain preferred shares, grant liens or security interests on assets, make acquisitions, loans, advances or investments, pay dividends on or make other distributions in respect of Syniverse’s capital stock or make other restricted payments or enter into certain transactions with affiliates, subject to certain exceptions. On January 11, 2017 pursuant to the Exchange Offer, $369.5 million of Syniverse Notes were cancelled. Following the Exchange Offer, $105.5 million aggregate principal amount of the Syniverse Notes were outstanding. On April 25, 2017 and September 18, 2017, we repurchased $16.0 million and $7.7 million aggregate principal amount of the Syniverse Notes, respectively, and submitted them to Wilmington Trust, National Association, as trustee, for cancellation. On December 29, 2017, we redeemed an additional $40.0 million aggregate principal amount of the Syniverse Notes at 100% . Following these transactions, $41.7 million aggregate principal amount of the Syniverse Notes remains outstanding at September 30, 2018 .</t>
  </si>
  <si>
    <t>Credit Facility Anniversary Prepayment Price Tranche C Term Loans On or prior to six months from closing date 101.000 % Second Lien Term Loans Prior to twelve months from closing date 103.000 % Second Lien Term Loans On or after twelve months and before twenty four months from closing date 102.000 % Second Lien Term Loans On or after twenty four months and before thirty six months from closing date 101.000 %</t>
  </si>
  <si>
    <t>Stock-Based Compensation</t>
  </si>
  <si>
    <t>Disclosure of Compensation Related Costs, Share-based Payments [Abstract]</t>
  </si>
  <si>
    <t>7. Stock-Based Compensation Effective April 6, 2011, Syniverse Corporation, our indirect parent, established the 2011 Plan for the employees, consultants and directors of Syniverse Corporation and its subsidiaries. The 2011 Plan provides incentive compensation through grants of incentive or non-qualified stock options, stock purchase rights, restricted stock awards, restricted stock units or any combination of the foregoing. Syniverse Corporation will issue shares of its common stock to satisfy equity based compensation instruments. Stock-based compensation expense for the three and nine months ended September 30, 2018 and 2017 was as follows: Three Months Ended September 30, 2018 2017 (in thousands) (Unaudited) Cost of operations $ 132 $ 195 Sales and marketing 970 850 General and administrative 2,975 2,518 Stock-based compensation $ 4,077 $ 3,563 Nine Months Ended September 30, 2018 2017 (in thousands) (Unaudited) Cost of operations $ 564 $ 615 Sales and marketing 2,274 2,353 General and administrative 9,579 8,241 Stock-based compensation $ 12,417 $ 11,209 The following table summarizes our stock option activity under the 2011 Plan for the nine months ended September 30, 2018 : Stock Options Shares Weighted- Outstanding at December 31, 2017 8,249,251 $ 10.79 Granted 3,905,001 12.68 Canceled or expired (1,393,250 ) 10.80 Outstanding at September 30, 2018 10,761,002 $ 11.43 The fair value of options granted during the nine months ended September 30, 2018 was estimated at the date of grant using a Black-Scholes option-pricing model with the following weighted-average assumptions: Risk-free interest rate 2.5% Volatility factor 27.1% Dividend yield —% Weighted average expected life of options (in years) 5.7 Restricted stock is issued and measured at fair value on the date of grant. The following table summarizes our restricted stock activity under the 2011 Plan for the nine months ended September 30, 2018 : Restricted Stock Shares Weighted- Outstanding at December 31, 2017 1,617,759 $ 10.27 Granted 1,905,259 10.00 Vested (781,250 ) 10.52 Forfeited (151,250 ) 10.18 Outstanding at September 30, 2018 2,590,518 $ 10.00</t>
  </si>
  <si>
    <t>Employee Termination Benefits and Restructuring</t>
  </si>
  <si>
    <t>Restructuring and Related Activities [Abstract]</t>
  </si>
  <si>
    <t>Restructuring</t>
  </si>
  <si>
    <t>8. Employee Termination Benefits and Restructuring The following table summarizes the activity in our employee termination benefit liabilities for the nine months ended September 30, 2018 : (in thousands) December 31, 2017 Additions Payments Adjustments September 30, 2018 Employee termination benefits $ 1,234 5,735 (4,362 ) (58 ) $ 2,549 Employee termination benefits represents non-retirement post-employment benefit costs including severance benefits and other employee related costs that are unrelated to a restructuring plan. The following table summarizes the activity in our restructuring liabilities for the nine months ended September 30, 2018 : (in thousands) December 31, 2017 Additions Payments Adjustments September 30, 2018 2018 Plan $ — 8,293 — — $ 8,293 December 2016 Plan $ 937 40 (975 ) (1 ) $ 1 March 2016 Plan $ 1,579 177 (1,756 ) — $ — October 2014 Plan $ 275 — (235 ) 15 $ 55 Total $ 2,791 $ 8,510 $ (2,966 ) $ 14 $ 8,349 In 2018, we recorded severance costs related to a restructuring plan (the “2018 restructuring plan”) to realign costs and expenses with revenue trends across our portfolio. As a result of this plan, we recorded severance related costs of $8.3 million . In December 2016, we implemented a restructuring plan (the “December 2016 restructuring plan”) to realign costs and expenses with revenue trends across our portfolio. As a result of this plan, we incurred severance related costs of $9.0 million . We have paid $9.1 million related to this plan as of September 30, 2018 and anticipate the remaining cash outlays to take place during 2018 . In March 2016, we implemented a restructuring plan (the “March 2016 restructuring plan”) to realign costs and expenses with revenue trends across our portfolio, reducing costs associated with certain of our legacy products and services to provide for increased investment in our growth businesses. As a result of this plan, we incurred severance related costs of $14.4 million and contract termination costs of $9.2 million related to the exit of data center leases. We have paid $23.5 million related to this plan as of September 30, 2018 and anticipate the remaining cash outlays to take place during 2018 .</t>
  </si>
  <si>
    <t>Income Taxes (Note)</t>
  </si>
  <si>
    <t>Income Tax Disclosure [Abstract]</t>
  </si>
  <si>
    <t>Income Taxes</t>
  </si>
  <si>
    <t>9. Income Taxes We provide for federal, state and foreign income taxes currently payable, as well as for those deferred due to timing differences between reporting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The effective tax rate for the three and nine months ended September 30, 2018 , was a benefit of 1.2% and a provision of (10.2)% , respectively. The effective tax rate for the three and nine months ended September 30, 2017 , was a provision of (182.6)% and (11.2)% , respectively. The change in our effective tax rate was chiefly attributable to (i) the impact of the new U.S. base erosion and anti-abuse tax in 2018, (ii) the establishment of a valuation allowance against U.S. deferred tax assets which was first established in Q1 2017, (iii) the impact of the U.S. provisional transition tax offset by the change in valuation allowance, and (iv) the relative mix of earnings and losses in the U.S. versus foreign tax jurisdictions. On December 22, 2017, the United States enacted comprehensive tax legislation called the Tax Cuts and Jobs Act (the “Tax Act”). The Tax Act makes broad and complex changes to the U.S. tax code including reducing the US federal corporate tax rate from 35% to 21% , requiring a mandatory transition tax on unremitted foreign earnings, a move from a worldwide to a territorial tax system and placing potential limits on the deductibility of interest expense. In 2017, we recorded a provisional deferred income tax benefit of $36.8 million related to the revaluation of the Company’s net deferred tax assets and liabilities at the December 22, 2017 enactment date using the new 21% statutory rate. The calculation of the one-time transition tax is based on our total post-1986 deferred foreign income held in cash and other assets. We have recorded a provisional non-cash charge of $6.9 million for the transition tax on previously deferred foreign earnings. In addition, we continue to assess the other provisions of the Tax Act. We, and our eligible subsidiaries, file a consolidated U.S. federal income tax return under Syniverse Corporation, our parent company. All subsidiaries incorporated outside of the U.S. are consolidated for financial reporting purposes; however, they are not eligible to be included in our consolidated U.S. federal income tax return. Separate provisions for income taxes have been recorded for these entities. We intend to reinvest substantially all of the unremitted earnings of our non-U.S. subsidiaries and postpone their remittance indefinitely. Accordingly, no provision for U.S. income taxes, outside of the transition tax mentioned above, for these non-U.S. subsidiaries was recorded in the accompanying unaudited condensed consolidated statements of operations.</t>
  </si>
  <si>
    <t>Commitments and Contingencies</t>
  </si>
  <si>
    <t>Commitments and Contingencies Disclosure [Abstract]</t>
  </si>
  <si>
    <t>10. Commitments and Contingencies We are currently a party to various claims and legal actions that arise in the ordinary course of business. We believe such claims and legal actions, individually and in the aggregate, will not have a material adverse effect on our business, financial condition, results of operations or cash flows. As of September 30, 2018 , we have considered all of the claims and disputes of which we are aware and have provided for probable losses, which are not material to the unaudited condensed consolidated financial statements.</t>
  </si>
  <si>
    <t>Fair Value Measurements and Derivative Instruments (Text Block)</t>
  </si>
  <si>
    <t>Fair Value Disclosures [Abstract]</t>
  </si>
  <si>
    <t>Fair Value Measurements and Derivative Instruments</t>
  </si>
  <si>
    <t>11. Fair Value Measurements and Derivative Instruments Fair Value Measurements The accounting standards for fair value require disclosure about how fair value is determined for assets and liabilities and establishes a hierarchy for which these assets and liabilities must be grouped, based on significant levels of inputs. The three-tier fair value hierarchy, which prioritizes the inputs used in the valuation methodologies, is as follows: Level 1 —Quoted prices for identical assets and liabilities in active market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for the asset or liability. Transfers between levels are determined at the end of the reporting period. No transfers between levels have been recognized for the nine months ended September 30, 2018 and 2017 . Cash, accounts receivable, accounts payable and accrued liabilities are reflected in the condensed consolidated balance sheets at their carrying value, which approximate their fair value due to their short maturity. From time to time, we measure certain assets at fair value on a non-recurring basis, specifically long-lived assets evaluated for impairment. We estimate the fair value of our long-lived assets using company-specific assumptions which would be categorized within Level 3 of the fair value hierarchy. The fair values of our long-term debt, which is not measured at fair value in our financial statements, were based upon quoted market prices in inactive markets for similar instruments (Level 2). The principal amount and fair value of our long-term debt, as of September 30, 2018 and December 31, 2017 were as follows: September 30, 2018 December 31, 2017 Carrying Fair Carrying Fair (in thousands) (Unaudited) Tranche C Term Loans $ 1,693,490 $ 1,700,899 $ — $ — Second Lien Term Loans $ 220,000 $ 215,600 $ — $ — Syniverse Notes $ 41,727 $ 41,310 $ 41,727 $ 41,414 Initial Term Loans $ — $ — $ 889,976 $ 874,401 Tranche B Term Loans $ — $ — $ 662,396 $ 650,804 SFHC Notes $ — $ — $ 369,547 $ 378,786 The fair values of our interest rate swaps have been categorized based upon the fair value hierarchy. The following table presents the line item captions and information about our derivative instruments recorded at fair value on a recurring basis: Fair Value Measurements Level 2 (1) Location September 30, 2018 December 31, 2017 (in thousands) (Unaudited) Assets: Interest Rate Swaps Other assets $ 6,748 $ — $ 6,748 $ — Liabilities: Interest Rate Swaps Accrued liabilities $ 2,636 $ — $ 2,636 $ — (1) Fair value is derived using valuation models that take into account the contract terms, such as maturity, as well as other inputs, such as interest rate yield curves. In addition, the derivative instrument fair values take into account the creditworthiness of the counterparty and the Company. The credit risk associated with counterparty nonperformance for our derivative instruments is not considered significant as we primarily conduct business with large, well-established financial institutions. We do not anticipate nonperformance by any of the counterparties. Derivative Instruments Interest Rate Risk The risk associated with our exposure to changes in interest rates relates to our long-term debt obligations and the potential increase in interest payments resulting from an increase in floating rates. We use interest rate swap agreements to reduce our exposure to interest rate movements by effectively converting a portion of our floating-rate debt to a fixed-rate basis. As of September 30, 2018 , interest on approximately 62.7% of our long-term debt was effectively capped. The financial impact of these hedging instruments is primarily offset by corresponding changes in the underlying exposures being hedged. We achieve this by closely matching the notional amount, term and conditions of the derivative instruments with the underlying risk being hedged. Interest Rate Swaps During the quarter ended September 30, 2018 , we entered into three interest rate swaps with a total notional amount of $1.2 billion to manage our exposure to variable rates on our Tranche C terms loans. Our interest rate swaps are recorded on the consolidated balance sheet at their fair value and are designated as cash flow hedges. At inception of the hedge relationship, a derivative instrument that hedges a forecasted transaction or the variability of cash flows related to a recognized asset or liability is designated as a cash flow hedge. Gains and losses on derivatives that are designated as cash flow hedges are recorded as a component of Accumulated other comprehensive loss (AOCI) until the underlying hedged transactions are recognized in earnings. At inception, we assessed whether the derivatives used in hedging transactions were “highly effective” in offsetting changes in the cash flow of the hedged items. We assessed hedge effectiveness using a regression analysis over an observation period of three years for each hedge relationship under our interest rate swap program. High effectiveness is achieved when a statistically valid relationship reflects a high degree of offset and correlation between the changes in the fair values of the derivative instrument and the hedged item. We consider the classification of the underlying hedged item’s cash flows in determining the classification for the designated derivative instrument’s cash flows. Cash flows from derivative instruments that are designated as cash flow hedges are classified in the same category as the cash flows from the underlying hedged items. As of September 30, 2018 , we maintained interest rate swap agreements with the following terms: Hedged Item Swap Notional (1) Swap Maturity Long-Term Debt Floating Rate Swap Fixed Rate Tranche C Term Loans $1,200,000,000 August 2022 1-Month LIBOR (1.0% Floor) 2.83% (1) We have three interest rate swap agreements with notional amounts of $600.0 million , $400.0 million and $200.0 million for a total notional of $1.2 billion . We have master International Swaps and Derivatives Association (“ISDA”) agreements in place with our derivative instrument counterparties. These ISDA agreements provide for final close out netting with our counterparties for all positions in the case of default or termination of the ISDA agreement. We have determined that our ISDA agreements provide us with rights of setoff on the fair value of derivative instruments in a gain position and those in a loss position with the same counterparty. As of September 30, 2018 , we have elected not to offset such derivative instrument fair values in our consolidated balance sheets which nets to a $4.1 million interest rate swap asset . The effect of derivative instruments qualifying and designated as cash flow hedging instruments on accumulated other comprehensive income was as follows: Gain (Loss) Recognized in AOCI Location Gain (Loss) Reclassified from AOCI Three Months Ended September 30, Nine Months Ended September 30, Three Months Ended September 30, Nine Months Ended September 30, 2018 2017 2018 2017 2018 2017 2018 2017 (in thousands) (Unaudited) (Unaudited) Interest rate swaps $ 3,346 $ — $ 3,346 $ — Interest expense, net $ 766 $ — $ 766 $ — $ 3,346 $ — $ 3,346 $ — $ 766 $ — $ 766 $ — Credit Related Contingent Features We have agreements with each of our derivative counterparties that contain provisions where a failure by any of the parties to comply with or perform any of the obligations to be complied with or performed in accordance with the master agreements, if such failure is continuing after any applicable grace period has elapsed, then the party could be declared in default on its derivative obligations. Our interest rate swaps do not require us to post collateral.</t>
  </si>
  <si>
    <t>Related Party Transactions</t>
  </si>
  <si>
    <t>Related Party Transactions [Abstract]</t>
  </si>
  <si>
    <t>12. Related Party Transactions Arrangements with Carlyle On January 13, 2011, we entered into a ten -year consulting agreement with Carlyle under which we pay Carlyle a fee for consulting services Carlyle provides to us and our subsidiaries. During the three and nine months ended September 30, 2018 , we recorded $0.8 million and $2.4 million , respectively, of expenses associated with the consulting fee and the reimbursement of out-of-pocket expenses. During the three and nine months ended September 30, 2017 , we recorded $0.8 million and $2.4 million , respectively, of expenses associated with the consulting fee and the reimbursement of out-of-pocket expenses. Carlyle, from time to time, participates as a debt holder within the syndicate under our Term Loans. As of September 30, 2018 , Carlyle held $52.7 million of our Tranche C Term Loans. As of December 31, 2017 , Carlyle held $19.4 million and $24.4 million of our Initial Term Loans and Tranche B Term Loans, respectively. From time to time, and in the ordinary course of business we may engage other Carlyle portfolio companies as service providers and other Carlyle portfolio companies may engage us as a service provider. Revenues and expenses associated with these related parties were not material during the three and nine months ended September 30, 2018 and 2017 .</t>
  </si>
  <si>
    <t>Supplemental Consolidating Financial Information</t>
  </si>
  <si>
    <t>Supplemental Consolidating Financial Information [Abstract]</t>
  </si>
  <si>
    <t>13. Supplemental Consolidating Financial Information On December 22, 2010, Syniverse issued $475.0 million of Syniverse Notes guaranteed on a joint and several basis by each of its existing and future domestic restricted subsidiaries that guarantee the Senior Credit Facility (collectively, the “Subsidiary Guarantors”). Such guarantees are irrevocable, full, unconditional and joint and several. We have presented supplemental consolidating balance sheets, statements of operations, statements of comprehensive income (loss) and statements of cash flows for Syniverse Holdings, Inc., which we refer to in this footnote only as Syniverse, Inc., the subsidiary guarantors and the subsidiary non-guarantors for all periods presented to reflect the guarantor structure under the Senior Notes. The supplemental financial information reflects the investment of Syniverse, Inc. using the equity method of accounting. The Company is presenting the tables below in order to comply with the covenant contained in the indenture of the Syniverse Notes. CONSOLIDATING BALANCE SHEET (UNAUDITED) AS OF SEPTEMBER 30, 2018 (IN THOUSANDS) Syniverse Subsidiary Subsidiary Non-Guarantors Adjustments Consolidated ASSETS Current assets: Cash and cash equivalents $ — $ 44,582 $ 31,102 $ — $ 75,684 Accounts receivable, net of allowances — 128,377 39,954 — 168,331 Accounts receivable - affiliates 1,998,845 1,829,870 99,193 (3,927,908 ) — Income taxes receivable — 282 4,363 — 4,645 Prepaid and other current assets 240 20,907 9,460 — 30,607 Total current assets 1,999,085 2,024,018 184,072 (3,927,908 ) 279,267 Property and equipment, net — 63,268 21,161 — 84,429 Capitalized software, net — 72,911 18,107 — 91,018 Goodwill — 1,924,005 377,315 — 2,301,320 Identifiable intangibles, net — 185,679 30,302 — 215,981 Deferred tax assets — — 3,242 — 3,242 Investment in unconsolidated subsidiaries — 40,852 4,407 — 45,259 Other assets 7,514 5,617 3,770 — 16,901 Investment in subsidiaries 2,493,664 501,964 — (2,995,628 ) — Total assets $ 4,500,263 $ 4,818,314 $ 642,376 $ (6,923,536 ) $ 3,037,417 LIABILITIES AND STOCKHOLDER EQUITY Current liabilities: Accounts payable $ — $ 27,898 $ 11,327 $ — $ 39,225 Accounts payable - affiliates 1,735,665 2,144,876 47,367 (3,927,908 ) — Income taxes payable — 818 1,552 — 2,370 Accrued liabilities 10,818 40,003 32,580 — 83,401 Deferred revenues — 5,838 2,444 — 8,282 Current portion of capital lease obligation — 4,442 868 — 5,310 Current portion of long-term debt, net of original issue discount and deferred financing costs 58,315 — — — 58,315 Total current liabilities 1,804,798 2,223,875 96,138 (3,927,908 ) 196,903 Long-term liabilities: Deferred tax liabilities (21,749 ) 86,119 11,354 — 75,724 Deferred revenues — 1,205 703 — 1,908 Long-term capital lease obligation, net of current portion — 1,288 62 — 1,350 Long-term debt, net of current portion, original issue discount and deferred financing costs 1,857,550 — — — 1,857,550 Other long-term liabilities — 12,163 26,349 — 38,512 Total liabilities 3,640,599 2,324,650 134,606 (3,927,908 ) 2,171,947 Commitments and contingencies: Stockholder equity: Common stock — — — — — Additional paid-in capital 1,207,531 2,243,496 752,265 (2,918,920 ) 1,284,372 (Accumulated deficit) retained earnings (344,137 ) 251,309 (174,372 ) (77,831 ) (345,031 ) Accumulated other comprehensive (loss) income (3,730 ) (1,141 ) (75,929 ) 1,123 (79,677 ) Total Syniverse, Inc. stockholder equity 859,664 2,493,664 501,964 (2,995,628 ) 859,664 Noncontrolling interest — — 5,806 — 5,806 Total equity 859,664 2,493,664 507,770 (2,995,628 ) 865,470 Total liabilities and stockholder equity $ 4,500,263 $ 4,818,314 $ 642,376 $ (6,923,536 ) $ 3,037,417 CONSOLIDATING STATEMENT OF OPERATIONS (UNAUDITED) FOR THE THREE MONTHS ENDED SEPTEMBER 30, 2018 (IN THOUSANDS) Syniverse Subsidiary Subsidiary Non-Guarantors Adjustments Consolidated Revenues $ — $ 163,224 $ 39,476 $ — $ 202,700 Costs and expenses: Cost of operations (excluding depreciation and amortization shown separately below) — 82,277 8,303 — 90,580 Sales and marketing — 12,641 5,432 — 18,073 General and administrative — 18,212 8,177 — 26,389 Depreciation and amortization — 28,435 8,762 — 37,197 Employee termination benefits — 277 138 — 415 Restructuring — — 8,294 — 8,294 — 141,842 39,106 — 180,948 Operating income — 21,382 370 — 21,752 Other income (expense), net: Income (loss) from equity investment 19,488 1,366 — (20,854 ) — Interest expense, net (40,763 ) (77 ) (15 ) — (40,855 ) Equity (loss) income in investee — (895 ) (125 ) — (1,020 ) Other, net 2,315 (1,565 ) 374 — 1,124 (18,960 ) (1,171 ) 234 (20,854 ) (40,751 ) (Loss) income before (benefit from) provision for income taxes (18,960 ) 20,211 604 (20,854 ) (18,999 ) Provision for income taxes — 723 (952 ) — (229 ) Net (loss) income (18,960 ) 19,488 1,556 (20,854 ) (18,770 ) Net loss attributable to noncontrolling interest — — 190 — 190 Net (loss) income attributable to Syniverse, Inc. $ (18,960 ) $ 19,488 $ 1,366 $ (20,854 ) $ (18,960 ) CONSOLIDATING STATEMENT OF COMPREHENSIVE (LOSS) INCOME (UNAUDITED) FOR THE THREE MONTHS ENDED SEPTEMBER 30, 2018 (IN THOUSANDS) Syniverse Subsidiary Subsidiary Non-Guarantors Adjustments Consolidated Net (loss) income $ (18,960 ) $ 19,488 $ 1,556 $ (20,854 ) $ (18,770 ) Other comprehensive income (loss), net of tax: Foreign currency translation adjustments — — (5,073 ) — (5,073 ) Changes related to cash flow derivative hedges 4,112 — — — 4,112 Amortization of unrecognized loss included in net periodic pension cost, net of income tax expense of $22 — — 49 — 49 Other comprehensive loss 4,112 — (5,024 ) — (912 ) Comprehensive (loss) income (14,848 ) 19,488 (3,468 ) (20,854 ) (19,682 ) Less: comprehensive income attributable to noncontrolling interest — — 43 — 43 Comprehensive (loss) income attributable to Syniverse, Inc. $ (14,848 ) $ 19,488 $ (3,511 ) $ (20,854 ) $ (19,725 ) CONSOLIDATING STATEMENT OF OPERATIONS (UNAUDITED) FOR THE NINE MONTHS ENDED SEPTEMBER 30, 2018 (IN THOUSANDS) Syniverse Subsidiary Subsidiary Non-Guarantors Adjustments Consolidated Revenues $ — $ 463,299 $ 118,900 $ — $ 582,199 Costs and expenses: Cost of operations (excluding depreciation and amortization shown separately below) — 237,089 22,442 — 259,531 Sales and marketing — 37,272 16,818 — 54,090 General and administrative — 59,102 26,268 — 85,370 Depreciation and amortization — 88,162 26,952 — 115,114 Employee termination benefits — 3,721 2,014 — 5,735 Restructuring — 180 8,330 — 8,510 — 425,526 102,824 — 528,350 Operating income — 37,773 16,076 — 53,849 Other income (expense), net: Income (loss) from equity investment 17,444 7,310 — (24,754 ) — Interest expense, net (115,141 ) (337 ) (6,870 ) — (122,348 ) Loss on early extinguishment of debt, net (3,910 ) — (958 ) — (4,868 ) Equity (loss) income in investee — (1,825 ) (23 ) — (1,848 ) Other, net 20,323 (19,859 ) 1,412 — 1,876 (81,284 ) (14,711 ) (6,439 ) (24,754 ) (127,188 ) (Loss) income before (benefit from) provision for income taxes (81,284 ) 23,062 9,637 (24,754 ) (73,339 ) Provision for income taxes — 5,618 1,867 — 7,485 Net (loss) income (81,284 ) 17,444 7,770 (24,754 ) (80,824 ) Net income attributable to nonredeemable noncontrolling interest — — 460 — 460 Net (loss) income attributable to Syniverse, Inc. $ (81,284 ) $ 17,444 $ 7,310 $ (24,754 ) $ (81,284 ) CONSOLIDATING STATEMENT OF COMPREHENSIVE (LOSS) INCOME (UNAUDITED) FOR THE NINE MONTHS ENDED SEPTEMBER 30, 2018 (IN THOUSANDS) Syniverse Subsidiary Subsidiary Non-Guarantors Adjustments Consolidated Net (loss) income $ (81,284 ) $ 17,444 $ 7,770 $ (24,754 ) $ (80,824 ) Other comprehensive income (loss), net of tax: Foreign currency translation adjustments — — (21,085 ) — (21,085 ) Changes related to cash flow derivative hedges 4,112 — — — 4,112 Amortization of unrecognized loss included in net periodic pension cost, net of income tax expense of $67 — — 152 — 152 Other comprehensive loss 4,112 — (20,933 ) — (16,821 ) Comprehensive (loss) income (77,172 ) 17,444 (13,163 ) (24,754 ) (97,645 ) Less: comprehensive income attributable to nonredeemable noncontrolling interest — — 90 — 90 Comprehensive (loss) income attributable to Syniverse, Inc. $ (77,172 ) $ 17,444 $ (13,253 ) $ (24,754 ) $ (97,735 ) CONSOLIDATING STATEMENT OF CASH FLOWS (UNAUDITED) FOR THE NINE MONTHS ENDED SEPTEMBER 30, 2018 (IN THOUSANDS) Syniverse Subsidiary Subsidiary Non-Guarantors Adjustments Consolidated Cash flows from operating activities Net cash provided by (used in) operating activities $ 12,499 $ 74,980 $ (26,307 ) $ — $ 61,172 Cash flows from investing activities Capital expenditures — (36,589 ) (10,059 ) — (46,648 ) Net cash used in investing activities — (36,589 ) (10,059 ) — (46,648 ) Cash flows from financing activities Proceeds from issuance of long-term debt 1,922,000 — — — 1,922,000 Principal payments on long-term debt (1,930,510 ) — — — (1,930,510 ) Debt modification costs paid — (40,446 ) — — (40,446 ) Payments on capital lease obligation — (6,341 ) (518 ) — (6,859 ) Distribution to Syniverse Corporation (3,989 ) — — — (3,989 ) Distribution to noncontrolling interest — — (3,588 ) — (3,588 ) Net cash used in financing activities (12,499 ) (46,787 ) (4,106 ) — (63,392 ) Effect of exchange rate changes on cash — — (2,834 ) — (2,834 ) Net decrease in cash, cash equivalents and restricted cash — (8,396 ) (43,306 ) — (51,702 ) Cash, cash equivalents and restricted cash at beginning of period — 53,709 74,968 — 128,677 Cash, cash equivalents and restricted cash at end of period $ — $ 45,313 $ 31,662 $ — $ 76,975 CONSOLIDATING BALANCE SHEET AS OF DECEMBER 31, 2017 (IN THOUSANDS) Syniverse Subsidiary Subsidiary Non-Guarantors Adjustments Consolidated ASSETS Current assets: Cash and cash equivalents $ — $ 53,243 $ 74,434 $ — $ 127,677 Accounts receivable, net of allowances — 120,369 47,780 — 168,149 Accounts receivable - affiliates 2,071,648 1,716,547 57,954 (3,846,149 ) — Income taxes receivable — 231 3,903 — 4,134 Prepaid and other current assets 686 13,856 8,662 — 23,204 Total current assets 2,072,334 1,904,246 192,733 (3,846,149 ) 323,164 Property and equipment, net — 70,355 22,848 — 93,203 Capitalized software, net — 78,212 24,242 — 102,454 Goodwill — 1,922,230 392,051 — 2,314,281 Identifiable intangibles, net — 218,332 40,654 — 258,986 Deferred tax assets 21,749 — 3,608 (21,749 ) 3,608 Investment in unconsolidated subsidiaries — 42,676 4,582 — 47,258 Other assets 29 2,719 2,224 — 4,972 Investment in subsidiaries 2,152,970 178,693 — (2,331,663 ) — Total assets $ 4,247,082 $ 4,417,463 $ 682,942 $ (6,199,561 ) $ 3,147,926 LIABILITIES AND STOCKHOLDER EQUITY Current liabilities: Accounts payable $ — $ 14,834 $ 6,003 $ — $ 20,837 Accounts payable - affiliates 1,715,046 2,094,598 36,504 (3,846,148 ) — Income taxes payable — 242 4,542 — 4,784 Accrued liabilities 2,853 43,484 42,912 — 89,249 Deferred revenues — 3,975 2,022 — 5,997 Current portion of capital lease obligation — 6,311 99 — 6,410 Current portion of long-term debt, net of original issue discount and deferred financing costs 2,595 — — — 2,595 Total current liabilities 1,720,494 2,163,444 92,082 (3,846,148 ) 129,872 Long-term liabilities: Deferred tax liabilities — 84,186 11,356 (21,749 ) 73,793 Deferred revenues — 1,852 244 — 2,096 Long-term capital lease obligation, net of current portion — 4,229 111 — 4,340 Long-term debt, net of current portion, original issue discount and deferred financing costs 1,575,484 — 365,129 — 1,940,613 Other long-term liabilities — 10,782 26,023 — 36,805 Total liabilities 3,295,978 2,264,493 494,945 (3,867,897 ) 2,187,519 Commitments and contingencies Stockholder equity: Common stock — — — — — Additional paid-in capital 1,214,927 1,919,497 368,464 (2,226,944 ) 1,275,944 (Accumulated deficit) retained earnings (262,853 ) 232,940 (125,858 ) (105,844 ) (261,615 ) Accumulated other comprehensive (loss) income (970 ) 533 (63,913 ) 1,124 (63,226 ) Total Syniverse, Inc. stockholder equity 951,104 2,152,970 178,693 (2,331,664 ) 951,103 Noncontrolling interest — — 9,304 — 9,304 Total equity 951,104 2,152,970 187,997 (2,331,664 ) 960,407 Total liabilities and stockholder equity $ 4,247,082 $ 4,417,463 $ 682,942 $ (6,199,561 ) $ 3,147,926 CONSOLIDATING STATEMENT OF OPERATIONS (UNAUDITED) FOR THE THREE MONTHS ENDED SEPTEMBER 30, 2017 (IN THOUSANDS) Syniverse Subsidiary Subsidiary Adjustments Consolidated Revenues $ — $ 154,687 $ 52,322 $ — $ 207,009 Costs and expenses: Cost of operations (excluding depreciation and amortization shown separately below) — 79,574 10,909 — 90,483 Sales and marketing — 11,258 6,037 — 17,295 General and administrative — 15,601 9,037 — 24,638 Depreciation and amortization — 40,204 9,630 — 49,834 Employee termination benefits — 161 296 — 457 Restructuring — 1,073 24 — 1,097 — 147,871 35,933 — 183,804 Operating income — 6,816 16,389 — 23,205 Other income (expense), net: Income (loss) from equity investment 55,465 29,380 — (84,845 ) — Interest expense, net (22,255 ) (144 ) (8,560 ) — (30,959 ) Gain on early extinguishment of debt, net (56 ) — — — (56 ) Equity (loss) income in investee — (172 ) 47 — (125 ) Other, net (21,384 ) 20,797 (309 ) — (896 ) 11,770 49,861 (8,822 ) (84,845 ) (32,036 ) Income (loss) before provision for (benefit from) income taxes 11,770 56,677 7,567 (84,845 ) (8,831 ) Provision for (benefit from) income taxes 37,535 1,212 (22,622 ) — 16,125 Net (loss) income (25,765 ) 55,465 30,189 (84,845 ) (24,956 ) Net income attributable to noncontrolling interest — — 809 — 809 Net (loss) income attributable to Syniverse, Inc. $ (25,765 ) $ 55,465 $ 29,380 $ (84,845 ) $ (25,765 ) CONSOLIDATING STATEMENT OF COMPREHENSIVE (LOSS) INCOME (UNAUDITED) FOR THE THREE MONTHS ENDED SEPTEMBER 30, 2017 (IN THOUSANDS) Syniverse Subsidiary Subsidiary Adjustments Consolidated Net (loss) income $ (25,765 ) $ 55,465 $ 30,189 $ (84,845 ) $ (24,956 ) Other comprehensive income (loss), net of tax: Foreign currency translation adjustments — — 12,716 — 12,716 Amortization of unrecognized loss included in net periodic pension cost, net of income tax expense of $28 — — 62 — 62 Other comprehensive income — — 12,778 — 12,778 Comprehensive (loss) income (25,765 ) 55,465 42,967 (84,845 ) (12,178 ) Less: comprehensive income attributable to noncontrolling interest — — 720 — 720 Comprehensive (loss) income attributable to Syniverse, Inc. $ (25,765 ) $ 55,465 $ 42,247 $ (84,845 ) $ (12,898 ) CONSOLIDATING STATEMENT OF OPERATIONS (UNAUDITED) FOR THE NINE MONTHS ENDED SEPTEMBER 30, 2017 (IN THOUSANDS) Syniverse Subsidiary Subsidiary Adjustments Consolidated Revenues $ — $ 450,923 $ 136,441 $ — $ 587,364 Costs and expenses: Cost of operations (excluding depreciation and amortization shown separately below) — 241,181 23,829 — 265,010 Sales and marketing — 36,837 17,222 — 54,059 General and administrative — 48,522 23,354 — 71,876 Depreciation and amortization — 118,430 26,841 — 145,271 Employee termination benefits — 130 479 — 609 Restructuring — 4,891 235 — 5,126 — 449,991 91,960 — 541,951 Operating income — 932 44,481 — 45,413 Other income (expense), net: Income (loss) from equity investment 93,036 19,615 — (112,651 ) — Interest expense, net (66,109 ) (485 ) (34,447 ) — (101,041 ) Interest income (expense) - affiliate, net — 10 (10 ) — — Gain on early extinguishment of debt, net 306 — — — 306 Equity (loss) income in investee — (804 ) 165 — (639 ) Other, net (73,432 ) 72,212 (917 ) — (2,137 ) (46,199 ) 90,548 (35,209 ) (112,651 ) (103,511 ) (Loss) income before provision for (benefit from) income taxes (46,199 ) 91,480 9,272 (112,651 ) (58,098 ) Provision for (benefit from) income taxes 20,591 (1,556 ) (12,542 ) — 6,493 Net (loss) income (66,790 ) 93,036 21,814 (112,651 ) (64,591 ) Net income attributable to nonredeemable noncontrolling interest — — 2,199 — 2,199 Net (loss) income attributable to Syniverse, Inc. $ (66,790 ) $ 93,036 $ 19,615 $ (112,651 ) $ (66,790 ) CONSOLIDATING STATEMENT OF COMPREHENSIVE (LOSS) INCOME (UNAUDITED) FOR THE NINE MONTHS ENDED SEPTEMBER 30, 2017 (IN THOUSANDS) Syniverse Subsidiary Subsidiary Adjustments Consolidated Net (loss) income $ (66,790 ) $ 93,036 $ 21,814 $ (112,651 ) $ (64,591 ) Other comprehensive income (loss), net of tax: Foreign currency translation adjustments — — 48,783 — 48,783 Amortization of unrecognized loss included in net periodic pension cost, net of income tax expense of $79 — — 177 — 177 Other comprehensive income — — 48,960 — 48,960 Comprehensive (loss) income (66,790 ) 93,036 70,774 (112,651 ) (15,631 ) Less: comprehensive income attributable to noncontrolling interest — — 2,347 — 2,347 Comprehensive (loss) income attributable to Syniverse, Inc. $ (66,790 ) $ 93,036 $ 68,427 $ (112,651 ) $ (17,978 ) CONSOLIDATING STATEMENT OF CASH FLOWS (UNAUDITED) FOR THE NINE MONTHS ENDED SEPTEMBER 30, 2017 (IN THOUSANDS) Syniverse Subsidiary Guarantors Subsidiary Non-Guarantors Adjustments Consolidated Cash flows from operating activities Net cash provided by operating activities $ 28,111 $ 15,194 $ 43,173 $ — $ 86,478 Cash flows from investing activities Capital expenditures — (37,663 ) (12,504 ) — (50,167 ) Capital contribution to subsidiary — (453 ) — 453 — Return of capital from subsidiary — 16,000 — (16,000 ) — Receipts on intercompany notes — 12,000 — (12,000 ) — Net cash provided by (used in) investing activities — (10,116 ) (12,504 ) (27,547 ) (50,167 ) Cash flows from financing activities Debt issuance costs paid — (1,143 ) — — (1,143 ) Debt modification costs paid — (9,768 ) — — (9,768 ) Principal payments on long-term debt (25,032 ) — — — (25,032 ) Payments on capital lease obligation — (14,404 ) (60 ) — (14,464 ) Contribution from parent — — 453 (453 ) — Dividends paid — — (16,000 ) 16,000 — Distribution to Syniverse Corporation (3,079 ) — — — (3,079 ) Distribution to noncontrolling interest — — (2,311 ) — (2,311 ) Payments on intercompany notes — — (12,000 ) 12,000 — Net cash (used in) provided by financing activities (28,111 ) (25,315 ) (29,918 ) 27,547 (55,797 ) Effect of exchange rate changes on cash — — 4,050 — 4,050 Net (decrease) increase in cash, cash equivalents and restricted cash — (20,237 ) 4,801 — (15,436 ) Cash, cash equivalents and restricted cash at beginning of period — 89,794 47,896 — 137,690 Cash, cash equivalents and restricted cash at end of period $ — $ 69,557 $ 52,697 $ — $ 122,254</t>
  </si>
  <si>
    <t>Summary of Significant Accounting Policies (Policies)</t>
  </si>
  <si>
    <t>Basis of Presentation and Principles of Consolidation</t>
  </si>
  <si>
    <t>Basis of Presentation and Principles of Consolidation The accompanying unaudited condensed consolidated financial statements of Syniverse Holdings, Inc. have been prepared in accordance with U.S. GAAP for interim financial information and on a basis that is consistent with the accounting principles applied in our audited financial statements for the fiscal year ended December 31, 2017 (the “ 2017 financial statements”). In the opinion of management, all adjustments considered necessary for a fair presentation have been included and are of a normal, recurring nature. The unaudited condensed consolidated financial statements should be read in conjunction with the condensed consolidated financial statements and footnotes included in our annual report on Form 10-K filed with the SEC on March 14, 2018. Operating results for the interim periods noted herein are not necessarily indicative of the results that may be achieved for a full year. The unaudited condensed consolidated financial statements include the accounts of Syniverse Holdings, Inc. and all of its wholly owned subsidiaries and a VIE for which Syniverse is deemed to be the primary beneficiary. References to “Syniverse,” “the Company,” “us,” or “we” include all of the consolidated companies. Noncontrolling interest is recognized for the portion of consolidated joint ventures not owned by us. All significant intercompany balances and transactions have been eliminated.</t>
  </si>
  <si>
    <t>Use of Estimates</t>
  </si>
  <si>
    <t xml:space="preserve">Use of Estimates We have prepared our financial statements in accordance with U.S. GAAP, which requires management to make estimates and assumptions that affect reported amounts of assets and liabilities and disclosures of contingent assets and liabilities at the date of the financial statements, as well as the reported revenues and expenses during the period. Actual results could differ from those estimates. </t>
  </si>
  <si>
    <t>Revenue Recognition</t>
  </si>
  <si>
    <t>Revenue Recognition Our revenues are generated through the sale of Mobile Transaction Services and Enterprise &amp; Intelligence Solutions to MNOs and enterprise customers throughout the world. Revenues are recognized when control of our promised goods or services is transferred to our customers in an amount that reflects the consideration we expect to be entitled to in exchange for those goods or services. Our contracts with customers generally contain one or more performance obligations to stand-ready to process an unknown quantity of transactions as and when they are presented. We recognize revenue related to our stand-ready performance obligations satisfied over time as the customer simultaneously receives and consumes the benefits provided by our performance. We consider these performance obligations a series of distinct services that are substantially the same and have the same pattern of transfer to the customer. The transaction price of each contract includes the amount to which we expect to be entitled which is comprised of both fixed and variable consideration. Variable consideration includes transaction-based fees that are invoiced each month according to the number of records or transactions processed, the size of data records processed or both, and may include a fixed price per unit, a tier-based price per unit or fee, or a fixed amount plus additional fees for volume overages above a contractual threshold. For services with transaction-based fees, we allocate variable consideration to each distinct month in which our service is performed as the variable consideration relates specifically to our efforts to transfer each distinct monthly service during that period. The variability is driven by the number of transactions presented by the customer or end-user for the Company to process. The uncertainty related to the variable consideration is resolved on a monthly basis as the Company satisfies its obligation to perform services each month. For services performed under contracts with exclusively fixed monthly recurring fees, we generally record revenue on a straight-line basis over the contractual term. Less commonly, we enter into contracts with monthly recurring fees which are fixed over the course of each year under the contract, but which change at the completion of each twelve month period of the contract. In such cases, we apply judgment to determine whether a time-based measure or another output-based measure, such as volume, is the most appropriate measure of the pattern of our performance to satisfy the performance obligation. For contracts with significant customer implementations and development services that are highly interrelated with the ongoing services, we generally defer revenues and the associated direct costs and recognize them on a straight-line basis over the contractual term. Revenues are recognized net of allowances and any taxes collected from customers and subsequently remitted to governmental authorities. We maintain an allowance for credit memos based upon an assessment of customer creditworthiness, historical payment experience and specific known matters. These allowances are recorded primarily as the result of service level penalties, price concessions, billing and service disputes and other customer specific matters. Allowances for credit memos are recorded as reductions of accounts receivable and revenues. If our billing discrepancies are not resolved satisfactorily or our customers’ disputes over billing are not resolved satisfactorily, increases to the allowance may be required. Our payment terms vary by the type and location of our customers and the products or services offered. The term between invoicing and payment due date is not significant. For certain services, we require payment shortly before the services are delivered. For contracts containing significant implementation and development activities, we typically invoice the customer near the completion of such activities and record the revenues over time as the ongoing services to which the significant implementation and development services relate are performed.</t>
  </si>
  <si>
    <t>Customer Accounts</t>
  </si>
  <si>
    <t>Customer Accounts We provide financial settlement services to wireless operators to support the payment of roaming related charges to their roaming network partners. In accordance with our customer contracts, funds are held by us as an agent on behalf of our customers to settle their roaming related charges to other operators. These funds and the corresponding liability are not reflected in our condensed consolidated balance sheets. The off-balance sheet amounts totaled approximately $281.8 million and $372.3 million as of September 30, 2018 and December 31, 2017 , respectively.</t>
  </si>
  <si>
    <t>Cash, Cash Equivalents and Restricted Cash</t>
  </si>
  <si>
    <t>Cash, Cash Equivalents and Restricted Cash We consider all highly liquid investments with original maturities of three months or less to be cash and cash equivalents. Cash and cash equivalents consists primarily of deposit accounts that are stated at cost, which approximates fair value. Amounts included in restricted cash represent certificates of deposits and time deposits with original maturities greater than three months and cash that is restricted as to withdrawal or usage. These amounts are classified in prepaid and other current assets and other assets in the accompanying balance sheets. The following table provides a reconciliation of cash, cash equivalents and restricted cash reported within our condensed consolidated balance sheets that sum to the total cash, cash equivalents and restricted cash in our condensed consolidated statements of cash flows: September 30, 2018 December 31, 2017 September 30, 2017 December 31, 2016 (in thousands) (Unaudited) (Unaudited) Cash and cash equivalents $ 75,684 $ 127,677 $ 121,267 $ 136,174 Restricted cash included in prepaid and other current assets 596 413 400 1,121 Restricted cash included in other assets 695 587 587 395 Total cash, cash equivalents and restricted cash $ 76,975 $ 128,677 $ 122,254 $ 137,690</t>
  </si>
  <si>
    <t>Capitalized Software Costs</t>
  </si>
  <si>
    <t>Capitalized Software Costs We capitalize the cost of externally purchased software and certain software licenses, internal-use software and developed technology that has a useful life of one year or greater. Subsequent additions, modifications or upgrades to internal-use software are capitalized only to the extent that they enable the software to perform a task it previously was unable to perform. Software maintenance and training costs are expensed in the period in which they are incurred. Capitalized software and developed technology are amortized using the straight-line method over a period of 3 to 5 years and 3 to 8 years , respectively.</t>
  </si>
  <si>
    <t>Goodwill and Intangible Assets</t>
  </si>
  <si>
    <t xml:space="preserve">Goodwill and Indefinite-Lived Intangible Assets Goodwill represents the excess purchase price of acquired businesses over the fair value of the net assets acquired. Goodwill is not amortized, but is instead tested for impairment, at least annually on October 1, or more frequently if indicators of impairment arise. Goodwill is tested for impairment at the reporting unit level. A reporting unit is an operating segment or one level below an operating segment, referred to as a component. We have not identified any components within our single operating segment and, hence, have a single reporting unit for purposes of our goodwill impairment analysis. When evaluating goodwill for impairment, the Company may first perform an assessment of qualitative factors to determine whether it is more likely than not that the fair value of a reporting unit is less than its carrying amount. This qualitative assessment is commonly referred to as a "step zero" approach. If, based on the review of the qualitative factors, the Company determines it is more-likely-than-not that the fair value of a reporting unit is less than its carrying value, the Company performs a quantitative impairment test. If based on this assessment an impairment exits, a charge is recorded for the excess of the reporting unit’s carrying amount over its fair value in the condensed consolidated statement of operations. We did not record any impairment loss on goodwill for the year ended December 31, 2017. In the future, our reporting unit may be at risk of impairment due to lower operating results caused by declines in our CDMA portfolio. In addition, pricing pressure across many of our services and other market factors can result in the loss of any of our major customers or any services provided to these customers which would negatively impact our business. Any non-renewal of contracts with these customers could materially reduce our revenues. We continue to monitor goodwill for potential impairment and will perform impairment testing as part of our annual goodwill assessment. A goodwill impairment charge would not affect our adjusted EBITDA or free cash flows. Indefinite-lived intangible assets are comprised of tradenames and trademarks. Indefinite-lived intangible assets are not amortized, but instead are tested for impairment, at least annually, or more frequently if indicators of impairment arise. When evaluating indefinite-lived identifiable intangible assess for impairment, the Company may first perform an assessment of qualitative factors to determine whether it is more likely than not that the asset is impaired. If, based on the review of the qualitative factors, the Company determines it is more-likely-than-not that the identifiable intangible asset is impaired, the Company performs an impairment test. </t>
  </si>
  <si>
    <t>Foreign Currencies</t>
  </si>
  <si>
    <t xml:space="preserve">Foreign Currencies We have operations in subsidiaries in Europe (primarily the United Kingdom, Germany and Luxembourg), India, the Asia-Pacific region and Latin America, each of whose functional currency is their local currency. Gains and losses on transactions denominated in currencies other than the relevant functional currencies are included in Other, net in the unaudited condensed consolidated statements of operations. For the three and nine months ended September 30, 2018 , we recorded foreign currency transaction gains of $1.2 million and $2.7 million , respectively. For the three and nine months ended September 30, 2017 , we recorded foreign currency transaction losses of $0.8 million and $1.9 million , respectively. The assets and liabilities of subsidiaries whose functional currency is other than the U.S. dollar are translated at the period-end rate of exchange. The resulting translation adjustment is recorded as a component of Accumulated other comprehensive loss and is included in Stockholder equity in the condensed consolidated balance sheets. Transaction gains and losses on intercompany balances which are deemed to be of a long-term investment nature are also recorded as a component of Accumulated other comprehensive loss . Revenues and expenses within the unaudited condensed consolidated statements of operations are translated at the average rates prevailing during the period. </t>
  </si>
  <si>
    <t>Reclassifications On January 1, 2018, we adopted ASU 2016-18, Restricted Cash using retrospective application. As a result, we have reclassified prior period amounts in our condensed consolidated statements of cash flows to conform to current year presentation. Recently Adopted Accounting Pronouncements In November 2016, the FASB issued ASU 2016-18, Restricted Cash , which is included in ASC Topic 230. ASU 2016-18 requires companies to show the change in total cash, cash equivalents, restricted cash and restricted cash equivalents in the statement of cash flows. We adopted this update on January 1, 2018 and retrospectively applied the adjustment to all periods presented. The impact of this adoption was not material to our condensed consolidated financial statements and related disclosures. In August 2016, the FASB issued ASU 2016-15, Classification of Certain Cash Receipts and Cash Payments , which is included in ASC Topic 230. ASU 2016-15 includes multiple provisions intended to simplify various treatments of certain cash receipts and cash payments in the statement of cash flows under ASC Topic 230. We adopted this update on January 1, 2018. The adoption of this update had no impact on our condensed consolidated financial statements and related disclosures. In May 2014, the FASB issued ASU 2014-09, Revenue from Contracts with Customers , which is included in ASC Topic 606. ASU 2014-09 was issued as a converged guidance with the IASB on recognizing revenue in contracts with customers and is intended to improve the financial reporting requirements for revenue from contracts with customers by providing a principle based approach to the recognition of revenue. It requires entities to recognize revenue when control of promised goods or services is transferred to customers in an amount that reflects the consideration to which entity expects to be entitled in exchange for those goods or services. We adopted ASC Topic 606 on January 1, 2018 using the modified retrospective transition method. Refer to Note 4 for further details. In January 2016, the FASB issued ASU 2016-01, Financial instruments - Overall , which is included in ASC Topic 825. ASU 2016-01 will enhance certain aspects of the recognition, measurement, presentation and disclosure requirements for financial instruments. The amendments in this update make targeted improvements to GAAP by requiring equity securities (except those accounted for under the equity method of accounting or those that result in consolidation of the investee) to be measured at fair value with changes in fair value recognized in net income. This update also simplifies the impairment assessment of equity investments without readily determinable fair values by requiring a qualitative assessment to identify impairment. We adopted this update on July 1, 2018. The adoption of this update had no impact on our condensed consolidated financial statements and related disclosures. In August 2017, the FASB issued ASU 2017-12, Derivative and Hedging , which is included in ASC Topic 815. ASU 2017-12 was issued to simplify and align the financial reporting of hedging relationships to the economic results of an entity’s risk management activities. In addition, the amendments in this update make certain targeted improvements to simplify the application of the hedge accounting guidance in current GAAP. We will perform a quantitative assessment of the hedge effectiveness at inception, if the derivative is highly effective, and the facts and circumstances do not change, we will use a qualitative approach on an ongoing basis to assess the effectiveness. The earnings effect of the hedging instrument will be reported in the same period and in the same income statement line item in which the earnings effect of the hedged item is reported. We early adopted this update as of July 1, 2018 prior to entering into our interest rate swap agreements. Refer to Note 11 for more details. The impact of this adoption was not material to our condensed consolidated financial statements and related disclosures. Recently Issued Accounting Pronouncements Not Yet Adopted In August 2018, the FASB issued ASU 2018-15, Intangibles - Goodwill and Other - Internal-Use Software, which is included in ASC Subtopic 350-40. ASU 2018-15 aligns the requirements for capitalizing implementation costs incurred in a cloud computing arrangement that is a service contract with the requirements for capitalizing implementation costs incurred to develop or obtain internal-use software. Additionally, the amendments in this update improve current GAAP by clarifying the accounting for implementation costs for hosting arrangements, regardless of whether they convey a license to the hosted software. The update is effective for the Company beginning January 1, 2020 and earlier adoption is permitted. We are currently assessing the impact of implementing this guidance on our condensed consolidated financial statements and related disclosures. In August 2018, the FASB issued ASU 2018-13, Disclosure Framework - Changes to the Disclosure Requirements for Fair Value Measurement , which is included in ASC Topic 820. ASU 2018-13 modifies the disclosure requirements for fair value measurements by removing, modifying and adding certain disclosures. The update is effective for the Company beginning January 1, 2020 and earlier adoption is permitted for removal and modification of disclosures. We are currently assessing the impact of implementing this guidance. We do not expect the adoption of this guidance to have a material impact on our condensed consolidated financial statements and related disclosures. In February 2018, the FASB issued ASU 2018-02, Reclassification of Certain Tax Effects from Accumulated Other Comprehensive Income , which is included in ASC Topic 220. ASU 2018-02 will improve the usefulness of information reported in the financial statements by allowing reclassification from accumulated other comprehensive income to retained earnings for the income tax effects resulting from the enactment of the Tax Cuts and Jobs Act legislation. The update is effective for the Company beginning January 1, 2019 and will be applied retrospectively to all periods affected by the Tax Cuts and Jobs Act. We do not expect the adoption of this guidance to have a material impact on our condensed consolidated financial statements and related disclosures. In June 2016, the FASB issued ASU 2016-13, Measurement of Credit Losses on Financial Instruments , which is included in the ASC in Topic 326. ASU 2016-13 changes how entities will measure credit losses for most financial assets and certain other instruments that aren’t measured at fair value through net income. The update will replace the incurred loss approach with an expected credit loss model. It also would require entities to present unrealized losses from available-for-sale debt securities as allowances rather than as a reduction in the amortized cost of the securities. The update is effective for the Company beginning January 1, 2020. We are currently assessing the impact of implementing this guidance on our condensed consolidated financial statements and related disclosures. In February 2016, the FASB issued ASU 2016-02, Leases , which is included in the ASC in Topic 842. ASU 2016-02 is intended to improve transparency and comparability of lease accounting among organizations. For leases with a term greater than 12 months, the amendments require the lease rights and obligations arising from the leasing arrangements, including operating leases, to be recognized as assets and liabilities on the balance sheet. However, the effect on the statement of operations and the statement of cash flows is largely unchanged from current GAAP. The amendments also expand the required disclosures surrounding leasing arrangements. The update is effective for the Company beginning January 1, 2019 and can be applied retrospectively to each prior reporting period presented in the financial statements or retrospectively at the beginning of the period of adoption through a cumulative-effect adjustment. Syniverse’s lease portfolio is primarily comprised of office space, data centers and equipment. We will adopt the standard using the modified retrospective approach with a cumulative-effect adjustment, if any, to the opening balance of retained earnings at January 1, 2019. Although we have not completed our evaluation, or quantified its impact, we expect the adoption of this guidance to have a significant impact on our consolidated balance sheet due to the recognition of the right of use asset and liability for our operating leases. We expect to apply the package of practical expedients that allows companies not to reassess whether any expired or expiring contracts are or contain leases, lease classification for any expired or expiring leases and initial direct costs for any expired or expiring leases. We also expect to make an accounting policy election to keep leases with a term of 12 months or less off the balance sheet. We are in the process of evaluating our processes and internal controls to meet the accounting, reporting and disclosure requirements for the prospective accounting requirements of the guidance.</t>
  </si>
  <si>
    <t>Revenues Revenue Recognition (Policies)</t>
  </si>
  <si>
    <t>Revenue Recognition, Deferred Revenue</t>
  </si>
  <si>
    <t xml:space="preserve">Adoption of ASC Topic 606, Revenue from Contracts with Customers On January 1, 2018, we adopted ASC Topic 606 using the modified retrospective method applied to those contracts which were not completed as of January 1, 2018. We recognized the cumulative effect of applying ASC Topic 606 as an adjustment to the opening balance of retained earnings at January 1, 2018. Results for reporting periods beginning after January 1, 2018 are presented under ASC Topic 606, while results for comparable prior periods are not adjusted and continue to be reported in accordance with the historical accounting standards in effect for those periods. We do not expect the adoption of ASC Topic 606 to have a material impact to revenue or net income on an ongoing basis. We recorded a reduction to opening retained earnings at January 1, 2018 of $2.1 million , net of tax, for the cumulative effect of adopting ASC Topic 606, with the impact primarily related to deferring revenue associated with significant implementation and development services that are highly interrelated with the ongoing services we provide our customers. The impact to revenues as a result of applying ASC Topic 606 was not material for the three and nine months ended September 30, 2018 . Revenue Recognition Revenues by service offerings were as follows: Three Months Ended September 30, 2018 2017 (in thousands) (Unaudited) Mobile Transaction Services $ 147,803 $ 164,646 Enterprise &amp; Intelligence Solutions 54,897 42,363 Revenues $ 202,700 $ 207,009 Nine Months Ended September 30, 2018 2017 (in thousands) (Unaudited) Mobile Transaction Services $ 439,229 $ 471,196 Enterprise &amp; Intelligence Solutions 142,970 116,168 Revenues $ 582,199 $ 587,364 Revenues by geographic region, based on the “bill to” location on the invoice, were as follows: Three Months Ended September 30, 2018 2017 (in thousands) (Unaudited) North America $ 128,209 $ 120,593 Europe, Middle East and Africa 33,089 38,594 Asia Pacific 28,337 31,249 Caribbean and Latin America 13,065 16,573 Revenues $ 202,700 $ 207,009 Nine Months Ended September 30, 2018 2017 (in thousands) (Unaudited) North America $ 355,470 $ 347,386 Europe, Middle East and Africa 98,057 105,545 Asia Pacific 87,919 90,643 Caribbean and Latin America 40,753 43,790 Revenues $ 582,199 $ 587,364 We record deferred revenues when cash payment is received or we have an unconditional right to payment in advance of revenue recognition. The increase in deferred revenues for the nine months ended September 30, 2018 is primarily driven by the adoption of ASC Topic 606 and payments received or due in advance of revenue recognition, offset by $9.7 million of revenues recognized, of which $6.6 million were included in the deferred revenue balance on January 1, 2018. We generally enter into multi-year non-cancelable contracts with our customers. The transaction price of each contract includes the amount to which we expect to be entitled which is comprised of fixed consideration, variable consideration or a combination of both. As of September 30, 2018 , there was an aggregate amount of $327.0 million of revenue under these contracts to which we will be entitled upon providing services in the future. We expect to recognize revenue of approximately $92.0 million during the remainder of 2018, $158.2 million in 2019, $48.6 million in 2020 and $28.2 million thereafter under these contracts. These estimated amounts relate to the fixed consideration within the contracts and do not contain variable consideration under existing contracts related to transaction-based fee revenue. Given the transaction-based nature of our revenue, variable consideration has historically been a significant portion of the revenue recognized during each period which we expect to continue in the future. The uncertainty related to the variable consideration is resolved on a monthly basis as the Company satisfies its obligation to perform services each month. </t>
  </si>
  <si>
    <t>Segment Information</t>
  </si>
  <si>
    <t>Segment Information We have evaluated our portfolio of service offerings, reportable segment and the financial information reviewed by our chief operating decision maker for purposes of making resource allocation decisions. We operate as a single operating segment, as our Chief Executive Officer, serving as our chief operating decision maker, reviews financial information on the basis of our consolidated financial results for purposes of making resource allocation decisions.</t>
  </si>
  <si>
    <t>Summary of Significant Accounting Policies Summary of Significant Accounting Policies (Tables)</t>
  </si>
  <si>
    <t>The following table provides a reconciliation of cash, cash equivalents and restricted cash reported within our condensed consolidated balance sheets that sum to the total cash, cash equivalents and restricted cash in our condensed consolidated statements of cash flows: September 30, 2018 December 31, 2017 September 30, 2017 December 31, 2016 (in thousands) (Unaudited) (Unaudited) Cash and cash equivalents $ 75,684 $ 127,677 $ 121,267 $ 136,174 Restricted cash included in prepaid and other current assets 596 413 400 1,121 Restricted cash included in other assets 695 587 587 395 Total cash, cash equivalents and restricted cash $ 76,975 $ 128,677 $ 122,254 $ 137,690</t>
  </si>
  <si>
    <t>Detail of Accrued Liabilities (Tables)</t>
  </si>
  <si>
    <t>Computation of accrued liabilities</t>
  </si>
  <si>
    <t>Accrued liabilities consisted of the following: September 30, 2018 December 31, 2017 (in thousands) (Unaudited) Accrued payroll and related benefits $ 28,229 $ 28,043 Accrued interest 8,280 18,017 Accrued network payables 21,305 21,999 Accrued revenue share expenses 2,885 2,228 Other accrued liabilities 22,702 18,962 Total accrued liabilities $ 83,401 $ 89,249</t>
  </si>
  <si>
    <t>Revenues Revenue Recognition (Tables)</t>
  </si>
  <si>
    <t>Revenues by Service Offerings</t>
  </si>
  <si>
    <t>Revenues by service offerings were as follows: Three Months Ended September 30, 2018 2017 (in thousands) (Unaudited) Mobile Transaction Services $ 147,803 $ 164,646 Enterprise &amp; Intelligence Solutions 54,897 42,363 Revenues $ 202,700 $ 207,009 Nine Months Ended September 30, 2018 2017 (in thousands) (Unaudited) Mobile Transaction Services $ 439,229 $ 471,196 Enterprise &amp; Intelligence Solutions 142,970 116,168 Revenues $ 582,199 $ 587,364</t>
  </si>
  <si>
    <t>Revenues by geographic region</t>
  </si>
  <si>
    <t>Revenues by geographic region, based on the “bill to” location on the invoice, were as follows: Three Months Ended September 30, 2018 2017 (in thousands) (Unaudited) North America $ 128,209 $ 120,593 Europe, Middle East and Africa 33,089 38,594 Asia Pacific 28,337 31,249 Caribbean and Latin America 13,065 16,573 Revenues $ 202,700 $ 207,009 Nine Months Ended September 30, 2018 2017 (in thousands) (Unaudited) North America $ 355,470 $ 347,386 Europe, Middle East and Africa 98,057 105,545 Asia Pacific 87,919 90,643 Caribbean and Latin America 40,753 43,790 Revenues $ 582,199 $ 587,364</t>
  </si>
  <si>
    <t>Debt and Credit Facilities (Tables)</t>
  </si>
  <si>
    <t>Schedule of Long-term Debt Instruments</t>
  </si>
  <si>
    <t>Our total outstanding debt as of September 30, 2018 and December 31, 2017 was as follows: September 30, 2018 December 31, 2017 (in thousands) (Unaudited) Credit Facilities: Tranche C Term Loans, due March 2023 $ 1,693,490 $ — Original issue discount (17,672 ) — Deferred financing costs (16,060 ) — Second Lien Term Loans, due March 2024 220,000 — Original issue discount (3,386 ) — Deferred financing costs (2,141 ) — Initial Term Loans, due 2019 — 889,976 Original issue discount — (2,607 ) Deferred financing costs — (6,449 ) Tranche B Term Loans, due 2019 — 662,396 Original issue discount — (809 ) Deferred financing costs — (5,833 ) Senior Notes: Syniverse Notes, due January 2019 41,727 41,727 Deferred financing costs (93 ) (322 ) SFHC Notes, due 2022 — 369,547 Deferred financing costs — (4,418 ) Total Debt and Credit Facilities 1,915,865 1,943,208 Less: Current portion Long-term debt, current portion $ (58,747 ) $ (2,622 ) Original issue discount, current portion 178 7 Deferred financing costs, current portion 254 20 Current portion of long-term debt, net of original issue discount and deferred financing costs $ (58,315 ) $ (2,595 ) Long-term debt, net of original issue discount and deferred financing costs $ 1,857,550 $ 1,940,613</t>
  </si>
  <si>
    <t>Debt Instrument Redemption</t>
  </si>
  <si>
    <t>Stock-Based Compensation (Tables)</t>
  </si>
  <si>
    <t>Stock-based compensation expense</t>
  </si>
  <si>
    <t>Stock-based compensation expense for the three and nine months ended September 30, 2018 and 2017 was as follows: Three Months Ended September 30, 2018 2017 (in thousands) (Unaudited) Cost of operations $ 132 $ 195 Sales and marketing 970 850 General and administrative 2,975 2,518 Stock-based compensation $ 4,077 $ 3,563 Nine Months Ended September 30, 2018 2017 (in thousands) (Unaudited) Cost of operations $ 564 $ 615 Sales and marketing 2,274 2,353 General and administrative 9,579 8,241 Stock-based compensation $ 12,417 $ 11,209</t>
  </si>
  <si>
    <t>Stock option activity</t>
  </si>
  <si>
    <t>The following table summarizes our stock option activity under the 2011 Plan for the nine months ended September 30, 2018 : Stock Options Shares Weighted- Outstanding at December 31, 2017 8,249,251 $ 10.79 Granted 3,905,001 12.68 Canceled or expired (1,393,250 ) 10.80 Outstanding at September 30, 2018 10,761,002 $ 11.43</t>
  </si>
  <si>
    <t>Stock Options, valuation assumptions</t>
  </si>
  <si>
    <t>The fair value of options granted during the nine months ended September 30, 2018 was estimated at the date of grant using a Black-Scholes option-pricing model with the following weighted-average assumptions: Risk-free interest rate 2.5% Volatility factor 27.1% Dividend yield —% Weighted average expected life of options (in years) 5.7</t>
  </si>
  <si>
    <t>Restricted stock and restricted stock units activity</t>
  </si>
  <si>
    <t>Restricted stock is issued and measured at fair value on the date of grant. The following table summarizes our restricted stock activity under the 2011 Plan for the nine months ended September 30, 2018 : Restricted Stock Shares Weighted- Outstanding at December 31, 2017 1,617,759 $ 10.27 Granted 1,905,259 10.00 Vested (781,250 ) 10.52 Forfeited (151,250 ) 10.18 Outstanding at September 30, 2018 2,590,518 $ 10.00</t>
  </si>
  <si>
    <t>Employee Termination Benefits and Restructuring (Tables)</t>
  </si>
  <si>
    <t>Schedule of employee termination benefits [Table Text Block]</t>
  </si>
  <si>
    <t>The following table summarizes the activity in our employee termination benefit liabilities for the nine months ended September 30, 2018 : (in thousands) December 31, 2017 Additions Payments Adjustments September 30, 2018 Employee termination benefits $ 1,234 5,735 (4,362 ) (58 ) $ 2,549</t>
  </si>
  <si>
    <t>Activity in restructuring accruals</t>
  </si>
  <si>
    <t>The following table summarizes the activity in our restructuring liabilities for the nine months ended September 30, 2018 : (in thousands) December 31, 2017 Additions Payments Adjustments September 30, 2018 2018 Plan $ — 8,293 — — $ 8,293 December 2016 Plan $ 937 40 (975 ) (1 ) $ 1 March 2016 Plan $ 1,579 177 (1,756 ) — $ — October 2014 Plan $ 275 — (235 ) 15 $ 55 Total $ 2,791 $ 8,510 $ (2,966 ) $ 14 $ 8,349</t>
  </si>
  <si>
    <t>Fair Value of Long Term Debt and Derivatives Instruments (Tables)</t>
  </si>
  <si>
    <t>Principal amount and fair value of long-term debt</t>
  </si>
  <si>
    <t>The principal amount and fair value of our long-term debt, as of September 30, 2018 and December 31, 2017 were as follows: September 30, 2018 December 31, 2017 Carrying Fair Carrying Fair (in thousands) (Unaudited) Tranche C Term Loans $ 1,693,490 $ 1,700,899 $ — $ — Second Lien Term Loans $ 220,000 $ 215,600 $ — $ — Syniverse Notes $ 41,727 $ 41,310 $ 41,727 $ 41,414 Initial Term Loans $ — $ — $ 889,976 $ 874,401 Tranche B Term Loans $ — $ — $ 662,396 $ 650,804 SFHC Notes $ — $ — $ 369,547 $ 378,786</t>
  </si>
  <si>
    <t>Financial instruments recorded at fair value on recurring basis</t>
  </si>
  <si>
    <t>The following table presents the line item captions and information about our derivative instruments recorded at fair value on a recurring basis: Fair Value Measurements Level 2 (1) Location September 30, 2018 December 31, 2017 (in thousands) (Unaudited) Assets: Interest Rate Swaps Other assets $ 6,748 $ — $ 6,748 $ — Liabilities: Interest Rate Swaps Accrued liabilities $ 2,636 $ — $ 2,636 $ —</t>
  </si>
  <si>
    <t>Derivative Instruments (Tables)</t>
  </si>
  <si>
    <t>Derivative Instruments and Hedging Activities Disclosure [Abstract]</t>
  </si>
  <si>
    <t>Derivative Instruments</t>
  </si>
  <si>
    <t>we maintained interest rate swap agreements with the following terms: Hedged Item Swap Notional (1) Swap Maturity Long-Term Debt Floating Rate Swap Fixed Rate Tranche C Term Loans $1,200,000,000 August 2022 1-Month LIBOR (1.0% Floor) 2.83%</t>
  </si>
  <si>
    <t>Amount of fair value of derivative recognized in AOCI and gain (loss) reclassified into earnings</t>
  </si>
  <si>
    <t>The effect of derivative instruments qualifying and designated as cash flow hedging instruments on accumulated other comprehensive income was as follows: Gain (Loss) Recognized in AOCI Location Gain (Loss) Reclassified from AOCI Three Months Ended September 30, Nine Months Ended September 30, Three Months Ended September 30, Nine Months Ended September 30, 2018 2017 2018 2017 2018 2017 2018 2017 (in thousands) (Unaudited) (Unaudited) Interest rate swaps $ 3,346 $ — $ 3,346 $ — Interest expense, net $ 766 $ — $ 766 $ — $ 3,346 $ — $ 3,346 $ — $ 766 $ — $ 766 $ —</t>
  </si>
  <si>
    <t>Supplemental Consolidating Financial Information (Tables)</t>
  </si>
  <si>
    <t>CONSOLIDATING BALANCE SHEET (UNAUDITED)</t>
  </si>
  <si>
    <t>CONSOLIDATING BALANCE SHEET (UNAUDITED) AS OF SEPTEMBER 30, 2018 (IN THOUSANDS) Syniverse Subsidiary Subsidiary Non-Guarantors Adjustments Consolidated ASSETS Current assets: Cash and cash equivalents $ — $ 44,582 $ 31,102 $ — $ 75,684 Accounts receivable, net of allowances — 128,377 39,954 — 168,331 Accounts receivable - affiliates 1,998,845 1,829,870 99,193 (3,927,908 ) — Income taxes receivable — 282 4,363 — 4,645 Prepaid and other current assets 240 20,907 9,460 — 30,607 Total current assets 1,999,085 2,024,018 184,072 (3,927,908 ) 279,267 Property and equipment, net — 63,268 21,161 — 84,429 Capitalized software, net — 72,911 18,107 — 91,018 Goodwill — 1,924,005 377,315 — 2,301,320 Identifiable intangibles, net — 185,679 30,302 — 215,981 Deferred tax assets — — 3,242 — 3,242 Investment in unconsolidated subsidiaries — 40,852 4,407 — 45,259 Other assets 7,514 5,617 3,770 — 16,901 Investment in subsidiaries 2,493,664 501,964 — (2,995,628 ) — Total assets $ 4,500,263 $ 4,818,314 $ 642,376 $ (6,923,536 ) $ 3,037,417 LIABILITIES AND STOCKHOLDER EQUITY Current liabilities: Accounts payable $ — $ 27,898 $ 11,327 $ — $ 39,225 Accounts payable - affiliates 1,735,665 2,144,876 47,367 (3,927,908 ) — Income taxes payable — 818 1,552 — 2,370 Accrued liabilities 10,818 40,003 32,580 — 83,401 Deferred revenues — 5,838 2,444 — 8,282 Current portion of capital lease obligation — 4,442 868 — 5,310 Current portion of long-term debt, net of original issue discount and deferred financing costs 58,315 — — — 58,315 Total current liabilities 1,804,798 2,223,875 96,138 (3,927,908 ) 196,903 Long-term liabilities: Deferred tax liabilities (21,749 ) 86,119 11,354 — 75,724 Deferred revenues — 1,205 703 — 1,908 Long-term capital lease obligation, net of current portion — 1,288 62 — 1,350 Long-term debt, net of current portion, original issue discount and deferred financing costs 1,857,550 — — — 1,857,550 Other long-term liabilities — 12,163 26,349 — 38,512 Total liabilities 3,640,599 2,324,650 134,606 (3,927,908 ) 2,171,947 Commitments and contingencies: Stockholder equity: Common stock — — — — — Additional paid-in capital 1,207,531 2,243,496 752,265 (2,918,920 ) 1,284,372 (Accumulated deficit) retained earnings (344,137 ) 251,309 (174,372 ) (77,831 ) (345,031 ) Accumulated other comprehensive (loss) income (3,730 ) (1,141 ) (75,929 ) 1,123 (79,677 ) Total Syniverse, Inc. stockholder equity 859,664 2,493,664 501,964 (2,995,628 ) 859,664 Noncontrolling interest — — 5,806 — 5,806 Total equity 859,664 2,493,664 507,770 (2,995,628 ) 865,470 Total liabilities and stockholder equity $ 4,500,263 $ 4,818,314 $ 642,376 $ (6,923,536 ) $ 3,037,417 CONSOLIDATING BALANCE SHEET AS OF DECEMBER 31, 2017 (IN THOUSANDS) Syniverse Subsidiary Subsidiary Non-Guarantors Adjustments Consolidated ASSETS Current assets: Cash and cash equivalents $ — $ 53,243 $ 74,434 $ — $ 127,677 Accounts receivable, net of allowances — 120,369 47,780 — 168,149 Accounts receivable - affiliates 2,071,648 1,716,547 57,954 (3,846,149 ) — Income taxes receivable — 231 3,903 — 4,134 Prepaid and other current assets 686 13,856 8,662 — 23,204 Total current assets 2,072,334 1,904,246 192,733 (3,846,149 ) 323,164 Property and equipment, net — 70,355 22,848 — 93,203 Capitalized software, net — 78,212 24,242 — 102,454 Goodwill — 1,922,230 392,051 — 2,314,281 Identifiable intangibles, net — 218,332 40,654 — 258,986 Deferred tax assets 21,749 — 3,608 (21,749 ) 3,608 Investment in unconsolidated subsidiaries — 42,676 4,582 — 47,258 Other assets 29 2,719 2,224 — 4,972 Investment in subsidiaries 2,152,970 178,693 — (2,331,663 ) — Total assets $ 4,247,082 $ 4,417,463 $ 682,942 $ (6,199,561 ) $ 3,147,926 LIABILITIES AND STOCKHOLDER EQUITY Current liabilities: Accounts payable $ — $ 14,834 $ 6,003 $ — $ 20,837 Accounts payable - affiliates 1,715,046 2,094,598 36,504 (3,846,148 ) — Income taxes payable — 242 4,542 — 4,784 Accrued liabilities 2,853 43,484 42,912 — 89,249 Deferred revenues — 3,975 2,022 — 5,997 Current portion of capital lease obligation — 6,311 99 — 6,410 Current portion of long-term debt, net of original issue discount and deferred financing costs 2,595 — — — 2,595 Total current liabilities 1,720,494 2,163,444 92,082 (3,846,148 ) 129,872 Long-term liabilities: Deferred tax liabilities — 84,186 11,356 (21,749 ) 73,793 Deferred revenues — 1,852 244 — 2,096 Long-term capital lease obligation, net of current portion — 4,229 111 — 4,340 Long-term debt, net of current portion, original issue discount and deferred financing costs 1,575,484 — 365,129 — 1,940,613 Other long-term liabilities — 10,782 26,023 — 36,805 Total liabilities 3,295,978 2,264,493 494,945 (3,867,897 ) 2,187,519 Commitments and contingencies Stockholder equity: Common stock — — — — — Additional paid-in capital 1,214,927 1,919,497 368,464 (2,226,944 ) 1,275,944 (Accumulated deficit) retained earnings (262,853 ) 232,940 (125,858 ) (105,844 ) (261,615 ) Accumulated other comprehensive (loss) income (970 ) 533 (63,913 ) 1,124 (63,226 ) Total Syniverse, Inc. stockholder equity 951,104 2,152,970 178,693 (2,331,664 ) 951,103 Noncontrolling interest — — 9,304 — 9,304 Total equity 951,104 2,152,970 187,997 (2,331,664 ) 960,407 Total liabilities and stockholder equity $ 4,247,082 $ 4,417,463 $ 682,942 $ (6,199,561 ) $ 3,147,926</t>
  </si>
  <si>
    <t>CONSOLIDATING STATEMENT OF OPERATIONS (UNAUDITED)</t>
  </si>
  <si>
    <t>CONSOLIDATING STATEMENT OF OPERATIONS (UNAUDITED) FOR THE THREE MONTHS ENDED SEPTEMBER 30, 2017 (IN THOUSANDS) Syniverse Subsidiary Subsidiary Adjustments Consolidated Revenues $ — $ 154,687 $ 52,322 $ — $ 207,009 Costs and expenses: Cost of operations (excluding depreciation and amortization shown separately below) — 79,574 10,909 — 90,483 Sales and marketing — 11,258 6,037 — 17,295 General and administrative — 15,601 9,037 — 24,638 Depreciation and amortization — 40,204 9,630 — 49,834 Employee termination benefits — 161 296 — 457 Restructuring — 1,073 24 — 1,097 — 147,871 35,933 — 183,804 Operating income — 6,816 16,389 — 23,205 Other income (expense), net: Income (loss) from equity investment 55,465 29,380 — (84,845 ) — Interest expense, net (22,255 ) (144 ) (8,560 ) — (30,959 ) Gain on early extinguishment of debt, net (56 ) — — — (56 ) Equity (loss) income in investee — (172 ) 47 — (125 ) Other, net (21,384 ) 20,797 (309 ) — (896 ) 11,770 49,861 (8,822 ) (84,845 ) (32,036 ) Income (loss) before provision for (benefit from) income taxes 11,770 56,677 7,567 (84,845 ) (8,831 ) Provision for (benefit from) income taxes 37,535 1,212 (22,622 ) — 16,125 Net (loss) income (25,765 ) 55,465 30,189 (84,845 ) (24,956 ) Net income attributable to noncontrolling interest — — 809 — 809 Net (loss) income attributable to Syniverse, Inc. $ (25,765 ) $ 55,465 $ 29,380 $ (84,845 ) $ (25,765 ) CONSOLIDATING STATEMENT OF OPERATIONS (UNAUDITED) FOR THE NINE MONTHS ENDED SEPTEMBER 30, 2017 (IN THOUSANDS) Syniverse Subsidiary Subsidiary Adjustments Consolidated Revenues $ — $ 450,923 $ 136,441 $ — $ 587,364 Costs and expenses: Cost of operations (excluding depreciation and amortization shown separately below) — 241,181 23,829 — 265,010 Sales and marketing — 36,837 17,222 — 54,059 General and administrative — 48,522 23,354 — 71,876 Depreciation and amortization — 118,430 26,841 — 145,271 Employee termination benefits — 130 479 — 609 Restructuring — 4,891 235 — 5,126 — 449,991 91,960 — 541,951 Operating income — 932 44,481 — 45,413 Other income (expense), net: Income (loss) from equity investment 93,036 19,615 — (112,651 ) — Interest expense, net (66,109 ) (485 ) (34,447 ) — (101,041 ) Interest income (expense) - affiliate, net — 10 (10 ) — — Gain on early extinguishment of debt, net 306 — — — 306 Equity (loss) income in investee — (804 ) 165 — (639 ) Other, net (73,432 ) 72,212 (917 ) — (2,137 ) (46,199 ) 90,548 (35,209 ) (112,651 ) (103,511 ) (Loss) income before provision for (benefit from) income taxes (46,199 ) 91,480 9,272 (112,651 ) (58,098 ) Provision for (benefit from) income taxes 20,591 (1,556 ) (12,542 ) — 6,493 Net (loss) income (66,790 ) 93,036 21,814 (112,651 ) (64,591 ) Net income attributable to nonredeemable noncontrolling interest — — 2,199 — 2,199 Net (loss) income attributable to Syniverse, Inc. $ (66,790 ) $ 93,036 $ 19,615 $ (112,651 ) $ (66,790 ) CONSOLIDATING STATEMENT OF OPERATIONS (UNAUDITED) FOR THE NINE MONTHS ENDED SEPTEMBER 30, 2018 (IN THOUSANDS) Syniverse Subsidiary Subsidiary Non-Guarantors Adjustments Consolidated Revenues $ — $ 463,299 $ 118,900 $ — $ 582,199 Costs and expenses: Cost of operations (excluding depreciation and amortization shown separately below) — 237,089 22,442 — 259,531 Sales and marketing — 37,272 16,818 — 54,090 General and administrative — 59,102 26,268 — 85,370 Depreciation and amortization — 88,162 26,952 — 115,114 Employee termination benefits — 3,721 2,014 — 5,735 Restructuring — 180 8,330 — 8,510 — 425,526 102,824 — 528,350 Operating income — 37,773 16,076 — 53,849 Other income (expense), net: Income (loss) from equity investment 17,444 7,310 — (24,754 ) — Interest expense, net (115,141 ) (337 ) (6,870 ) — (122,348 ) Loss on early extinguishment of debt, net (3,910 ) — (958 ) — (4,868 ) Equity (loss) income in investee — (1,825 ) (23 ) — (1,848 ) Other, net 20,323 (19,859 ) 1,412 — 1,876 (81,284 ) (14,711 ) (6,439 ) (24,754 ) (127,188 ) (Loss) income before (benefit from) provision for income taxes (81,284 ) 23,062 9,637 (24,754 ) (73,339 ) Provision for income taxes — 5,618 1,867 — 7,485 Net (loss) income (81,284 ) 17,444 7,770 (24,754 ) (80,824 ) Net income attributable to nonredeemable noncontrolling interest — — 460 — 460 Net (loss) income attributable to Syniverse, Inc. $ (81,284 ) $ 17,444 $ 7,310 $ (24,754 ) $ (81,284 ) CONSOLIDATING STATEMENT OF OPERATIONS (UNAUDITED) FOR THE THREE MONTHS ENDED SEPTEMBER 30, 2018 (IN THOUSANDS) Syniverse Subsidiary Subsidiary Non-Guarantors Adjustments Consolidated Revenues $ — $ 163,224 $ 39,476 $ — $ 202,700 Costs and expenses: Cost of operations (excluding depreciation and amortization shown separately below) — 82,277 8,303 — 90,580 Sales and marketing — 12,641 5,432 — 18,073 General and administrative — 18,212 8,177 — 26,389 Depreciation and amortization — 28,435 8,762 — 37,197 Employee termination benefits — 277 138 — 415 Restructuring — — 8,294 — 8,294 — 141,842 39,106 — 180,948 Operating income — 21,382 370 — 21,752 Other income (expense), net: Income (loss) from equity investment 19,488 1,366 — (20,854 ) — Interest expense, net (40,763 ) (77 ) (15 ) — (40,855 ) Equity (loss) income in investee — (895 ) (125 ) — (1,020 ) Other, net 2,315 (1,565 ) 374 — 1,124 (18,960 ) (1,171 ) 234 (20,854 ) (40,751 ) (Loss) income before (benefit from) provision for income taxes (18,960 ) 20,211 604 (20,854 ) (18,999 ) Provision for income taxes — 723 (952 ) — (229 ) Net (loss) income (18,960 ) 19,488 1,556 (20,854 ) (18,770 ) Net loss attributable to noncontrolling interest — — 190 — 190 Net (loss) income attributable to Syniverse, Inc. $ (18,960 ) $ 19,488 $ 1,366 $ (20,854 ) $ (18,960 )</t>
  </si>
  <si>
    <t>CONSOLIDATING STATEMENT OF COMPREHENSIVE INCOME (LOSS) (UNAUDITED)</t>
  </si>
  <si>
    <t>CONSOLIDATING STATEMENT OF COMPREHENSIVE (LOSS) INCOME (UNAUDITED) FOR THE THREE MONTHS ENDED SEPTEMBER 30, 2018 (IN THOUSANDS) Syniverse Subsidiary Subsidiary Non-Guarantors Adjustments Consolidated Net (loss) income $ (18,960 ) $ 19,488 $ 1,556 $ (20,854 ) $ (18,770 ) Other comprehensive income (loss), net of tax: Foreign currency translation adjustments — — (5,073 ) — (5,073 ) Changes related to cash flow derivative hedges 4,112 — — — 4,112 Amortization of unrecognized loss included in net periodic pension cost, net of income tax expense of $22 — — 49 — 49 Other comprehensive loss 4,112 — (5,024 ) — (912 ) Comprehensive (loss) income (14,848 ) 19,488 (3,468 ) (20,854 ) (19,682 ) Less: comprehensive income attributable to noncontrolling interest — — 43 — 43 Comprehensive (loss) income attributable to Syniverse, Inc. $ (14,848 ) $ 19,488 $ (3,511 ) $ (20,854 ) $ (19,725 ) CONSOLIDATING STATEMENT OF COMPREHENSIVE (LOSS) INCOME (UNAUDITED) FOR THE NINE MONTHS ENDED SEPTEMBER 30, 2018 (IN THOUSANDS) Syniverse Subsidiary Subsidiary Non-Guarantors Adjustments Consolidated Net (loss) income $ (81,284 ) $ 17,444 $ 7,770 $ (24,754 ) $ (80,824 ) Other comprehensive income (loss), net of tax: Foreign currency translation adjustments — — (21,085 ) — (21,085 ) Changes related to cash flow derivative hedges 4,112 — — — 4,112 Amortization of unrecognized loss included in net periodic pension cost, net of income tax expense of $67 — — 152 — 152 Other comprehensive loss 4,112 — (20,933 ) — (16,821 ) Comprehensive (loss) income (77,172 ) 17,444 (13,163 ) (24,754 ) (97,645 ) Less: comprehensive income attributable to nonredeemable noncontrolling interest — — 90 — 90 Comprehensive (loss) income attributable to Syniverse, Inc. $ (77,172 ) $ 17,444 $ (13,253 ) $ (24,754 ) $ (97,735 ) CONSOLIDATING STATEMENT OF COMPREHENSIVE (LOSS) INCOME (UNAUDITED) FOR THE NINE MONTHS ENDED SEPTEMBER 30, 2017 (IN THOUSANDS) Syniverse Subsidiary Subsidiary Adjustments Consolidated Net (loss) income $ (66,790 ) $ 93,036 $ 21,814 $ (112,651 ) $ (64,591 ) Other comprehensive income (loss), net of tax: Foreign currency translation adjustments — — 48,783 — 48,783 Amortization of unrecognized loss included in net periodic pension cost, net of income tax expense of $79 — — 177 — 177 Other comprehensive income — — 48,960 — 48,960 Comprehensive (loss) income (66,790 ) 93,036 70,774 (112,651 ) (15,631 ) Less: comprehensive income attributable to noncontrolling interest — — 2,347 — 2,347 Comprehensive (loss) income attributable to Syniverse, Inc. $ (66,790 ) $ 93,036 $ 68,427 $ (112,651 ) $ (17,978 ) CONSOLIDATING STATEMENT OF COMPREHENSIVE (LOSS) INCOME (UNAUDITED) FOR THE THREE MONTHS ENDED SEPTEMBER 30, 2017 (IN THOUSANDS) Syniverse Subsidiary Subsidiary Adjustments Consolidated Net (loss) income $ (25,765 ) $ 55,465 $ 30,189 $ (84,845 ) $ (24,956 ) Other comprehensive income (loss), net of tax: Foreign currency translation adjustments — — 12,716 — 12,716 Amortization of unrecognized loss included in net periodic pension cost, net of income tax expense of $28 — — 62 — 62 Other comprehensive income — — 12,778 — 12,778 Comprehensive (loss) income (25,765 ) 55,465 42,967 (84,845 ) (12,178 ) Less: comprehensive income attributable to noncontrolling interest — — 720 — 720 Comprehensive (loss) income attributable to Syniverse, Inc. $ (25,765 ) $ 55,465 $ 42,247 $ (84,845 ) $ (12,898 )</t>
  </si>
  <si>
    <t>CONSOLIDATING STATEMENT OF CASH FLOWS (UNAUDITED)</t>
  </si>
  <si>
    <t>CONSOLIDATING STATEMENT OF CASH FLOWS (UNAUDITED) FOR THE NINE MONTHS ENDED SEPTEMBER 30, 2017 (IN THOUSANDS) Syniverse Subsidiary Guarantors Subsidiary Non-Guarantors Adjustments Consolidated Cash flows from operating activities Net cash provided by operating activities $ 28,111 $ 15,194 $ 43,173 $ — $ 86,478 Cash flows from investing activities Capital expenditures — (37,663 ) (12,504 ) — (50,167 ) Capital contribution to subsidiary — (453 ) — 453 — Return of capital from subsidiary — 16,000 — (16,000 ) — Receipts on intercompany notes — 12,000 — (12,000 ) — Net cash provided by (used in) investing activities — (10,116 ) (12,504 ) (27,547 ) (50,167 ) Cash flows from financing activities Debt issuance costs paid — (1,143 ) — — (1,143 ) Debt modification costs paid — (9,768 ) — — (9,768 ) Principal payments on long-term debt (25,032 ) — — — (25,032 ) Payments on capital lease obligation — (14,404 ) (60 ) — (14,464 ) Contribution from parent — — 453 (453 ) — Dividends paid — — (16,000 ) 16,000 — Distribution to Syniverse Corporation (3,079 ) — — — (3,079 ) Distribution to noncontrolling interest — — (2,311 ) — (2,311 ) Payments on intercompany notes — — (12,000 ) 12,000 — Net cash (used in) provided by financing activities (28,111 ) (25,315 ) (29,918 ) 27,547 (55,797 ) Effect of exchange rate changes on cash — — 4,050 — 4,050 Net (decrease) increase in cash, cash equivalents and restricted cash — (20,237 ) 4,801 — (15,436 ) Cash, cash equivalents and restricted cash at beginning of period — 89,794 47,896 — 137,690 Cash, cash equivalents and restricted cash at end of period $ — $ 69,557 $ 52,697 $ — $ 122,254 CONSOLIDATING STATEMENT OF CASH FLOWS (UNAUDITED) FOR THE NINE MONTHS ENDED SEPTEMBER 30, 2018 (IN THOUSANDS) Syniverse Subsidiary Subsidiary Non-Guarantors Adjustments Consolidated Cash flows from operating activities Net cash provided by (used in) operating activities $ 12,499 $ 74,980 $ (26,307 ) $ — $ 61,172 Cash flows from investing activities Capital expenditures — (36,589 ) (10,059 ) — (46,648 ) Net cash used in investing activities — (36,589 ) (10,059 ) — (46,648 ) Cash flows from financing activities Proceeds from issuance of long-term debt 1,922,000 — — — 1,922,000 Principal payments on long-term debt (1,930,510 ) — — — (1,930,510 ) Debt modification costs paid — (40,446 ) — — (40,446 ) Payments on capital lease obligation — (6,341 ) (518 ) — (6,859 ) Distribution to Syniverse Corporation (3,989 ) — — — (3,989 ) Distribution to noncontrolling interest — — (3,588 ) — (3,588 ) Net cash used in financing activities (12,499 ) (46,787 ) (4,106 ) — (63,392 ) Effect of exchange rate changes on cash — — (2,834 ) — (2,834 ) Net decrease in cash, cash equivalents and restricted cash — (8,396 ) (43,306 ) — (51,702 ) Cash, cash equivalents and restricted cash at beginning of period — 53,709 74,968 — 128,677 Cash, cash equivalents and restricted cash at end of period $ — $ 45,313 $ 31,662 $ — $ 76,975</t>
  </si>
  <si>
    <t>Description of Business (Details) transaction in Billions, $ in Billions</t>
  </si>
  <si>
    <t>Sep. 30, 2018USD ($)operatortransactioncountrycustomer</t>
  </si>
  <si>
    <t>Countries | country</t>
  </si>
  <si>
    <t>Number of Daily Billable Transactions | transaction</t>
  </si>
  <si>
    <t>Annual Settlement Volume | $</t>
  </si>
  <si>
    <t>Number of Telecommunication Operators | operator</t>
  </si>
  <si>
    <t>Number of Enterprise Customers | customer</t>
  </si>
  <si>
    <t>Summary of Significant Accounting Policies Summary of Significant Accounting Policies (Details) - USD ($) $ in Thousands</t>
  </si>
  <si>
    <t>Jun. 30, 2017</t>
  </si>
  <si>
    <t>Dec. 31, 2016</t>
  </si>
  <si>
    <t>Restricted cash, current</t>
  </si>
  <si>
    <t>Restricted cash, noncurrent</t>
  </si>
  <si>
    <t>Total cash, cash equivalents and restricted cash</t>
  </si>
  <si>
    <t>Summary of Significant Accounting Policies (Details Textual) - USD ($) $ in Thousands</t>
  </si>
  <si>
    <t>1 Months Ended</t>
  </si>
  <si>
    <t>May 31, 2016</t>
  </si>
  <si>
    <t>Accounting Policies [Line Items]</t>
  </si>
  <si>
    <t>Off-balance sheet customer accounts</t>
  </si>
  <si>
    <t>Foreign Currency Transaction Gain (Loss), before Tax</t>
  </si>
  <si>
    <t>Minimum | Capitalized Software</t>
  </si>
  <si>
    <t>Intangible asset amortization period</t>
  </si>
  <si>
    <t>3 years</t>
  </si>
  <si>
    <t>Minimum | Developed Technology</t>
  </si>
  <si>
    <t>Maximum | Capitalized Software</t>
  </si>
  <si>
    <t>5 years</t>
  </si>
  <si>
    <t>Maximum | Developed Technology</t>
  </si>
  <si>
    <t>8 years</t>
  </si>
  <si>
    <t>Vibes [Member]</t>
  </si>
  <si>
    <t>Subsidiary or Equity Method Investee, Cumulative Proceeds Received on All Transactions</t>
  </si>
  <si>
    <t>Payments to Acquire Equity Method Investments</t>
  </si>
  <si>
    <t>Stock Issued</t>
  </si>
  <si>
    <t>Costs and Expenses, Related Party</t>
  </si>
  <si>
    <t>Detail of Accrued Liabilities (Details) - USD ($) $ in Thousands</t>
  </si>
  <si>
    <t>Accrued payroll and related benefits</t>
  </si>
  <si>
    <t>Accrued interest</t>
  </si>
  <si>
    <t>Accrued network payables</t>
  </si>
  <si>
    <t>Accrued revenue share expenses</t>
  </si>
  <si>
    <t>Other accrued liabilities</t>
  </si>
  <si>
    <t>Total accrued liabilities</t>
  </si>
  <si>
    <t>Revenues Revenue Recognition (Details) (Textual) - USD ($) $ in Thousands</t>
  </si>
  <si>
    <t>Jan. 01, 2018</t>
  </si>
  <si>
    <t>Revenue</t>
  </si>
  <si>
    <t>Cumulative affect of ASC Topic 606 adoption on retained earnings</t>
  </si>
  <si>
    <t>Deferred Revenue, Revenue Recognized</t>
  </si>
  <si>
    <t>Revenue deferred in prior period</t>
  </si>
  <si>
    <t>Fixed-price Contract</t>
  </si>
  <si>
    <t>Revenue, remaining performance obligation under certain contracts</t>
  </si>
  <si>
    <t>Fixed-price Contract | Unearned revenue to be recognized in year one</t>
  </si>
  <si>
    <t>Fixed-price Contract | Unearned revenue to be recognized in year two</t>
  </si>
  <si>
    <t>Fixed-price Contract | Unearned revenue to be recognized in year three</t>
  </si>
  <si>
    <t>Fixed-price Contract | Unearned revenue to be recognized in year four and thereafter</t>
  </si>
  <si>
    <t>Revenues Revenue by Service Offerings (Details) - USD ($) $ in Thousands</t>
  </si>
  <si>
    <t>Mobile Transaction Services</t>
  </si>
  <si>
    <t>Enterprise &amp; Intelligence Solutions</t>
  </si>
  <si>
    <t>Revenues Revenue by Geographic Area Region (Details) - USD ($) $ in Thousands</t>
  </si>
  <si>
    <t>North America</t>
  </si>
  <si>
    <t>Europe, Middle East and Africa</t>
  </si>
  <si>
    <t>Asia Pacific</t>
  </si>
  <si>
    <t>Caribbean and Latin America</t>
  </si>
  <si>
    <t>Debt and Credit Facilities Schedule of Debt (Details) - USD ($) $ in Thousands</t>
  </si>
  <si>
    <t>Dec. 22, 2010</t>
  </si>
  <si>
    <t>Debt Instrument [Line Items]</t>
  </si>
  <si>
    <t>Debt, Long-term and Short-term, Combined Amount</t>
  </si>
  <si>
    <t>Long-term Debt, Current Maturities</t>
  </si>
  <si>
    <t>Long-term Debt</t>
  </si>
  <si>
    <t>Current Maturities [Member]</t>
  </si>
  <si>
    <t>Original issue discount</t>
  </si>
  <si>
    <t>Deferred Finance Costs, Net</t>
  </si>
  <si>
    <t>Loans Payable to Bank, Current</t>
  </si>
  <si>
    <t>Tranche C term loans due two thousand and twenty three | Line of Credit [Member]</t>
  </si>
  <si>
    <t>Term loans from bank</t>
  </si>
  <si>
    <t>Term Loan Facility, due 2019 | Line of Credit [Member]</t>
  </si>
  <si>
    <t>Second Lien term loans due two thousand and twenty four | Line of Credit [Member]</t>
  </si>
  <si>
    <t>Tranche B Term Loans, due 2019 | Line of Credit [Member]</t>
  </si>
  <si>
    <t>9.125% senior unsecured notes, due 2019 | Unsecured Debt [Member]</t>
  </si>
  <si>
    <t>Senior Notes, Noncurrent</t>
  </si>
  <si>
    <t>9.125% senior unsecured notes, due 2022 [Member] | Unsecured Debt [Member]</t>
  </si>
  <si>
    <t>Debt and Credit Facilities (Details Textual) - USD ($) $ in Thousands</t>
  </si>
  <si>
    <t>Mar. 09, 2018</t>
  </si>
  <si>
    <t>Dec. 29, 2017</t>
  </si>
  <si>
    <t>Apr. 14, 2017</t>
  </si>
  <si>
    <t>Jan. 11, 2017</t>
  </si>
  <si>
    <t>Sep. 23, 2013</t>
  </si>
  <si>
    <t>Sep. 22, 2013</t>
  </si>
  <si>
    <t>Sep. 18, 2017</t>
  </si>
  <si>
    <t>Apr. 25, 2017</t>
  </si>
  <si>
    <t>Apr. 13, 2017</t>
  </si>
  <si>
    <t>Jan. 10, 2017</t>
  </si>
  <si>
    <t>Jun. 28, 2013</t>
  </si>
  <si>
    <t>Apr. 23, 2012</t>
  </si>
  <si>
    <t>Line of Credit Facility [Line Items]</t>
  </si>
  <si>
    <t>Payments of Debt Restructuring Costs</t>
  </si>
  <si>
    <t>Line of Credit Facility, Periodic Payment, Percent of Principal Amount Outstanding</t>
  </si>
  <si>
    <t>0.25%</t>
  </si>
  <si>
    <t>Proceeds from Issuance of Senior Long-term Debt</t>
  </si>
  <si>
    <t>First and Second Lien Credit Facilities [Member]</t>
  </si>
  <si>
    <t>Debt Instrument, Unamortized Discount</t>
  </si>
  <si>
    <t>Debt Issuance Costs, Net</t>
  </si>
  <si>
    <t>Line of Credit [Member] | Tranche C term loans due two thousand and twenty three</t>
  </si>
  <si>
    <t>Letters of Credit, Financial Covenant Floor Amount</t>
  </si>
  <si>
    <t>Line of Credit [Member] | Second Lien term loans due two thousand and twenty four</t>
  </si>
  <si>
    <t>Line of Credit [Member] | Term Loan Facility, due 2019</t>
  </si>
  <si>
    <t>Line of Credit [Member] | Revolving Credit Facility [Member]</t>
  </si>
  <si>
    <t>Line of Credit Facility, Unused Capacity, Commitment Fee Percentage</t>
  </si>
  <si>
    <t>0.50%</t>
  </si>
  <si>
    <t>Line of Credit [Member] | Tranche B Term Loans, due 2019</t>
  </si>
  <si>
    <t>Unsecured Debt [Member] | 9.125% senior unsecured notes, due 2022 [Member]</t>
  </si>
  <si>
    <t>Debt Instrument, Face Amount</t>
  </si>
  <si>
    <t>Debt Instrument, Interest Rate, Stated Percentage</t>
  </si>
  <si>
    <t>9.125%</t>
  </si>
  <si>
    <t>Debt Instrument, Maturity Date</t>
  </si>
  <si>
    <t>Jan. 15,
		2022</t>
  </si>
  <si>
    <t>Unsecured Debt [Member] | 9.125% senior unsecured notes, due 2019</t>
  </si>
  <si>
    <t>Debt Instrument, Repurchased Face Amount</t>
  </si>
  <si>
    <t>Jan. 15,
		2019</t>
  </si>
  <si>
    <t>Debt Instrument, Frequency of Periodic Payment</t>
  </si>
  <si>
    <t>Interest on the notes is paid on January 15 and July 15 of each year</t>
  </si>
  <si>
    <t>Debt Instrument, Redemption Price, Percentage</t>
  </si>
  <si>
    <t>100.00%</t>
  </si>
  <si>
    <t>Barclays Bank PLC [Member] | Line of Credit [Member] | Term Loan Facility, due 2019</t>
  </si>
  <si>
    <t>Barclays Bank PLC [Member] | Line of Credit [Member] | Revolving Credit Facility [Member]</t>
  </si>
  <si>
    <t>Credit Facility</t>
  </si>
  <si>
    <t>Long-term Line of Credit</t>
  </si>
  <si>
    <t>Barclays Bank PLC [Member] | Line of Credit [Member] | Tranche B Term Loans, due 2019</t>
  </si>
  <si>
    <t>Minimum | Line of Credit [Member] | Tranche C term loans due two thousand and twenty three</t>
  </si>
  <si>
    <t>Letter of Credit, Cash Collateral, Percent</t>
  </si>
  <si>
    <t>105.00%</t>
  </si>
  <si>
    <t>Maximum | Line of Credit [Member] | Revolving Credit Facility [Member]</t>
  </si>
  <si>
    <t>Debt Instrument, Unused Borrowing Capacity, Amount</t>
  </si>
  <si>
    <t>Eurodollar [Member] | Tranche C term loans due two thousand and twenty three</t>
  </si>
  <si>
    <t>Debt Instrument, Basis Spread on Variable Rate</t>
  </si>
  <si>
    <t>5.00%</t>
  </si>
  <si>
    <t>Debt Instrument, Floor Rate on Variable Rate</t>
  </si>
  <si>
    <t>1.00%</t>
  </si>
  <si>
    <t>Eurodollar [Member] | Second Lien term loans due two thousand and twenty four</t>
  </si>
  <si>
    <t>9.00%</t>
  </si>
  <si>
    <t>Eurodollar [Member] | Term Loan Facility, due 2019</t>
  </si>
  <si>
    <t>3.00%</t>
  </si>
  <si>
    <t>3.75%</t>
  </si>
  <si>
    <t>1.25%</t>
  </si>
  <si>
    <t>Eurodollar [Member] | Minimum | Revolving Credit Facility [Member]</t>
  </si>
  <si>
    <t>4.50%</t>
  </si>
  <si>
    <t>Eurodollar [Member] | Maximum | Revolving Credit Facility [Member]</t>
  </si>
  <si>
    <t>Base Rate [Member] | Tranche C term loans due two thousand and twenty three</t>
  </si>
  <si>
    <t>4.00%</t>
  </si>
  <si>
    <t>0.00%</t>
  </si>
  <si>
    <t>Base Rate [Member] | Second Lien term loans due two thousand and twenty four</t>
  </si>
  <si>
    <t>8.00%</t>
  </si>
  <si>
    <t>Base Rate [Member] | Term Loan Facility, due 2019</t>
  </si>
  <si>
    <t>2.00%</t>
  </si>
  <si>
    <t>2.75%</t>
  </si>
  <si>
    <t>2.25%</t>
  </si>
  <si>
    <t>Base Rate [Member] | Minimum | Revolving Credit Facility [Member]</t>
  </si>
  <si>
    <t>3.50%</t>
  </si>
  <si>
    <t>Base Rate [Member] | Maximum | Revolving Credit Facility [Member]</t>
  </si>
  <si>
    <t>June 30, 2018 and September 30, 2018 | Minimum | Line of Credit [Member] | Tranche C term loans due two thousand and twenty three</t>
  </si>
  <si>
    <t>Line of Credit Facility, Covenant Terms, Secured leverage Ratio</t>
  </si>
  <si>
    <t>June 30, 2018 and September 30, 2018 | Maximum | Line of Credit [Member] | Tranche C term loans due two thousand and twenty three</t>
  </si>
  <si>
    <t>December 31, 2018 and thereafter | Minimum | Line of Credit [Member] | Tranche C term loans due two thousand and twenty three</t>
  </si>
  <si>
    <t>December 31, 2018 and thereafter | Maximum | Line of Credit [Member] | Tranche C term loans due two thousand and twenty three</t>
  </si>
  <si>
    <t>Debt and Credit Facilities Redemption Price (Details)</t>
  </si>
  <si>
    <t>Tranche C term loans due two thousand and twenty three | Debt Instrument, Redemption, Period One [Member]</t>
  </si>
  <si>
    <t>Debt Instrument, Redemption [Line Items]</t>
  </si>
  <si>
    <t>101.00%</t>
  </si>
  <si>
    <t>Second Lien term loans due two thousand and twenty four | Debt Instrument, Redemption, Period One [Member]</t>
  </si>
  <si>
    <t>103.00%</t>
  </si>
  <si>
    <t>Second Lien term loans due two thousand and twenty four | Debt Instrument, Redemption, Period Two [Member]</t>
  </si>
  <si>
    <t>102.00%</t>
  </si>
  <si>
    <t>Second Lien term loans due two thousand and twenty four | Debt Instrument, Redemption, Period Three [Member]</t>
  </si>
  <si>
    <t>Stock-Based Compensation - Stock-Based Compensation Expense (Details) - USD ($) $ in Thousands</t>
  </si>
  <si>
    <t>Employee Service Share-based Compensation, Allocation of Recognized Period Costs [Line Items]</t>
  </si>
  <si>
    <t>Total stock-based compensation</t>
  </si>
  <si>
    <t>Cost of operations</t>
  </si>
  <si>
    <t>Stock-Based Compensation Stock Option Activity (Details) - Equity Incentive 2011 Plan - Employee Stock Option [Member]</t>
  </si>
  <si>
    <t>Sep. 30, 2018$ / sharesshares</t>
  </si>
  <si>
    <t>Outstanding at December 31, 2017 | shares</t>
  </si>
  <si>
    <t>Granted | shares</t>
  </si>
  <si>
    <t>Canceled or expired | shares</t>
  </si>
  <si>
    <t>Outstanding at September 30, 2018 | shares</t>
  </si>
  <si>
    <t>Weighted Average Exercise Price [Roll Forward]</t>
  </si>
  <si>
    <t>Outstanding, Beginning Balance | $ / shares</t>
  </si>
  <si>
    <t>Granted Weighted-Average Exercise Price | $ / shares</t>
  </si>
  <si>
    <t>Cancelled or expired Weighted-Average Exercise Price | $ / shares</t>
  </si>
  <si>
    <t>Outstanding, Ending Balance | $ / shares</t>
  </si>
  <si>
    <t>Stock-Based Compensation Stock Option Assumption (Details)</t>
  </si>
  <si>
    <t>Risk-free interest rate</t>
  </si>
  <si>
    <t>2.46%</t>
  </si>
  <si>
    <t>Volatility factor</t>
  </si>
  <si>
    <t>27.13%</t>
  </si>
  <si>
    <t>Dividend yield</t>
  </si>
  <si>
    <t>Weighted average expected life of options (in years)</t>
  </si>
  <si>
    <t>5 years 8 months 12 days</t>
  </si>
  <si>
    <t>Stock-Based Compensation Stock-Based Compensation - Restricted Stock Activity (Details) - Equity Incentive 2011 Plan - Restricted Stock [Member]</t>
  </si>
  <si>
    <t>Share-based Compensation Arrangement by Share-based Payment Award, Non-Option Equity Instruments, Outstanding [Roll Forward]</t>
  </si>
  <si>
    <t>Vested | shares</t>
  </si>
  <si>
    <t>Forfeited | shares</t>
  </si>
  <si>
    <t>Share-based Compensation Arrangement by Share-based Payment Award, Equity Instruments Other than Options, Nonvested, Weighted Average Grant Date Fair Value [Abstract]</t>
  </si>
  <si>
    <t>Granted Weighted Average Grant Date Fair Value | $ / shares</t>
  </si>
  <si>
    <t>Vested Weighted Average Grant Date Fair Value | $ / shares</t>
  </si>
  <si>
    <t>Forfeitures Weighted Average Grant Date Fair Value | $ / shares</t>
  </si>
  <si>
    <t>Employee Termination Benefits and Restructuring Employee Termination Benefits (Details) - USD ($) $ in Thousands</t>
  </si>
  <si>
    <t>Employee Termination Benefits [Roll Forward]</t>
  </si>
  <si>
    <t>Employee Severance [Member]</t>
  </si>
  <si>
    <t>December 31, 2017</t>
  </si>
  <si>
    <t>Payments</t>
  </si>
  <si>
    <t>Adjustments</t>
  </si>
  <si>
    <t>September 30, 2018</t>
  </si>
  <si>
    <t>Restructuring (Details) - USD ($) $ in Thousands</t>
  </si>
  <si>
    <t>22 Months Ended</t>
  </si>
  <si>
    <t>28 Months Ended</t>
  </si>
  <si>
    <t>Jun. 30, 2018</t>
  </si>
  <si>
    <t>Restructuring and management termination benefits</t>
  </si>
  <si>
    <t>Balance</t>
  </si>
  <si>
    <t>Additions</t>
  </si>
  <si>
    <t>Restructuring and Management Termination Benefits Plan 2018 [Member]</t>
  </si>
  <si>
    <t>December 2016 Plan</t>
  </si>
  <si>
    <t>March 2016 Plan</t>
  </si>
  <si>
    <t>October 2014 Plan</t>
  </si>
  <si>
    <t>Restructuring (Details Textual) - USD ($) $ in Thousands</t>
  </si>
  <si>
    <t>Restructuring Cost And Reserve [Line Items]</t>
  </si>
  <si>
    <t>Cost paid</t>
  </si>
  <si>
    <t>Business Exit Costs</t>
  </si>
  <si>
    <t>Income Taxes (Details Textual) - USD ($) $ in Millions</t>
  </si>
  <si>
    <t>12 Months Ended</t>
  </si>
  <si>
    <t>Income Taxes [Line Items]</t>
  </si>
  <si>
    <t>Effective income tax rate</t>
  </si>
  <si>
    <t>1.20%</t>
  </si>
  <si>
    <t>(182.60%)</t>
  </si>
  <si>
    <t>(10.20%)</t>
  </si>
  <si>
    <t>(11.20%)</t>
  </si>
  <si>
    <t>Deferred tax liabilities, undistributed foreign earnings</t>
  </si>
  <si>
    <t>Tax Year 2017</t>
  </si>
  <si>
    <t>Federal statutory tax rate applicable to pretax income (loss)</t>
  </si>
  <si>
    <t>35.00%</t>
  </si>
  <si>
    <t>Unrecognized tax benefits, effective tax rate impact</t>
  </si>
  <si>
    <t>Tax year 2018</t>
  </si>
  <si>
    <t>21.00%</t>
  </si>
  <si>
    <t>Fair Value of Long Term Debt (Details) - Level 2 - USD ($) $ in Thousands</t>
  </si>
  <si>
    <t>Reported Value Measurement [Member] | Tranche C term loans due two thousand and twenty three</t>
  </si>
  <si>
    <t>Fair Value</t>
  </si>
  <si>
    <t>Loans Payable to Bank, Noncurrent</t>
  </si>
  <si>
    <t>Reported Value Measurement [Member] | Second Lien term loans due two thousand and twenty four</t>
  </si>
  <si>
    <t>Reported Value Measurement [Member] | Term Loan Facility, due 2019</t>
  </si>
  <si>
    <t>Reported Value Measurement [Member] | Tranche B Term Loans, due 2019</t>
  </si>
  <si>
    <t>Reported Value Measurement [Member] | 9.125% senior unsecured notes, due 2019</t>
  </si>
  <si>
    <t>Reported Value Measurement [Member] | 9.125% senior unsecured notes, due 2022 [Member]</t>
  </si>
  <si>
    <t>Estimate of Fair Value Measurement [Member] | Tranche C term loans due two thousand and twenty three</t>
  </si>
  <si>
    <t>Loans Payable, Fair Value Disclosure</t>
  </si>
  <si>
    <t>Estimate of Fair Value Measurement [Member] | Second Lien term loans due two thousand and twenty four</t>
  </si>
  <si>
    <t>Estimate of Fair Value Measurement [Member] | Term Loan Facility, due 2019</t>
  </si>
  <si>
    <t>Estimate of Fair Value Measurement [Member] | Tranche B Term Loans, due 2019</t>
  </si>
  <si>
    <t>Estimate of Fair Value Measurement [Member] | 9.125% senior unsecured notes, due 2019</t>
  </si>
  <si>
    <t>Notes Payable, Fair Value Disclosure</t>
  </si>
  <si>
    <t>Estimate of Fair Value Measurement [Member] | 9.125% senior unsecured notes, due 2022 [Member]</t>
  </si>
  <si>
    <t>Fair Value of Derivatives (Details) - Designated as Hedging Instrument [Member] - Cash Flow Hedging - Level 2 - USD ($) $ in Thousands</t>
  </si>
  <si>
    <t>Other Assets</t>
  </si>
  <si>
    <t>Interest Rate Swaps, Noncurrent Asset</t>
  </si>
  <si>
    <t>Accrued Liabilities</t>
  </si>
  <si>
    <t>Interest Rate Swaps, Current Liability</t>
  </si>
  <si>
    <t>Fair value is derived using valuation models that take into account the contract terms, such as maturity, as well as other inputs, such as interest rate yield curves. In addition, the derivative instrument fair values take into account the creditworthiness of the counterparty and the Company.</t>
  </si>
  <si>
    <t>Derivative Instruments (Details) - Interest Rate Swap [Member] - Designated as Hedging Instrument [Member] - Cash Flow Hedging - USD ($) $ in Thousands</t>
  </si>
  <si>
    <t>Derivative [Line Items]</t>
  </si>
  <si>
    <t>Amount of Gain (Loss) Recognized in AOCI Before Reclassifications</t>
  </si>
  <si>
    <t>Interest Expense, net</t>
  </si>
  <si>
    <t>Gain (Loss) Reclassified to Earnings From AOCI</t>
  </si>
  <si>
    <t>Derivative Instruments (Details Textual) - Interest Rate Swap [Member]</t>
  </si>
  <si>
    <t>Sep. 30, 2018USD ($)</t>
  </si>
  <si>
    <t>Percentage of Debt Hedged by Interest Rate Derivatives</t>
  </si>
  <si>
    <t>62.70%</t>
  </si>
  <si>
    <t>Interest Rate Swap, Notional Amount</t>
  </si>
  <si>
    <t>Fair Value of Interest Rate Swaps, Net</t>
  </si>
  <si>
    <t>Goldman Sachs [Member]</t>
  </si>
  <si>
    <t>Barclays [Member]</t>
  </si>
  <si>
    <t>Deutsche Bank [Member]</t>
  </si>
  <si>
    <t>We have three interest rate swap agreements with notional amounts of $600.0 million, $400.0 million and $200.0 million for a total notional of $1.2 billion.</t>
  </si>
  <si>
    <t>Interest Rate Swaps (Details) - Interest Rate Swap [Member]</t>
  </si>
  <si>
    <t>Interest Rate Swap, Maturity Date</t>
  </si>
  <si>
    <t>Aug. 31,
		2022</t>
  </si>
  <si>
    <t>Long-Term Debt Floating Rate</t>
  </si>
  <si>
    <t>1-Month LIBOR (1.0% Floor)</t>
  </si>
  <si>
    <t>Interest Rate Swap, Fixed Interest Rate</t>
  </si>
  <si>
    <t>2.83%</t>
  </si>
  <si>
    <t>Related Party Transactions (Details) - Carlyle Group [Member] - USD ($) $ in Thousands</t>
  </si>
  <si>
    <t>Jan. 13, 2011</t>
  </si>
  <si>
    <t>Related Party Transaction [Line Items]</t>
  </si>
  <si>
    <t>Consulting agreement, term</t>
  </si>
  <si>
    <t>10 years</t>
  </si>
  <si>
    <t>Consulting fee</t>
  </si>
  <si>
    <t>Tranche C term loans due two thousand and twenty three</t>
  </si>
  <si>
    <t>Notes Payable, Related Parties</t>
  </si>
  <si>
    <t>Term Loan One Due Two Thousand and Nineteen</t>
  </si>
  <si>
    <t>Tranche B Term Loans, due 2019</t>
  </si>
  <si>
    <t>Supplemental Consolidating Financial Information Balance Sheet (Details) - USD ($) $ in Thousands</t>
  </si>
  <si>
    <t>Accounts receivable, net of allowances</t>
  </si>
  <si>
    <t>Accounts receivable - affiliates</t>
  </si>
  <si>
    <t>Investment in subsidiaries</t>
  </si>
  <si>
    <t>Accounts payable - affiliates</t>
  </si>
  <si>
    <t>Common stock</t>
  </si>
  <si>
    <t>(Accumulated deficit) retained earnings</t>
  </si>
  <si>
    <t>Accumulated other comprehensive (loss) income</t>
  </si>
  <si>
    <t>Syniverse, Inc.</t>
  </si>
  <si>
    <t>Subsidiary Guarantors</t>
  </si>
  <si>
    <t>Subsidiary Non-Guarantors</t>
  </si>
  <si>
    <t>Supplemental Consolidating Financial Information Statement of Operations (Details) - USD ($) $ in Thousands</t>
  </si>
  <si>
    <t>Condensed Financial Statements, Captions [Line Items]</t>
  </si>
  <si>
    <t>Income (loss) from equity investment</t>
  </si>
  <si>
    <t>Interest Expense, Related Party</t>
  </si>
  <si>
    <t>(Loss) income before (benefit from) provision for income taxes</t>
  </si>
  <si>
    <t>Net (loss) income attributable to Syniverse Holdings, Inc.</t>
  </si>
  <si>
    <t>Supplemental Consolidating Financial Information Statement of Comprehensive (Loss) Income (Details) - USD ($) $ in Thousands</t>
  </si>
  <si>
    <t>Foreign currency translation adjustments</t>
  </si>
  <si>
    <t>Other comprehensive loss</t>
  </si>
  <si>
    <t>Comprehensive (loss) income</t>
  </si>
  <si>
    <t>Comprehensive (loss) income attributable to Syniverse, Inc.</t>
  </si>
  <si>
    <t>Supplemental Consolidating Financial Information Statement of Cash Flows (Details) - USD ($) $ in Thousands</t>
  </si>
  <si>
    <t>Net cash provided by (used in) operating activities</t>
  </si>
  <si>
    <t>Payments To Acquire Assets Held-for Sale</t>
  </si>
  <si>
    <t>Other Payments to Acquire Businesses</t>
  </si>
  <si>
    <t>Receipts on intercompany notes</t>
  </si>
  <si>
    <t>Proceeds from Contributions from Parent</t>
  </si>
  <si>
    <t>Payments of Dividends</t>
  </si>
  <si>
    <t>Payments on intercompany notes</t>
  </si>
  <si>
    <t>Net increase (decrease) in cash, cash equivalents and restricted cash</t>
  </si>
  <si>
    <t>Supplemental Consolidating Financial Information Debt Disclosure (Details) - Unsecured Debt [Member] - USD ($) $ in Millions</t>
  </si>
  <si>
    <t>9.125% senior unsecured notes, due 2019</t>
  </si>
  <si>
    <t>9.125% senior unsecured notes, due 2022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69264</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1000</v>
      </c>
    </row>
    <row r="14" spans="1:3">
      <c r="A14" s="4" t="s">
        <v>22</v>
      </c>
      <c r="B14" s="4" t="s">
        <v>13</v>
      </c>
    </row>
    <row r="15" spans="1:3">
      <c r="A15" s="4" t="s">
        <v>23</v>
      </c>
      <c r="B1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91</v>
      </c>
      <c r="B4" s="4" t="s">
        <v>192</v>
      </c>
    </row>
    <row r="5" spans="1:2">
      <c r="A5" s="4" t="s">
        <v>189</v>
      </c>
      <c r="B5"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5684</v>
      </c>
      <c r="C3" s="7" t="n">
        <v>127677</v>
      </c>
    </row>
    <row r="4" spans="1:3">
      <c r="A4" s="4" t="s">
        <v>28</v>
      </c>
      <c r="B4" s="5" t="n">
        <v>168331</v>
      </c>
      <c r="C4" s="5" t="n">
        <v>168149</v>
      </c>
    </row>
    <row r="5" spans="1:3">
      <c r="A5" s="4" t="s">
        <v>29</v>
      </c>
      <c r="B5" s="5" t="n">
        <v>4645</v>
      </c>
      <c r="C5" s="5" t="n">
        <v>4134</v>
      </c>
    </row>
    <row r="6" spans="1:3">
      <c r="A6" s="4" t="s">
        <v>30</v>
      </c>
      <c r="B6" s="5" t="n">
        <v>30607</v>
      </c>
      <c r="C6" s="5" t="n">
        <v>23204</v>
      </c>
    </row>
    <row r="7" spans="1:3">
      <c r="A7" s="4" t="s">
        <v>31</v>
      </c>
      <c r="B7" s="5" t="n">
        <v>279267</v>
      </c>
      <c r="C7" s="5" t="n">
        <v>323164</v>
      </c>
    </row>
    <row r="8" spans="1:3">
      <c r="A8" s="4" t="s">
        <v>32</v>
      </c>
      <c r="B8" s="5" t="n">
        <v>84429</v>
      </c>
      <c r="C8" s="5" t="n">
        <v>93203</v>
      </c>
    </row>
    <row r="9" spans="1:3">
      <c r="A9" s="4" t="s">
        <v>33</v>
      </c>
      <c r="B9" s="5" t="n">
        <v>91018</v>
      </c>
      <c r="C9" s="5" t="n">
        <v>102454</v>
      </c>
    </row>
    <row r="10" spans="1:3">
      <c r="A10" s="4" t="s">
        <v>34</v>
      </c>
      <c r="B10" s="5" t="n">
        <v>2301320</v>
      </c>
      <c r="C10" s="5" t="n">
        <v>2314281</v>
      </c>
    </row>
    <row r="11" spans="1:3">
      <c r="A11" s="4" t="s">
        <v>35</v>
      </c>
      <c r="B11" s="5" t="n">
        <v>215981</v>
      </c>
      <c r="C11" s="5" t="n">
        <v>258986</v>
      </c>
    </row>
    <row r="12" spans="1:3">
      <c r="A12" s="4" t="s">
        <v>36</v>
      </c>
      <c r="B12" s="5" t="n">
        <v>3242</v>
      </c>
      <c r="C12" s="5" t="n">
        <v>3608</v>
      </c>
    </row>
    <row r="13" spans="1:3">
      <c r="A13" s="4" t="s">
        <v>37</v>
      </c>
      <c r="B13" s="5" t="n">
        <v>45259</v>
      </c>
      <c r="C13" s="5" t="n">
        <v>47258</v>
      </c>
    </row>
    <row r="14" spans="1:3">
      <c r="A14" s="4" t="s">
        <v>38</v>
      </c>
      <c r="B14" s="5" t="n">
        <v>16901</v>
      </c>
      <c r="C14" s="5" t="n">
        <v>4972</v>
      </c>
    </row>
    <row r="15" spans="1:3">
      <c r="A15" s="4" t="s">
        <v>39</v>
      </c>
      <c r="B15" s="5" t="n">
        <v>3037417</v>
      </c>
      <c r="C15" s="5" t="n">
        <v>3147926</v>
      </c>
    </row>
    <row r="16" spans="1:3">
      <c r="A16" s="3" t="s">
        <v>40</v>
      </c>
    </row>
    <row r="17" spans="1:3">
      <c r="A17" s="4" t="s">
        <v>41</v>
      </c>
      <c r="B17" s="5" t="n">
        <v>39225</v>
      </c>
      <c r="C17" s="5" t="n">
        <v>20837</v>
      </c>
    </row>
    <row r="18" spans="1:3">
      <c r="A18" s="4" t="s">
        <v>42</v>
      </c>
      <c r="B18" s="5" t="n">
        <v>2370</v>
      </c>
      <c r="C18" s="5" t="n">
        <v>4784</v>
      </c>
    </row>
    <row r="19" spans="1:3">
      <c r="A19" s="4" t="s">
        <v>43</v>
      </c>
      <c r="B19" s="5" t="n">
        <v>83401</v>
      </c>
      <c r="C19" s="5" t="n">
        <v>89249</v>
      </c>
    </row>
    <row r="20" spans="1:3">
      <c r="A20" s="4" t="s">
        <v>44</v>
      </c>
      <c r="B20" s="5" t="n">
        <v>8282</v>
      </c>
      <c r="C20" s="5" t="n">
        <v>5997</v>
      </c>
    </row>
    <row r="21" spans="1:3">
      <c r="A21" s="4" t="s">
        <v>45</v>
      </c>
      <c r="B21" s="5" t="n">
        <v>5310</v>
      </c>
      <c r="C21" s="5" t="n">
        <v>6410</v>
      </c>
    </row>
    <row r="22" spans="1:3">
      <c r="A22" s="4" t="s">
        <v>46</v>
      </c>
      <c r="B22" s="5" t="n">
        <v>58315</v>
      </c>
      <c r="C22" s="5" t="n">
        <v>2595</v>
      </c>
    </row>
    <row r="23" spans="1:3">
      <c r="A23" s="4" t="s">
        <v>47</v>
      </c>
      <c r="B23" s="5" t="n">
        <v>196903</v>
      </c>
      <c r="C23" s="5" t="n">
        <v>129872</v>
      </c>
    </row>
    <row r="24" spans="1:3">
      <c r="A24" s="3" t="s">
        <v>48</v>
      </c>
    </row>
    <row r="25" spans="1:3">
      <c r="A25" s="4" t="s">
        <v>49</v>
      </c>
      <c r="B25" s="5" t="n">
        <v>75724</v>
      </c>
      <c r="C25" s="5" t="n">
        <v>73793</v>
      </c>
    </row>
    <row r="26" spans="1:3">
      <c r="A26" s="4" t="s">
        <v>50</v>
      </c>
      <c r="B26" s="5" t="n">
        <v>1908</v>
      </c>
      <c r="C26" s="5" t="n">
        <v>2096</v>
      </c>
    </row>
    <row r="27" spans="1:3">
      <c r="A27" s="4" t="s">
        <v>51</v>
      </c>
      <c r="B27" s="5" t="n">
        <v>1350</v>
      </c>
      <c r="C27" s="5" t="n">
        <v>4340</v>
      </c>
    </row>
    <row r="28" spans="1:3">
      <c r="A28" s="4" t="s">
        <v>52</v>
      </c>
      <c r="B28" s="5" t="n">
        <v>1857550</v>
      </c>
      <c r="C28" s="5" t="n">
        <v>1940613</v>
      </c>
    </row>
    <row r="29" spans="1:3">
      <c r="A29" s="4" t="s">
        <v>53</v>
      </c>
      <c r="B29" s="5" t="n">
        <v>38512</v>
      </c>
      <c r="C29" s="5" t="n">
        <v>36805</v>
      </c>
    </row>
    <row r="30" spans="1:3">
      <c r="A30" s="4" t="s">
        <v>54</v>
      </c>
      <c r="B30" s="5" t="n">
        <v>2171947</v>
      </c>
      <c r="C30" s="5" t="n">
        <v>2187519</v>
      </c>
    </row>
    <row r="31" spans="1:3">
      <c r="A31" s="4" t="s">
        <v>55</v>
      </c>
      <c r="B31" s="4" t="s">
        <v>56</v>
      </c>
      <c r="C31" s="4" t="s">
        <v>56</v>
      </c>
    </row>
    <row r="32" spans="1:3">
      <c r="A32" s="3" t="s">
        <v>57</v>
      </c>
    </row>
    <row r="33" spans="1:3">
      <c r="A33" s="4" t="s">
        <v>58</v>
      </c>
      <c r="B33" s="5" t="n">
        <v>0</v>
      </c>
      <c r="C33" s="5" t="n">
        <v>0</v>
      </c>
    </row>
    <row r="34" spans="1:3">
      <c r="A34" s="4" t="s">
        <v>59</v>
      </c>
      <c r="B34" s="5" t="n">
        <v>1284372</v>
      </c>
      <c r="C34" s="5" t="n">
        <v>1275944</v>
      </c>
    </row>
    <row r="35" spans="1:3">
      <c r="A35" s="4" t="s">
        <v>60</v>
      </c>
      <c r="B35" s="5" t="n">
        <v>-345031</v>
      </c>
      <c r="C35" s="5" t="n">
        <v>-261615</v>
      </c>
    </row>
    <row r="36" spans="1:3">
      <c r="A36" s="4" t="s">
        <v>61</v>
      </c>
      <c r="B36" s="5" t="n">
        <v>-79677</v>
      </c>
      <c r="C36" s="5" t="n">
        <v>-63226</v>
      </c>
    </row>
    <row r="37" spans="1:3">
      <c r="A37" s="4" t="s">
        <v>62</v>
      </c>
      <c r="B37" s="5" t="n">
        <v>859664</v>
      </c>
      <c r="C37" s="5" t="n">
        <v>951103</v>
      </c>
    </row>
    <row r="38" spans="1:3">
      <c r="A38" s="4" t="s">
        <v>63</v>
      </c>
      <c r="B38" s="5" t="n">
        <v>5806</v>
      </c>
      <c r="C38" s="5" t="n">
        <v>9304</v>
      </c>
    </row>
    <row r="39" spans="1:3">
      <c r="A39" s="4" t="s">
        <v>64</v>
      </c>
      <c r="B39" s="5" t="n">
        <v>865470</v>
      </c>
      <c r="C39" s="5" t="n">
        <v>960407</v>
      </c>
    </row>
    <row r="40" spans="1:3">
      <c r="A40" s="4" t="s">
        <v>65</v>
      </c>
      <c r="B40" s="7" t="n">
        <v>3037417</v>
      </c>
      <c r="C40" s="7" t="n">
        <v>31479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75</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178</v>
      </c>
      <c r="B12"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v>
      </c>
    </row>
    <row r="3" spans="1:2">
      <c r="A3" s="3" t="s">
        <v>18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5</v>
      </c>
    </row>
    <row r="4" spans="1:2">
      <c r="A4" s="4" t="s">
        <v>227</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v>
      </c>
    </row>
    <row r="3" spans="1:2">
      <c r="A3" s="3" t="s">
        <v>182</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18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51</v>
      </c>
      <c r="B1" s="2" t="s">
        <v>1</v>
      </c>
    </row>
    <row r="2" spans="1:2">
      <c r="B2" s="2" t="s">
        <v>2</v>
      </c>
    </row>
    <row r="3" spans="1:2">
      <c r="A3" s="3" t="s">
        <v>190</v>
      </c>
    </row>
    <row r="4" spans="1:2">
      <c r="A4" s="4" t="s">
        <v>252</v>
      </c>
      <c r="B4" s="4" t="s">
        <v>253</v>
      </c>
    </row>
    <row r="5" spans="1:2">
      <c r="A5" s="4" t="s">
        <v>254</v>
      </c>
      <c r="B5" s="4" t="s">
        <v>1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195</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5</v>
      </c>
    </row>
    <row r="2" spans="1:3">
      <c r="A2" s="3" t="s">
        <v>67</v>
      </c>
    </row>
    <row r="3" spans="1:3">
      <c r="A3" s="4" t="s">
        <v>68</v>
      </c>
      <c r="B3" s="7" t="n">
        <v>16693</v>
      </c>
      <c r="C3" s="7" t="n">
        <v>16486</v>
      </c>
    </row>
    <row r="4" spans="1:3">
      <c r="A4" s="4" t="s">
        <v>69</v>
      </c>
      <c r="B4" s="8" t="n">
        <v>0.01</v>
      </c>
      <c r="C4" s="8" t="n">
        <v>0.01</v>
      </c>
    </row>
    <row r="5" spans="1:3">
      <c r="A5" s="4" t="s">
        <v>70</v>
      </c>
      <c r="B5" s="5" t="n">
        <v>1000</v>
      </c>
      <c r="C5" s="5" t="n">
        <v>1000</v>
      </c>
    </row>
    <row r="6" spans="1:3">
      <c r="A6" s="4" t="s">
        <v>71</v>
      </c>
      <c r="B6" s="5" t="n">
        <v>1000</v>
      </c>
      <c r="C6" s="5" t="n">
        <v>1000</v>
      </c>
    </row>
    <row r="7" spans="1:3">
      <c r="A7" s="4" t="s">
        <v>72</v>
      </c>
      <c r="B7" s="5" t="n">
        <v>1000</v>
      </c>
      <c r="C7"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64</v>
      </c>
      <c r="B1" s="2" t="s">
        <v>1</v>
      </c>
    </row>
    <row r="2" spans="1:2">
      <c r="B2" s="2" t="s">
        <v>2</v>
      </c>
    </row>
    <row r="3" spans="1:2">
      <c r="A3" s="3" t="s">
        <v>198</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69</v>
      </c>
      <c r="B1" s="2" t="s">
        <v>1</v>
      </c>
    </row>
    <row r="2" spans="1:2">
      <c r="B2" s="2" t="s">
        <v>2</v>
      </c>
    </row>
    <row r="3" spans="1:2">
      <c r="A3" s="3" t="s">
        <v>20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80</v>
      </c>
      <c r="B1" s="2" t="s">
        <v>1</v>
      </c>
    </row>
    <row r="2" spans="1:2">
      <c r="B2" s="2" t="s">
        <v>2</v>
      </c>
    </row>
    <row r="3" spans="1:2">
      <c r="A3" s="3" t="s">
        <v>216</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55"/>
  </cols>
  <sheetData>
    <row r="1" spans="1:2">
      <c r="A1" s="1" t="s">
        <v>289</v>
      </c>
      <c r="B1" s="2" t="s">
        <v>1</v>
      </c>
    </row>
    <row r="2" spans="1:2">
      <c r="B2" s="2" t="s">
        <v>290</v>
      </c>
    </row>
    <row r="3" spans="1:2">
      <c r="A3" s="3" t="s">
        <v>171</v>
      </c>
    </row>
    <row r="4" spans="1:2">
      <c r="A4" s="4" t="s">
        <v>291</v>
      </c>
      <c r="B4" s="5" t="n">
        <v>200</v>
      </c>
    </row>
    <row r="5" spans="1:2">
      <c r="A5" s="4" t="s">
        <v>292</v>
      </c>
      <c r="B5" s="5" t="n">
        <v>4</v>
      </c>
    </row>
    <row r="6" spans="1:2">
      <c r="A6" s="4" t="s">
        <v>293</v>
      </c>
      <c r="B6" s="7" t="n">
        <v>15</v>
      </c>
    </row>
    <row r="7" spans="1:2">
      <c r="A7" s="4" t="s">
        <v>294</v>
      </c>
      <c r="B7" s="5" t="n">
        <v>900</v>
      </c>
    </row>
    <row r="8" spans="1:2">
      <c r="A8" s="4" t="s">
        <v>295</v>
      </c>
      <c r="B8" s="5" t="n">
        <v>4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6</v>
      </c>
      <c r="B1" s="2" t="s">
        <v>2</v>
      </c>
      <c r="C1" s="2" t="s">
        <v>25</v>
      </c>
      <c r="D1" s="2" t="s">
        <v>75</v>
      </c>
      <c r="E1" s="2" t="s">
        <v>297</v>
      </c>
      <c r="F1" s="2" t="s">
        <v>298</v>
      </c>
    </row>
    <row r="2" spans="1:6">
      <c r="A2" s="3" t="s">
        <v>227</v>
      </c>
    </row>
    <row r="3" spans="1:6">
      <c r="A3" s="4" t="s">
        <v>27</v>
      </c>
      <c r="B3" s="7" t="n">
        <v>75684</v>
      </c>
      <c r="C3" s="7" t="n">
        <v>127677</v>
      </c>
      <c r="E3" s="7" t="n">
        <v>121267</v>
      </c>
      <c r="F3" s="7" t="n">
        <v>136174</v>
      </c>
    </row>
    <row r="4" spans="1:6">
      <c r="A4" s="4" t="s">
        <v>299</v>
      </c>
      <c r="B4" s="5" t="n">
        <v>596</v>
      </c>
      <c r="C4" s="5" t="n">
        <v>413</v>
      </c>
      <c r="E4" s="5" t="n">
        <v>400</v>
      </c>
      <c r="F4" s="5" t="n">
        <v>1121</v>
      </c>
    </row>
    <row r="5" spans="1:6">
      <c r="A5" s="4" t="s">
        <v>300</v>
      </c>
      <c r="B5" s="5" t="n">
        <v>695</v>
      </c>
      <c r="C5" s="5" t="n">
        <v>587</v>
      </c>
      <c r="E5" s="5" t="n">
        <v>587</v>
      </c>
      <c r="F5" s="5" t="n">
        <v>395</v>
      </c>
    </row>
    <row r="6" spans="1:6">
      <c r="A6" s="4" t="s">
        <v>301</v>
      </c>
      <c r="B6" s="7" t="n">
        <v>76975</v>
      </c>
      <c r="C6" s="7" t="n">
        <v>128677</v>
      </c>
      <c r="D6" s="7" t="n">
        <v>122254</v>
      </c>
      <c r="E6" s="7" t="n">
        <v>122254</v>
      </c>
      <c r="F6" s="7" t="n">
        <v>13769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302</v>
      </c>
      <c r="B1" s="2" t="s">
        <v>303</v>
      </c>
      <c r="C1" s="2" t="s">
        <v>74</v>
      </c>
      <c r="E1" s="2" t="s">
        <v>1</v>
      </c>
    </row>
    <row r="2" spans="1:7">
      <c r="B2" s="2" t="s">
        <v>304</v>
      </c>
      <c r="C2" s="2" t="s">
        <v>2</v>
      </c>
      <c r="D2" s="2" t="s">
        <v>75</v>
      </c>
      <c r="E2" s="2" t="s">
        <v>2</v>
      </c>
      <c r="F2" s="2" t="s">
        <v>75</v>
      </c>
      <c r="G2" s="2" t="s">
        <v>25</v>
      </c>
    </row>
    <row r="3" spans="1:7">
      <c r="A3" s="3" t="s">
        <v>305</v>
      </c>
    </row>
    <row r="4" spans="1:7">
      <c r="A4" s="4" t="s">
        <v>37</v>
      </c>
      <c r="C4" s="7" t="n">
        <v>45259</v>
      </c>
      <c r="E4" s="7" t="n">
        <v>45259</v>
      </c>
      <c r="G4" s="7" t="n">
        <v>47258</v>
      </c>
    </row>
    <row r="5" spans="1:7">
      <c r="A5" s="4" t="s">
        <v>306</v>
      </c>
      <c r="C5" s="5" t="n">
        <v>281800</v>
      </c>
      <c r="E5" s="5" t="n">
        <v>281800</v>
      </c>
      <c r="G5" s="5" t="n">
        <v>372300</v>
      </c>
    </row>
    <row r="6" spans="1:7">
      <c r="A6" s="4" t="s">
        <v>307</v>
      </c>
      <c r="C6" s="5" t="n">
        <v>1195</v>
      </c>
      <c r="D6" s="7" t="n">
        <v>-814</v>
      </c>
      <c r="E6" s="7" t="n">
        <v>2729</v>
      </c>
      <c r="F6" s="7" t="n">
        <v>-1904</v>
      </c>
    </row>
    <row r="7" spans="1:7">
      <c r="A7" s="4" t="s">
        <v>308</v>
      </c>
    </row>
    <row r="8" spans="1:7">
      <c r="A8" s="3" t="s">
        <v>305</v>
      </c>
    </row>
    <row r="9" spans="1:7">
      <c r="A9" s="4" t="s">
        <v>309</v>
      </c>
      <c r="E9" s="4" t="s">
        <v>310</v>
      </c>
    </row>
    <row r="10" spans="1:7">
      <c r="A10" s="4" t="s">
        <v>311</v>
      </c>
    </row>
    <row r="11" spans="1:7">
      <c r="A11" s="3" t="s">
        <v>305</v>
      </c>
    </row>
    <row r="12" spans="1:7">
      <c r="A12" s="4" t="s">
        <v>309</v>
      </c>
      <c r="E12" s="4" t="s">
        <v>310</v>
      </c>
    </row>
    <row r="13" spans="1:7">
      <c r="A13" s="4" t="s">
        <v>312</v>
      </c>
    </row>
    <row r="14" spans="1:7">
      <c r="A14" s="3" t="s">
        <v>305</v>
      </c>
    </row>
    <row r="15" spans="1:7">
      <c r="A15" s="4" t="s">
        <v>309</v>
      </c>
      <c r="E15" s="4" t="s">
        <v>313</v>
      </c>
    </row>
    <row r="16" spans="1:7">
      <c r="A16" s="4" t="s">
        <v>314</v>
      </c>
    </row>
    <row r="17" spans="1:7">
      <c r="A17" s="3" t="s">
        <v>305</v>
      </c>
    </row>
    <row r="18" spans="1:7">
      <c r="A18" s="4" t="s">
        <v>309</v>
      </c>
      <c r="E18" s="4" t="s">
        <v>315</v>
      </c>
    </row>
    <row r="19" spans="1:7">
      <c r="A19" s="4" t="s">
        <v>316</v>
      </c>
    </row>
    <row r="20" spans="1:7">
      <c r="A20" s="3" t="s">
        <v>305</v>
      </c>
    </row>
    <row r="21" spans="1:7">
      <c r="A21" s="4" t="s">
        <v>317</v>
      </c>
      <c r="B21" s="7" t="n">
        <v>45000</v>
      </c>
    </row>
    <row r="22" spans="1:7">
      <c r="A22" s="4" t="s">
        <v>318</v>
      </c>
      <c r="B22" s="5" t="n">
        <v>40000</v>
      </c>
    </row>
    <row r="23" spans="1:7">
      <c r="A23" s="4" t="s">
        <v>319</v>
      </c>
      <c r="B23" s="7" t="n">
        <v>5000</v>
      </c>
    </row>
    <row r="24" spans="1:7">
      <c r="A24" s="4" t="s">
        <v>37</v>
      </c>
      <c r="C24" s="5" t="n">
        <v>40852</v>
      </c>
      <c r="E24" s="7" t="n">
        <v>40852</v>
      </c>
      <c r="G24" s="7" t="n">
        <v>42677</v>
      </c>
    </row>
    <row r="25" spans="1:7">
      <c r="A25" s="4" t="s">
        <v>316</v>
      </c>
    </row>
    <row r="26" spans="1:7">
      <c r="A26" s="3" t="s">
        <v>305</v>
      </c>
    </row>
    <row r="27" spans="1:7">
      <c r="A27" s="4" t="s">
        <v>320</v>
      </c>
      <c r="C27" s="7" t="n">
        <v>2945</v>
      </c>
      <c r="D27" s="7" t="n">
        <v>2153</v>
      </c>
      <c r="E27" s="7" t="n">
        <v>8632</v>
      </c>
      <c r="F27" s="7" t="n">
        <v>3157</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21</v>
      </c>
      <c r="B1" s="2" t="s">
        <v>2</v>
      </c>
      <c r="C1" s="2" t="s">
        <v>25</v>
      </c>
    </row>
    <row r="2" spans="1:3">
      <c r="A2" s="3" t="s">
        <v>244</v>
      </c>
    </row>
    <row r="3" spans="1:3">
      <c r="A3" s="4" t="s">
        <v>322</v>
      </c>
      <c r="B3" s="7" t="n">
        <v>28229</v>
      </c>
      <c r="C3" s="7" t="n">
        <v>28043</v>
      </c>
    </row>
    <row r="4" spans="1:3">
      <c r="A4" s="4" t="s">
        <v>323</v>
      </c>
      <c r="B4" s="5" t="n">
        <v>8280</v>
      </c>
      <c r="C4" s="5" t="n">
        <v>18017</v>
      </c>
    </row>
    <row r="5" spans="1:3">
      <c r="A5" s="4" t="s">
        <v>324</v>
      </c>
      <c r="B5" s="5" t="n">
        <v>21305</v>
      </c>
      <c r="C5" s="5" t="n">
        <v>21999</v>
      </c>
    </row>
    <row r="6" spans="1:3">
      <c r="A6" s="4" t="s">
        <v>325</v>
      </c>
      <c r="B6" s="5" t="n">
        <v>2885</v>
      </c>
      <c r="C6" s="5" t="n">
        <v>2228</v>
      </c>
    </row>
    <row r="7" spans="1:3">
      <c r="A7" s="4" t="s">
        <v>326</v>
      </c>
      <c r="B7" s="5" t="n">
        <v>22702</v>
      </c>
      <c r="C7" s="5" t="n">
        <v>18962</v>
      </c>
    </row>
    <row r="8" spans="1:3">
      <c r="A8" s="4" t="s">
        <v>327</v>
      </c>
      <c r="B8" s="7" t="n">
        <v>83401</v>
      </c>
      <c r="C8" s="7" t="n">
        <v>8924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8</v>
      </c>
      <c r="B1" s="2" t="s">
        <v>1</v>
      </c>
    </row>
    <row r="2" spans="1:4">
      <c r="B2" s="2" t="s">
        <v>2</v>
      </c>
      <c r="C2" s="2" t="s">
        <v>329</v>
      </c>
      <c r="D2" s="2" t="s">
        <v>25</v>
      </c>
    </row>
    <row r="3" spans="1:4">
      <c r="A3" s="3" t="s">
        <v>330</v>
      </c>
    </row>
    <row r="4" spans="1:4">
      <c r="A4" s="4" t="s">
        <v>331</v>
      </c>
      <c r="C4" s="7" t="n">
        <v>-2100</v>
      </c>
      <c r="D4" s="7" t="n">
        <v>-2132</v>
      </c>
    </row>
    <row r="5" spans="1:4">
      <c r="A5" s="4" t="s">
        <v>332</v>
      </c>
      <c r="B5" s="7" t="n">
        <v>9700</v>
      </c>
    </row>
    <row r="6" spans="1:4">
      <c r="A6" s="4" t="s">
        <v>333</v>
      </c>
    </row>
    <row r="7" spans="1:4">
      <c r="A7" s="3" t="s">
        <v>330</v>
      </c>
    </row>
    <row r="8" spans="1:4">
      <c r="A8" s="4" t="s">
        <v>332</v>
      </c>
      <c r="B8" s="5" t="n">
        <v>6600</v>
      </c>
    </row>
    <row r="9" spans="1:4">
      <c r="A9" s="4" t="s">
        <v>334</v>
      </c>
    </row>
    <row r="10" spans="1:4">
      <c r="A10" s="3" t="s">
        <v>330</v>
      </c>
    </row>
    <row r="11" spans="1:4">
      <c r="A11" s="4" t="s">
        <v>335</v>
      </c>
      <c r="B11" s="5" t="n">
        <v>327000</v>
      </c>
    </row>
    <row r="12" spans="1:4">
      <c r="A12" s="4" t="s">
        <v>336</v>
      </c>
    </row>
    <row r="13" spans="1:4">
      <c r="A13" s="3" t="s">
        <v>330</v>
      </c>
    </row>
    <row r="14" spans="1:4">
      <c r="A14" s="4" t="s">
        <v>335</v>
      </c>
      <c r="B14" s="5" t="n">
        <v>92000</v>
      </c>
    </row>
    <row r="15" spans="1:4">
      <c r="A15" s="4" t="s">
        <v>337</v>
      </c>
    </row>
    <row r="16" spans="1:4">
      <c r="A16" s="3" t="s">
        <v>330</v>
      </c>
    </row>
    <row r="17" spans="1:4">
      <c r="A17" s="4" t="s">
        <v>335</v>
      </c>
      <c r="B17" s="5" t="n">
        <v>158200</v>
      </c>
    </row>
    <row r="18" spans="1:4">
      <c r="A18" s="4" t="s">
        <v>338</v>
      </c>
    </row>
    <row r="19" spans="1:4">
      <c r="A19" s="3" t="s">
        <v>330</v>
      </c>
    </row>
    <row r="20" spans="1:4">
      <c r="A20" s="4" t="s">
        <v>335</v>
      </c>
      <c r="B20" s="5" t="n">
        <v>48600</v>
      </c>
    </row>
    <row r="21" spans="1:4">
      <c r="A21" s="4" t="s">
        <v>339</v>
      </c>
    </row>
    <row r="22" spans="1:4">
      <c r="A22" s="3" t="s">
        <v>330</v>
      </c>
    </row>
    <row r="23" spans="1:4">
      <c r="A23" s="4" t="s">
        <v>335</v>
      </c>
      <c r="B23" s="7" t="n">
        <v>282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40</v>
      </c>
      <c r="B1" s="2" t="s">
        <v>74</v>
      </c>
      <c r="D1" s="2" t="s">
        <v>1</v>
      </c>
    </row>
    <row r="2" spans="1:5">
      <c r="B2" s="2" t="s">
        <v>2</v>
      </c>
      <c r="C2" s="2" t="s">
        <v>75</v>
      </c>
      <c r="D2" s="2" t="s">
        <v>2</v>
      </c>
      <c r="E2" s="2" t="s">
        <v>75</v>
      </c>
    </row>
    <row r="3" spans="1:5">
      <c r="A3" s="4" t="s">
        <v>77</v>
      </c>
      <c r="B3" s="7" t="n">
        <v>202700</v>
      </c>
      <c r="C3" s="7" t="n">
        <v>207009</v>
      </c>
      <c r="D3" s="7" t="n">
        <v>582199</v>
      </c>
      <c r="E3" s="7" t="n">
        <v>587364</v>
      </c>
    </row>
    <row r="4" spans="1:5">
      <c r="A4" s="4" t="s">
        <v>341</v>
      </c>
    </row>
    <row r="5" spans="1:5">
      <c r="A5" s="4" t="s">
        <v>77</v>
      </c>
      <c r="B5" s="5" t="n">
        <v>147803</v>
      </c>
      <c r="C5" s="5" t="n">
        <v>164646</v>
      </c>
      <c r="D5" s="5" t="n">
        <v>439229</v>
      </c>
      <c r="E5" s="5" t="n">
        <v>471196</v>
      </c>
    </row>
    <row r="6" spans="1:5">
      <c r="A6" s="4" t="s">
        <v>342</v>
      </c>
    </row>
    <row r="7" spans="1:5">
      <c r="A7" s="4" t="s">
        <v>77</v>
      </c>
      <c r="B7" s="7" t="n">
        <v>54897</v>
      </c>
      <c r="C7" s="7" t="n">
        <v>42363</v>
      </c>
      <c r="D7" s="7" t="n">
        <v>142970</v>
      </c>
      <c r="E7" s="7" t="n">
        <v>11616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202700</v>
      </c>
      <c r="C4" s="7" t="n">
        <v>207009</v>
      </c>
      <c r="D4" s="7" t="n">
        <v>582199</v>
      </c>
      <c r="E4" s="7" t="n">
        <v>587364</v>
      </c>
    </row>
    <row r="5" spans="1:5">
      <c r="A5" s="3" t="s">
        <v>78</v>
      </c>
    </row>
    <row r="6" spans="1:5">
      <c r="A6" s="4" t="s">
        <v>79</v>
      </c>
      <c r="B6" s="5" t="n">
        <v>90580</v>
      </c>
      <c r="C6" s="5" t="n">
        <v>90483</v>
      </c>
      <c r="D6" s="5" t="n">
        <v>259531</v>
      </c>
      <c r="E6" s="5" t="n">
        <v>265010</v>
      </c>
    </row>
    <row r="7" spans="1:5">
      <c r="A7" s="4" t="s">
        <v>80</v>
      </c>
      <c r="B7" s="5" t="n">
        <v>18073</v>
      </c>
      <c r="C7" s="5" t="n">
        <v>17295</v>
      </c>
      <c r="D7" s="5" t="n">
        <v>54090</v>
      </c>
      <c r="E7" s="5" t="n">
        <v>54059</v>
      </c>
    </row>
    <row r="8" spans="1:5">
      <c r="A8" s="4" t="s">
        <v>81</v>
      </c>
      <c r="B8" s="5" t="n">
        <v>26389</v>
      </c>
      <c r="C8" s="5" t="n">
        <v>24638</v>
      </c>
      <c r="D8" s="5" t="n">
        <v>85370</v>
      </c>
      <c r="E8" s="5" t="n">
        <v>71876</v>
      </c>
    </row>
    <row r="9" spans="1:5">
      <c r="A9" s="4" t="s">
        <v>82</v>
      </c>
      <c r="B9" s="5" t="n">
        <v>37197</v>
      </c>
      <c r="C9" s="5" t="n">
        <v>49834</v>
      </c>
      <c r="D9" s="5" t="n">
        <v>115114</v>
      </c>
      <c r="E9" s="5" t="n">
        <v>145271</v>
      </c>
    </row>
    <row r="10" spans="1:5">
      <c r="A10" s="4" t="s">
        <v>83</v>
      </c>
      <c r="B10" s="5" t="n">
        <v>415</v>
      </c>
      <c r="C10" s="5" t="n">
        <v>457</v>
      </c>
      <c r="D10" s="5" t="n">
        <v>5735</v>
      </c>
      <c r="E10" s="5" t="n">
        <v>609</v>
      </c>
    </row>
    <row r="11" spans="1:5">
      <c r="A11" s="4" t="s">
        <v>84</v>
      </c>
      <c r="B11" s="5" t="n">
        <v>8294</v>
      </c>
      <c r="C11" s="5" t="n">
        <v>1097</v>
      </c>
      <c r="D11" s="5" t="n">
        <v>8510</v>
      </c>
      <c r="E11" s="5" t="n">
        <v>5126</v>
      </c>
    </row>
    <row r="12" spans="1:5">
      <c r="A12" s="4" t="s">
        <v>85</v>
      </c>
      <c r="B12" s="5" t="n">
        <v>180948</v>
      </c>
      <c r="C12" s="5" t="n">
        <v>183804</v>
      </c>
      <c r="D12" s="5" t="n">
        <v>528350</v>
      </c>
      <c r="E12" s="5" t="n">
        <v>541951</v>
      </c>
    </row>
    <row r="13" spans="1:5">
      <c r="A13" s="4" t="s">
        <v>86</v>
      </c>
      <c r="B13" s="5" t="n">
        <v>21752</v>
      </c>
      <c r="C13" s="5" t="n">
        <v>23205</v>
      </c>
      <c r="D13" s="5" t="n">
        <v>53849</v>
      </c>
      <c r="E13" s="5" t="n">
        <v>45413</v>
      </c>
    </row>
    <row r="14" spans="1:5">
      <c r="A14" s="3" t="s">
        <v>87</v>
      </c>
    </row>
    <row r="15" spans="1:5">
      <c r="A15" s="4" t="s">
        <v>88</v>
      </c>
      <c r="B15" s="5" t="n">
        <v>-40855</v>
      </c>
      <c r="C15" s="5" t="n">
        <v>-30959</v>
      </c>
      <c r="D15" s="5" t="n">
        <v>-122348</v>
      </c>
      <c r="E15" s="5" t="n">
        <v>-101041</v>
      </c>
    </row>
    <row r="16" spans="1:5">
      <c r="A16" s="4" t="s">
        <v>89</v>
      </c>
      <c r="B16" s="5" t="n">
        <v>0</v>
      </c>
      <c r="C16" s="5" t="n">
        <v>-56</v>
      </c>
      <c r="D16" s="5" t="n">
        <v>-4868</v>
      </c>
      <c r="E16" s="5" t="n">
        <v>306</v>
      </c>
    </row>
    <row r="17" spans="1:5">
      <c r="A17" s="4" t="s">
        <v>90</v>
      </c>
      <c r="B17" s="5" t="n">
        <v>-1020</v>
      </c>
      <c r="C17" s="5" t="n">
        <v>-125</v>
      </c>
      <c r="D17" s="5" t="n">
        <v>-1848</v>
      </c>
      <c r="E17" s="5" t="n">
        <v>-639</v>
      </c>
    </row>
    <row r="18" spans="1:5">
      <c r="A18" s="4" t="s">
        <v>91</v>
      </c>
      <c r="B18" s="5" t="n">
        <v>1124</v>
      </c>
      <c r="C18" s="5" t="n">
        <v>-896</v>
      </c>
      <c r="D18" s="5" t="n">
        <v>1876</v>
      </c>
      <c r="E18" s="5" t="n">
        <v>-2137</v>
      </c>
    </row>
    <row r="19" spans="1:5">
      <c r="A19" s="4" t="s">
        <v>92</v>
      </c>
      <c r="B19" s="5" t="n">
        <v>-40751</v>
      </c>
      <c r="C19" s="5" t="n">
        <v>-32036</v>
      </c>
      <c r="D19" s="5" t="n">
        <v>-127188</v>
      </c>
      <c r="E19" s="5" t="n">
        <v>-103511</v>
      </c>
    </row>
    <row r="20" spans="1:5">
      <c r="A20" s="4" t="s">
        <v>93</v>
      </c>
      <c r="B20" s="5" t="n">
        <v>-18999</v>
      </c>
      <c r="C20" s="5" t="n">
        <v>-8831</v>
      </c>
      <c r="D20" s="5" t="n">
        <v>-73339</v>
      </c>
      <c r="E20" s="5" t="n">
        <v>-58098</v>
      </c>
    </row>
    <row r="21" spans="1:5">
      <c r="A21" s="4" t="s">
        <v>94</v>
      </c>
      <c r="B21" s="5" t="n">
        <v>-229</v>
      </c>
      <c r="C21" s="5" t="n">
        <v>16125</v>
      </c>
      <c r="D21" s="5" t="n">
        <v>7485</v>
      </c>
      <c r="E21" s="5" t="n">
        <v>6493</v>
      </c>
    </row>
    <row r="22" spans="1:5">
      <c r="A22" s="4" t="s">
        <v>95</v>
      </c>
      <c r="B22" s="5" t="n">
        <v>-18770</v>
      </c>
      <c r="C22" s="5" t="n">
        <v>-24956</v>
      </c>
      <c r="D22" s="5" t="n">
        <v>-80824</v>
      </c>
      <c r="E22" s="5" t="n">
        <v>-64591</v>
      </c>
    </row>
    <row r="23" spans="1:5">
      <c r="A23" s="4" t="s">
        <v>96</v>
      </c>
      <c r="B23" s="5" t="n">
        <v>190</v>
      </c>
      <c r="C23" s="5" t="n">
        <v>809</v>
      </c>
      <c r="D23" s="5" t="n">
        <v>460</v>
      </c>
      <c r="E23" s="5" t="n">
        <v>2199</v>
      </c>
    </row>
    <row r="24" spans="1:5">
      <c r="A24" s="4" t="s">
        <v>97</v>
      </c>
      <c r="B24" s="7" t="n">
        <v>-18960</v>
      </c>
      <c r="C24" s="7" t="n">
        <v>-25765</v>
      </c>
      <c r="D24" s="7" t="n">
        <v>-81284</v>
      </c>
      <c r="E24" s="7" t="n">
        <v>-667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43</v>
      </c>
      <c r="B1" s="2" t="s">
        <v>74</v>
      </c>
      <c r="D1" s="2" t="s">
        <v>1</v>
      </c>
    </row>
    <row r="2" spans="1:5">
      <c r="B2" s="2" t="s">
        <v>2</v>
      </c>
      <c r="C2" s="2" t="s">
        <v>75</v>
      </c>
      <c r="D2" s="2" t="s">
        <v>2</v>
      </c>
      <c r="E2" s="2" t="s">
        <v>75</v>
      </c>
    </row>
    <row r="3" spans="1:5">
      <c r="A3" s="4" t="s">
        <v>77</v>
      </c>
      <c r="B3" s="7" t="n">
        <v>202700</v>
      </c>
      <c r="C3" s="7" t="n">
        <v>207009</v>
      </c>
      <c r="D3" s="7" t="n">
        <v>582199</v>
      </c>
      <c r="E3" s="7" t="n">
        <v>587364</v>
      </c>
    </row>
    <row r="4" spans="1:5">
      <c r="A4" s="4" t="s">
        <v>344</v>
      </c>
    </row>
    <row r="5" spans="1:5">
      <c r="A5" s="4" t="s">
        <v>77</v>
      </c>
      <c r="B5" s="5" t="n">
        <v>128209</v>
      </c>
      <c r="C5" s="5" t="n">
        <v>120593</v>
      </c>
      <c r="D5" s="5" t="n">
        <v>355470</v>
      </c>
      <c r="E5" s="5" t="n">
        <v>347386</v>
      </c>
    </row>
    <row r="6" spans="1:5">
      <c r="A6" s="4" t="s">
        <v>345</v>
      </c>
    </row>
    <row r="7" spans="1:5">
      <c r="A7" s="4" t="s">
        <v>77</v>
      </c>
      <c r="B7" s="5" t="n">
        <v>33089</v>
      </c>
      <c r="C7" s="5" t="n">
        <v>38594</v>
      </c>
      <c r="D7" s="5" t="n">
        <v>98057</v>
      </c>
      <c r="E7" s="5" t="n">
        <v>105545</v>
      </c>
    </row>
    <row r="8" spans="1:5">
      <c r="A8" s="4" t="s">
        <v>346</v>
      </c>
    </row>
    <row r="9" spans="1:5">
      <c r="A9" s="4" t="s">
        <v>77</v>
      </c>
      <c r="B9" s="5" t="n">
        <v>28337</v>
      </c>
      <c r="C9" s="5" t="n">
        <v>31249</v>
      </c>
      <c r="D9" s="5" t="n">
        <v>87919</v>
      </c>
      <c r="E9" s="5" t="n">
        <v>90643</v>
      </c>
    </row>
    <row r="10" spans="1:5">
      <c r="A10" s="4" t="s">
        <v>347</v>
      </c>
    </row>
    <row r="11" spans="1:5">
      <c r="A11" s="4" t="s">
        <v>77</v>
      </c>
      <c r="B11" s="7" t="n">
        <v>13065</v>
      </c>
      <c r="C11" s="7" t="n">
        <v>16573</v>
      </c>
      <c r="D11" s="7" t="n">
        <v>40753</v>
      </c>
      <c r="E11" s="7" t="n">
        <v>4379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8</v>
      </c>
      <c r="B1" s="2" t="s">
        <v>2</v>
      </c>
      <c r="C1" s="2" t="s">
        <v>25</v>
      </c>
      <c r="D1" s="2" t="s">
        <v>349</v>
      </c>
    </row>
    <row r="2" spans="1:4">
      <c r="A2" s="3" t="s">
        <v>350</v>
      </c>
    </row>
    <row r="3" spans="1:4">
      <c r="A3" s="4" t="s">
        <v>351</v>
      </c>
      <c r="B3" s="7" t="n">
        <v>1915865</v>
      </c>
      <c r="C3" s="7" t="n">
        <v>1943208</v>
      </c>
    </row>
    <row r="4" spans="1:4">
      <c r="A4" s="4" t="s">
        <v>352</v>
      </c>
      <c r="B4" s="5" t="n">
        <v>-58315</v>
      </c>
      <c r="C4" s="5" t="n">
        <v>-2595</v>
      </c>
    </row>
    <row r="5" spans="1:4">
      <c r="A5" s="4" t="s">
        <v>353</v>
      </c>
      <c r="B5" s="5" t="n">
        <v>1857550</v>
      </c>
      <c r="C5" s="5" t="n">
        <v>1940613</v>
      </c>
    </row>
    <row r="6" spans="1:4">
      <c r="A6" s="4" t="s">
        <v>354</v>
      </c>
    </row>
    <row r="7" spans="1:4">
      <c r="A7" s="3" t="s">
        <v>350</v>
      </c>
    </row>
    <row r="8" spans="1:4">
      <c r="A8" s="4" t="s">
        <v>355</v>
      </c>
      <c r="B8" s="5" t="n">
        <v>-178</v>
      </c>
      <c r="C8" s="5" t="n">
        <v>-7</v>
      </c>
    </row>
    <row r="9" spans="1:4">
      <c r="A9" s="4" t="s">
        <v>356</v>
      </c>
      <c r="B9" s="5" t="n">
        <v>-254</v>
      </c>
      <c r="C9" s="5" t="n">
        <v>-20</v>
      </c>
    </row>
    <row r="10" spans="1:4">
      <c r="A10" s="4" t="s">
        <v>357</v>
      </c>
      <c r="B10" s="5" t="n">
        <v>-58747</v>
      </c>
      <c r="C10" s="5" t="n">
        <v>-2622</v>
      </c>
    </row>
    <row r="11" spans="1:4">
      <c r="A11" s="4" t="s">
        <v>358</v>
      </c>
    </row>
    <row r="12" spans="1:4">
      <c r="A12" s="3" t="s">
        <v>350</v>
      </c>
    </row>
    <row r="13" spans="1:4">
      <c r="A13" s="4" t="s">
        <v>359</v>
      </c>
      <c r="B13" s="5" t="n">
        <v>1693490</v>
      </c>
      <c r="C13" s="5" t="n">
        <v>0</v>
      </c>
    </row>
    <row r="14" spans="1:4">
      <c r="A14" s="4" t="s">
        <v>355</v>
      </c>
      <c r="B14" s="5" t="n">
        <v>-17672</v>
      </c>
      <c r="C14" s="5" t="n">
        <v>0</v>
      </c>
    </row>
    <row r="15" spans="1:4">
      <c r="A15" s="4" t="s">
        <v>356</v>
      </c>
      <c r="B15" s="5" t="n">
        <v>-16060</v>
      </c>
      <c r="C15" s="5" t="n">
        <v>0</v>
      </c>
    </row>
    <row r="16" spans="1:4">
      <c r="A16" s="4" t="s">
        <v>360</v>
      </c>
    </row>
    <row r="17" spans="1:4">
      <c r="A17" s="3" t="s">
        <v>350</v>
      </c>
    </row>
    <row r="18" spans="1:4">
      <c r="A18" s="4" t="s">
        <v>359</v>
      </c>
      <c r="B18" s="5" t="n">
        <v>0</v>
      </c>
      <c r="C18" s="5" t="n">
        <v>889976</v>
      </c>
    </row>
    <row r="19" spans="1:4">
      <c r="A19" s="4" t="s">
        <v>355</v>
      </c>
      <c r="B19" s="5" t="n">
        <v>0</v>
      </c>
      <c r="C19" s="5" t="n">
        <v>-2607</v>
      </c>
    </row>
    <row r="20" spans="1:4">
      <c r="A20" s="4" t="s">
        <v>356</v>
      </c>
      <c r="B20" s="5" t="n">
        <v>0</v>
      </c>
      <c r="C20" s="5" t="n">
        <v>-6449</v>
      </c>
    </row>
    <row r="21" spans="1:4">
      <c r="A21" s="4" t="s">
        <v>361</v>
      </c>
    </row>
    <row r="22" spans="1:4">
      <c r="A22" s="3" t="s">
        <v>350</v>
      </c>
    </row>
    <row r="23" spans="1:4">
      <c r="A23" s="4" t="s">
        <v>359</v>
      </c>
      <c r="B23" s="5" t="n">
        <v>220000</v>
      </c>
      <c r="C23" s="5" t="n">
        <v>0</v>
      </c>
    </row>
    <row r="24" spans="1:4">
      <c r="A24" s="4" t="s">
        <v>355</v>
      </c>
      <c r="B24" s="5" t="n">
        <v>-3386</v>
      </c>
      <c r="C24" s="5" t="n">
        <v>0</v>
      </c>
    </row>
    <row r="25" spans="1:4">
      <c r="A25" s="4" t="s">
        <v>356</v>
      </c>
      <c r="B25" s="5" t="n">
        <v>-2141</v>
      </c>
      <c r="C25" s="5" t="n">
        <v>0</v>
      </c>
    </row>
    <row r="26" spans="1:4">
      <c r="A26" s="4" t="s">
        <v>362</v>
      </c>
    </row>
    <row r="27" spans="1:4">
      <c r="A27" s="3" t="s">
        <v>350</v>
      </c>
    </row>
    <row r="28" spans="1:4">
      <c r="A28" s="4" t="s">
        <v>359</v>
      </c>
      <c r="B28" s="5" t="n">
        <v>0</v>
      </c>
      <c r="C28" s="5" t="n">
        <v>662396</v>
      </c>
    </row>
    <row r="29" spans="1:4">
      <c r="A29" s="4" t="s">
        <v>355</v>
      </c>
      <c r="B29" s="5" t="n">
        <v>0</v>
      </c>
      <c r="C29" s="5" t="n">
        <v>-809</v>
      </c>
    </row>
    <row r="30" spans="1:4">
      <c r="A30" s="4" t="s">
        <v>356</v>
      </c>
      <c r="B30" s="5" t="n">
        <v>0</v>
      </c>
      <c r="C30" s="5" t="n">
        <v>-5833</v>
      </c>
    </row>
    <row r="31" spans="1:4">
      <c r="A31" s="4" t="s">
        <v>363</v>
      </c>
    </row>
    <row r="32" spans="1:4">
      <c r="A32" s="3" t="s">
        <v>350</v>
      </c>
    </row>
    <row r="33" spans="1:4">
      <c r="A33" s="4" t="s">
        <v>364</v>
      </c>
      <c r="B33" s="5" t="n">
        <v>41727</v>
      </c>
      <c r="C33" s="5" t="n">
        <v>41727</v>
      </c>
    </row>
    <row r="34" spans="1:4">
      <c r="A34" s="4" t="s">
        <v>356</v>
      </c>
      <c r="B34" s="5" t="n">
        <v>-93</v>
      </c>
      <c r="C34" s="5" t="n">
        <v>-322</v>
      </c>
      <c r="D34" s="7" t="n">
        <v>-20400</v>
      </c>
    </row>
    <row r="35" spans="1:4">
      <c r="A35" s="4" t="s">
        <v>365</v>
      </c>
    </row>
    <row r="36" spans="1:4">
      <c r="A36" s="3" t="s">
        <v>350</v>
      </c>
    </row>
    <row r="37" spans="1:4">
      <c r="A37" s="4" t="s">
        <v>364</v>
      </c>
      <c r="B37" s="5" t="n">
        <v>0</v>
      </c>
      <c r="C37" s="5" t="n">
        <v>369547</v>
      </c>
    </row>
    <row r="38" spans="1:4">
      <c r="A38" s="4" t="s">
        <v>356</v>
      </c>
      <c r="B38" s="7" t="n">
        <v>0</v>
      </c>
      <c r="C38" s="7" t="n">
        <v>-44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S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69"/>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366</v>
      </c>
      <c r="B1" s="2" t="s">
        <v>367</v>
      </c>
      <c r="C1" s="2" t="s">
        <v>368</v>
      </c>
      <c r="D1" s="2" t="s">
        <v>369</v>
      </c>
      <c r="E1" s="2" t="s">
        <v>370</v>
      </c>
      <c r="F1" s="2" t="s">
        <v>371</v>
      </c>
      <c r="G1" s="2" t="s">
        <v>372</v>
      </c>
      <c r="H1" s="2" t="s">
        <v>349</v>
      </c>
      <c r="I1" s="2" t="s">
        <v>2</v>
      </c>
      <c r="J1" s="2" t="s">
        <v>75</v>
      </c>
      <c r="K1" s="2" t="s">
        <v>2</v>
      </c>
      <c r="L1" s="2" t="s">
        <v>75</v>
      </c>
      <c r="M1" s="2" t="s">
        <v>25</v>
      </c>
      <c r="N1" s="2" t="s">
        <v>373</v>
      </c>
      <c r="O1" s="2" t="s">
        <v>374</v>
      </c>
      <c r="P1" s="2" t="s">
        <v>375</v>
      </c>
      <c r="Q1" s="2" t="s">
        <v>376</v>
      </c>
      <c r="R1" s="2" t="s">
        <v>377</v>
      </c>
      <c r="S1" s="2" t="s">
        <v>378</v>
      </c>
    </row>
    <row r="2" spans="1:19">
      <c r="A2" s="3" t="s">
        <v>379</v>
      </c>
    </row>
    <row r="3" spans="1:19">
      <c r="A3" s="4" t="s">
        <v>141</v>
      </c>
      <c r="I3" s="7" t="n">
        <v>1900</v>
      </c>
      <c r="J3" s="7" t="n">
        <v>3400</v>
      </c>
      <c r="K3" s="7" t="n">
        <v>6728</v>
      </c>
      <c r="L3" s="7" t="n">
        <v>9859</v>
      </c>
    </row>
    <row r="4" spans="1:19">
      <c r="A4" s="4" t="s">
        <v>156</v>
      </c>
      <c r="K4" s="5" t="n">
        <v>1930510</v>
      </c>
      <c r="L4" s="5" t="n">
        <v>25032</v>
      </c>
    </row>
    <row r="5" spans="1:19">
      <c r="A5" s="4" t="s">
        <v>380</v>
      </c>
      <c r="E5" s="7" t="n">
        <v>9800</v>
      </c>
      <c r="K5" s="5" t="n">
        <v>40446</v>
      </c>
      <c r="L5" s="5" t="n">
        <v>9768</v>
      </c>
    </row>
    <row r="6" spans="1:19">
      <c r="A6" s="4" t="s">
        <v>89</v>
      </c>
      <c r="I6" s="5" t="n">
        <v>0</v>
      </c>
      <c r="J6" s="7" t="n">
        <v>-56</v>
      </c>
      <c r="K6" s="5" t="n">
        <v>-4868</v>
      </c>
      <c r="L6" s="7" t="n">
        <v>306</v>
      </c>
    </row>
    <row r="7" spans="1:19">
      <c r="A7" s="4" t="s">
        <v>358</v>
      </c>
    </row>
    <row r="8" spans="1:19">
      <c r="A8" s="3" t="s">
        <v>379</v>
      </c>
    </row>
    <row r="9" spans="1:19">
      <c r="A9" s="4" t="s">
        <v>381</v>
      </c>
      <c r="B9" s="4" t="s">
        <v>382</v>
      </c>
    </row>
    <row r="10" spans="1:19">
      <c r="A10" s="4" t="s">
        <v>383</v>
      </c>
      <c r="B10" s="7" t="n">
        <v>1702000</v>
      </c>
    </row>
    <row r="11" spans="1:19">
      <c r="A11" s="4" t="s">
        <v>361</v>
      </c>
    </row>
    <row r="12" spans="1:19">
      <c r="A12" s="3" t="s">
        <v>379</v>
      </c>
    </row>
    <row r="13" spans="1:19">
      <c r="A13" s="4" t="s">
        <v>383</v>
      </c>
      <c r="B13" s="7" t="n">
        <v>220000</v>
      </c>
    </row>
    <row r="14" spans="1:19">
      <c r="A14" s="4" t="s">
        <v>384</v>
      </c>
    </row>
    <row r="15" spans="1:19">
      <c r="A15" s="3" t="s">
        <v>379</v>
      </c>
    </row>
    <row r="16" spans="1:19">
      <c r="A16" s="4" t="s">
        <v>385</v>
      </c>
      <c r="I16" s="5" t="n">
        <v>23200</v>
      </c>
      <c r="K16" s="5" t="n">
        <v>23200</v>
      </c>
    </row>
    <row r="17" spans="1:19">
      <c r="A17" s="4" t="s">
        <v>386</v>
      </c>
      <c r="I17" s="5" t="n">
        <v>21200</v>
      </c>
      <c r="K17" s="5" t="n">
        <v>21200</v>
      </c>
    </row>
    <row r="18" spans="1:19">
      <c r="A18" s="4" t="s">
        <v>387</v>
      </c>
    </row>
    <row r="19" spans="1:19">
      <c r="A19" s="3" t="s">
        <v>379</v>
      </c>
    </row>
    <row r="20" spans="1:19">
      <c r="A20" s="4" t="s">
        <v>359</v>
      </c>
      <c r="I20" s="5" t="n">
        <v>1693490</v>
      </c>
      <c r="K20" s="5" t="n">
        <v>1693490</v>
      </c>
      <c r="M20" s="7" t="n">
        <v>0</v>
      </c>
    </row>
    <row r="21" spans="1:19">
      <c r="A21" s="4" t="s">
        <v>388</v>
      </c>
      <c r="I21" s="5" t="n">
        <v>10000</v>
      </c>
      <c r="K21" s="5" t="n">
        <v>10000</v>
      </c>
    </row>
    <row r="22" spans="1:19">
      <c r="A22" s="4" t="s">
        <v>385</v>
      </c>
      <c r="I22" s="5" t="n">
        <v>17672</v>
      </c>
      <c r="K22" s="5" t="n">
        <v>17672</v>
      </c>
      <c r="M22" s="5" t="n">
        <v>0</v>
      </c>
    </row>
    <row r="23" spans="1:19">
      <c r="A23" s="4" t="s">
        <v>386</v>
      </c>
      <c r="I23" s="5" t="n">
        <v>16060</v>
      </c>
      <c r="K23" s="5" t="n">
        <v>16060</v>
      </c>
      <c r="M23" s="5" t="n">
        <v>0</v>
      </c>
    </row>
    <row r="24" spans="1:19">
      <c r="A24" s="4" t="s">
        <v>389</v>
      </c>
    </row>
    <row r="25" spans="1:19">
      <c r="A25" s="3" t="s">
        <v>379</v>
      </c>
    </row>
    <row r="26" spans="1:19">
      <c r="A26" s="4" t="s">
        <v>359</v>
      </c>
      <c r="I26" s="5" t="n">
        <v>220000</v>
      </c>
      <c r="K26" s="5" t="n">
        <v>220000</v>
      </c>
      <c r="M26" s="5" t="n">
        <v>0</v>
      </c>
    </row>
    <row r="27" spans="1:19">
      <c r="A27" s="4" t="s">
        <v>385</v>
      </c>
      <c r="I27" s="5" t="n">
        <v>3386</v>
      </c>
      <c r="K27" s="5" t="n">
        <v>3386</v>
      </c>
      <c r="M27" s="5" t="n">
        <v>0</v>
      </c>
    </row>
    <row r="28" spans="1:19">
      <c r="A28" s="4" t="s">
        <v>386</v>
      </c>
      <c r="I28" s="5" t="n">
        <v>2141</v>
      </c>
      <c r="K28" s="5" t="n">
        <v>2141</v>
      </c>
      <c r="M28" s="5" t="n">
        <v>0</v>
      </c>
    </row>
    <row r="29" spans="1:19">
      <c r="A29" s="4" t="s">
        <v>390</v>
      </c>
    </row>
    <row r="30" spans="1:19">
      <c r="A30" s="3" t="s">
        <v>379</v>
      </c>
    </row>
    <row r="31" spans="1:19">
      <c r="A31" s="4" t="s">
        <v>359</v>
      </c>
      <c r="I31" s="5" t="n">
        <v>0</v>
      </c>
      <c r="K31" s="5" t="n">
        <v>0</v>
      </c>
      <c r="M31" s="5" t="n">
        <v>889976</v>
      </c>
    </row>
    <row r="32" spans="1:19">
      <c r="A32" s="4" t="s">
        <v>385</v>
      </c>
      <c r="I32" s="5" t="n">
        <v>0</v>
      </c>
      <c r="K32" s="5" t="n">
        <v>0</v>
      </c>
      <c r="M32" s="5" t="n">
        <v>2607</v>
      </c>
    </row>
    <row r="33" spans="1:19">
      <c r="A33" s="4" t="s">
        <v>386</v>
      </c>
      <c r="I33" s="5" t="n">
        <v>0</v>
      </c>
      <c r="K33" s="5" t="n">
        <v>0</v>
      </c>
      <c r="M33" s="5" t="n">
        <v>6449</v>
      </c>
    </row>
    <row r="34" spans="1:19">
      <c r="A34" s="4" t="s">
        <v>391</v>
      </c>
    </row>
    <row r="35" spans="1:19">
      <c r="A35" s="3" t="s">
        <v>379</v>
      </c>
    </row>
    <row r="36" spans="1:19">
      <c r="A36" s="4" t="s">
        <v>392</v>
      </c>
      <c r="D36" s="4" t="s">
        <v>393</v>
      </c>
    </row>
    <row r="37" spans="1:19">
      <c r="A37" s="4" t="s">
        <v>394</v>
      </c>
    </row>
    <row r="38" spans="1:19">
      <c r="A38" s="3" t="s">
        <v>379</v>
      </c>
    </row>
    <row r="39" spans="1:19">
      <c r="A39" s="4" t="s">
        <v>359</v>
      </c>
      <c r="I39" s="5" t="n">
        <v>0</v>
      </c>
      <c r="K39" s="5" t="n">
        <v>0</v>
      </c>
      <c r="M39" s="5" t="n">
        <v>662396</v>
      </c>
    </row>
    <row r="40" spans="1:19">
      <c r="A40" s="4" t="s">
        <v>385</v>
      </c>
      <c r="I40" s="5" t="n">
        <v>0</v>
      </c>
      <c r="K40" s="5" t="n">
        <v>0</v>
      </c>
      <c r="M40" s="5" t="n">
        <v>809</v>
      </c>
    </row>
    <row r="41" spans="1:19">
      <c r="A41" s="4" t="s">
        <v>386</v>
      </c>
      <c r="I41" s="5" t="n">
        <v>0</v>
      </c>
      <c r="K41" s="7" t="n">
        <v>0</v>
      </c>
      <c r="M41" s="5" t="n">
        <v>5833</v>
      </c>
    </row>
    <row r="42" spans="1:19">
      <c r="A42" s="4" t="s">
        <v>395</v>
      </c>
    </row>
    <row r="43" spans="1:19">
      <c r="A43" s="3" t="s">
        <v>379</v>
      </c>
    </row>
    <row r="44" spans="1:19">
      <c r="A44" s="4" t="s">
        <v>396</v>
      </c>
      <c r="E44" s="7" t="n">
        <v>369500</v>
      </c>
    </row>
    <row r="45" spans="1:19">
      <c r="A45" s="4" t="s">
        <v>397</v>
      </c>
      <c r="E45" s="4" t="s">
        <v>398</v>
      </c>
    </row>
    <row r="46" spans="1:19">
      <c r="A46" s="4" t="s">
        <v>399</v>
      </c>
      <c r="K46" s="4" t="s">
        <v>400</v>
      </c>
    </row>
    <row r="47" spans="1:19">
      <c r="A47" s="4" t="s">
        <v>386</v>
      </c>
      <c r="I47" s="5" t="n">
        <v>0</v>
      </c>
      <c r="K47" s="7" t="n">
        <v>0</v>
      </c>
      <c r="M47" s="5" t="n">
        <v>4418</v>
      </c>
    </row>
    <row r="48" spans="1:19">
      <c r="A48" s="4" t="s">
        <v>401</v>
      </c>
    </row>
    <row r="49" spans="1:19">
      <c r="A49" s="3" t="s">
        <v>379</v>
      </c>
    </row>
    <row r="50" spans="1:19">
      <c r="A50" s="4" t="s">
        <v>396</v>
      </c>
      <c r="E50" s="7" t="n">
        <v>105500</v>
      </c>
      <c r="H50" s="7" t="n">
        <v>475000</v>
      </c>
      <c r="I50" s="5" t="n">
        <v>41700</v>
      </c>
      <c r="K50" s="7" t="n">
        <v>41700</v>
      </c>
      <c r="Q50" s="7" t="n">
        <v>369500</v>
      </c>
    </row>
    <row r="51" spans="1:19">
      <c r="A51" s="4" t="s">
        <v>402</v>
      </c>
      <c r="C51" s="7" t="n">
        <v>40000</v>
      </c>
      <c r="N51" s="7" t="n">
        <v>7700</v>
      </c>
      <c r="O51" s="7" t="n">
        <v>16000</v>
      </c>
    </row>
    <row r="52" spans="1:19">
      <c r="A52" s="4" t="s">
        <v>397</v>
      </c>
      <c r="H52" s="4" t="s">
        <v>398</v>
      </c>
    </row>
    <row r="53" spans="1:19">
      <c r="A53" s="4" t="s">
        <v>399</v>
      </c>
      <c r="K53" s="4" t="s">
        <v>403</v>
      </c>
    </row>
    <row r="54" spans="1:19">
      <c r="A54" s="4" t="s">
        <v>404</v>
      </c>
      <c r="K54" s="4" t="s">
        <v>405</v>
      </c>
    </row>
    <row r="55" spans="1:19">
      <c r="A55" s="4" t="s">
        <v>406</v>
      </c>
      <c r="C55" s="4" t="s">
        <v>407</v>
      </c>
      <c r="H55" s="4" t="s">
        <v>407</v>
      </c>
    </row>
    <row r="56" spans="1:19">
      <c r="A56" s="4" t="s">
        <v>386</v>
      </c>
      <c r="H56" s="7" t="n">
        <v>20400</v>
      </c>
      <c r="I56" s="5" t="n">
        <v>93</v>
      </c>
      <c r="K56" s="7" t="n">
        <v>93</v>
      </c>
      <c r="M56" s="7" t="n">
        <v>322</v>
      </c>
    </row>
    <row r="57" spans="1:19">
      <c r="A57" s="4" t="s">
        <v>408</v>
      </c>
    </row>
    <row r="58" spans="1:19">
      <c r="A58" s="3" t="s">
        <v>379</v>
      </c>
    </row>
    <row r="59" spans="1:19">
      <c r="A59" s="4" t="s">
        <v>359</v>
      </c>
      <c r="S59" s="7" t="n">
        <v>950000</v>
      </c>
    </row>
    <row r="60" spans="1:19">
      <c r="A60" s="4" t="s">
        <v>409</v>
      </c>
    </row>
    <row r="61" spans="1:19">
      <c r="A61" s="3" t="s">
        <v>379</v>
      </c>
    </row>
    <row r="62" spans="1:19">
      <c r="A62" s="4" t="s">
        <v>410</v>
      </c>
      <c r="D62" s="7" t="n">
        <v>85600</v>
      </c>
      <c r="P62" s="7" t="n">
        <v>150000</v>
      </c>
      <c r="S62" s="7" t="n">
        <v>150000</v>
      </c>
    </row>
    <row r="63" spans="1:19">
      <c r="A63" s="4" t="s">
        <v>411</v>
      </c>
      <c r="I63" s="7" t="n">
        <v>0</v>
      </c>
      <c r="K63" s="7" t="n">
        <v>0</v>
      </c>
    </row>
    <row r="64" spans="1:19">
      <c r="A64" s="4" t="s">
        <v>412</v>
      </c>
    </row>
    <row r="65" spans="1:19">
      <c r="A65" s="3" t="s">
        <v>379</v>
      </c>
    </row>
    <row r="66" spans="1:19">
      <c r="A66" s="4" t="s">
        <v>359</v>
      </c>
      <c r="R66" s="7" t="n">
        <v>700000</v>
      </c>
    </row>
    <row r="67" spans="1:19">
      <c r="A67" s="4" t="s">
        <v>413</v>
      </c>
    </row>
    <row r="68" spans="1:19">
      <c r="A68" s="3" t="s">
        <v>379</v>
      </c>
    </row>
    <row r="69" spans="1:19">
      <c r="A69" s="4" t="s">
        <v>414</v>
      </c>
      <c r="I69" s="4" t="s">
        <v>415</v>
      </c>
      <c r="K69" s="4" t="s">
        <v>415</v>
      </c>
    </row>
    <row r="70" spans="1:19">
      <c r="A70" s="4" t="s">
        <v>416</v>
      </c>
    </row>
    <row r="71" spans="1:19">
      <c r="A71" s="3" t="s">
        <v>379</v>
      </c>
    </row>
    <row r="72" spans="1:19">
      <c r="A72" s="4" t="s">
        <v>417</v>
      </c>
      <c r="D72" s="7" t="n">
        <v>40000</v>
      </c>
      <c r="P72" s="7" t="n">
        <v>50000</v>
      </c>
    </row>
    <row r="73" spans="1:19">
      <c r="A73" s="4" t="s">
        <v>418</v>
      </c>
    </row>
    <row r="74" spans="1:19">
      <c r="A74" s="3" t="s">
        <v>379</v>
      </c>
    </row>
    <row r="75" spans="1:19">
      <c r="A75" s="4" t="s">
        <v>419</v>
      </c>
      <c r="K75" s="4" t="s">
        <v>420</v>
      </c>
    </row>
    <row r="76" spans="1:19">
      <c r="A76" s="4" t="s">
        <v>421</v>
      </c>
      <c r="K76" s="4" t="s">
        <v>422</v>
      </c>
    </row>
    <row r="77" spans="1:19">
      <c r="A77" s="4" t="s">
        <v>423</v>
      </c>
    </row>
    <row r="78" spans="1:19">
      <c r="A78" s="3" t="s">
        <v>379</v>
      </c>
    </row>
    <row r="79" spans="1:19">
      <c r="A79" s="4" t="s">
        <v>419</v>
      </c>
      <c r="K79" s="4" t="s">
        <v>424</v>
      </c>
    </row>
    <row r="80" spans="1:19">
      <c r="A80" s="4" t="s">
        <v>421</v>
      </c>
      <c r="K80" s="4" t="s">
        <v>422</v>
      </c>
    </row>
    <row r="81" spans="1:19">
      <c r="A81" s="4" t="s">
        <v>425</v>
      </c>
    </row>
    <row r="82" spans="1:19">
      <c r="A82" s="3" t="s">
        <v>379</v>
      </c>
    </row>
    <row r="83" spans="1:19">
      <c r="A83" s="4" t="s">
        <v>419</v>
      </c>
      <c r="F83" s="4" t="s">
        <v>426</v>
      </c>
      <c r="G83" s="4" t="s">
        <v>427</v>
      </c>
    </row>
    <row r="84" spans="1:19">
      <c r="A84" s="4" t="s">
        <v>421</v>
      </c>
      <c r="F84" s="4" t="s">
        <v>422</v>
      </c>
      <c r="G84" s="4" t="s">
        <v>428</v>
      </c>
    </row>
    <row r="85" spans="1:19">
      <c r="A85" s="4" t="s">
        <v>429</v>
      </c>
    </row>
    <row r="86" spans="1:19">
      <c r="A86" s="3" t="s">
        <v>379</v>
      </c>
    </row>
    <row r="87" spans="1:19">
      <c r="A87" s="4" t="s">
        <v>419</v>
      </c>
      <c r="K87" s="4" t="s">
        <v>430</v>
      </c>
    </row>
    <row r="88" spans="1:19">
      <c r="A88" s="4" t="s">
        <v>431</v>
      </c>
    </row>
    <row r="89" spans="1:19">
      <c r="A89" s="3" t="s">
        <v>379</v>
      </c>
    </row>
    <row r="90" spans="1:19">
      <c r="A90" s="4" t="s">
        <v>419</v>
      </c>
      <c r="K90" s="4" t="s">
        <v>420</v>
      </c>
    </row>
    <row r="91" spans="1:19">
      <c r="A91" s="4" t="s">
        <v>432</v>
      </c>
    </row>
    <row r="92" spans="1:19">
      <c r="A92" s="3" t="s">
        <v>379</v>
      </c>
    </row>
    <row r="93" spans="1:19">
      <c r="A93" s="4" t="s">
        <v>419</v>
      </c>
      <c r="K93" s="4" t="s">
        <v>433</v>
      </c>
    </row>
    <row r="94" spans="1:19">
      <c r="A94" s="4" t="s">
        <v>421</v>
      </c>
      <c r="K94" s="4" t="s">
        <v>434</v>
      </c>
    </row>
    <row r="95" spans="1:19">
      <c r="A95" s="4" t="s">
        <v>435</v>
      </c>
    </row>
    <row r="96" spans="1:19">
      <c r="A96" s="3" t="s">
        <v>379</v>
      </c>
    </row>
    <row r="97" spans="1:19">
      <c r="A97" s="4" t="s">
        <v>419</v>
      </c>
      <c r="K97" s="4" t="s">
        <v>436</v>
      </c>
    </row>
    <row r="98" spans="1:19">
      <c r="A98" s="4" t="s">
        <v>421</v>
      </c>
      <c r="K98" s="4" t="s">
        <v>434</v>
      </c>
    </row>
    <row r="99" spans="1:19">
      <c r="A99" s="4" t="s">
        <v>437</v>
      </c>
    </row>
    <row r="100" spans="1:19">
      <c r="A100" s="3" t="s">
        <v>379</v>
      </c>
    </row>
    <row r="101" spans="1:19">
      <c r="A101" s="4" t="s">
        <v>419</v>
      </c>
      <c r="F101" s="4" t="s">
        <v>438</v>
      </c>
      <c r="G101" s="4" t="s">
        <v>439</v>
      </c>
    </row>
    <row r="102" spans="1:19">
      <c r="A102" s="4" t="s">
        <v>421</v>
      </c>
      <c r="F102" s="4" t="s">
        <v>438</v>
      </c>
      <c r="G102" s="4" t="s">
        <v>440</v>
      </c>
    </row>
    <row r="103" spans="1:19">
      <c r="A103" s="4" t="s">
        <v>441</v>
      </c>
    </row>
    <row r="104" spans="1:19">
      <c r="A104" s="3" t="s">
        <v>379</v>
      </c>
    </row>
    <row r="105" spans="1:19">
      <c r="A105" s="4" t="s">
        <v>419</v>
      </c>
      <c r="K105" s="4" t="s">
        <v>442</v>
      </c>
    </row>
    <row r="106" spans="1:19">
      <c r="A106" s="4" t="s">
        <v>443</v>
      </c>
    </row>
    <row r="107" spans="1:19">
      <c r="A107" s="3" t="s">
        <v>379</v>
      </c>
    </row>
    <row r="108" spans="1:19">
      <c r="A108" s="4" t="s">
        <v>419</v>
      </c>
      <c r="K108" s="4" t="s">
        <v>433</v>
      </c>
    </row>
    <row r="109" spans="1:19">
      <c r="A109" s="4" t="s">
        <v>444</v>
      </c>
    </row>
    <row r="110" spans="1:19">
      <c r="A110" s="3" t="s">
        <v>379</v>
      </c>
    </row>
    <row r="111" spans="1:19">
      <c r="A111" s="4" t="s">
        <v>445</v>
      </c>
      <c r="K111" s="5" t="n">
        <v>1</v>
      </c>
    </row>
    <row r="112" spans="1:19">
      <c r="A112" s="4" t="s">
        <v>446</v>
      </c>
    </row>
    <row r="113" spans="1:19">
      <c r="A113" s="3" t="s">
        <v>379</v>
      </c>
    </row>
    <row r="114" spans="1:19">
      <c r="A114" s="4" t="s">
        <v>445</v>
      </c>
      <c r="K114" s="9" t="n">
        <v>6.5</v>
      </c>
    </row>
    <row r="115" spans="1:19">
      <c r="A115" s="4" t="s">
        <v>447</v>
      </c>
    </row>
    <row r="116" spans="1:19">
      <c r="A116" s="3" t="s">
        <v>379</v>
      </c>
    </row>
    <row r="117" spans="1:19">
      <c r="A117" s="4" t="s">
        <v>445</v>
      </c>
      <c r="K117" s="5" t="n">
        <v>1</v>
      </c>
    </row>
    <row r="118" spans="1:19">
      <c r="A118" s="4" t="s">
        <v>448</v>
      </c>
    </row>
    <row r="119" spans="1:19">
      <c r="A119" s="3" t="s">
        <v>379</v>
      </c>
    </row>
    <row r="120" spans="1:19">
      <c r="A120" s="4" t="s">
        <v>445</v>
      </c>
      <c r="K120" s="9" t="n">
        <v>6.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449</v>
      </c>
      <c r="B1" s="2" t="s">
        <v>1</v>
      </c>
    </row>
    <row r="2" spans="1:2">
      <c r="B2" s="2" t="s">
        <v>2</v>
      </c>
    </row>
    <row r="3" spans="1:2">
      <c r="A3" s="4" t="s">
        <v>450</v>
      </c>
    </row>
    <row r="4" spans="1:2">
      <c r="A4" s="3" t="s">
        <v>451</v>
      </c>
    </row>
    <row r="5" spans="1:2">
      <c r="A5" s="4" t="s">
        <v>406</v>
      </c>
      <c r="B5" s="4" t="s">
        <v>452</v>
      </c>
    </row>
    <row r="6" spans="1:2">
      <c r="A6" s="4" t="s">
        <v>453</v>
      </c>
    </row>
    <row r="7" spans="1:2">
      <c r="A7" s="3" t="s">
        <v>451</v>
      </c>
    </row>
    <row r="8" spans="1:2">
      <c r="A8" s="4" t="s">
        <v>406</v>
      </c>
      <c r="B8" s="4" t="s">
        <v>454</v>
      </c>
    </row>
    <row r="9" spans="1:2">
      <c r="A9" s="4" t="s">
        <v>455</v>
      </c>
    </row>
    <row r="10" spans="1:2">
      <c r="A10" s="3" t="s">
        <v>451</v>
      </c>
    </row>
    <row r="11" spans="1:2">
      <c r="A11" s="4" t="s">
        <v>406</v>
      </c>
      <c r="B11" s="4" t="s">
        <v>456</v>
      </c>
    </row>
    <row r="12" spans="1:2">
      <c r="A12" s="4" t="s">
        <v>457</v>
      </c>
    </row>
    <row r="13" spans="1:2">
      <c r="A13" s="3" t="s">
        <v>451</v>
      </c>
    </row>
    <row r="14" spans="1:2">
      <c r="A14" s="4" t="s">
        <v>406</v>
      </c>
      <c r="B14" s="4" t="s">
        <v>4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74</v>
      </c>
      <c r="D1" s="2" t="s">
        <v>1</v>
      </c>
    </row>
    <row r="2" spans="1:5">
      <c r="B2" s="2" t="s">
        <v>2</v>
      </c>
      <c r="C2" s="2" t="s">
        <v>75</v>
      </c>
      <c r="D2" s="2" t="s">
        <v>2</v>
      </c>
      <c r="E2" s="2" t="s">
        <v>75</v>
      </c>
    </row>
    <row r="3" spans="1:5">
      <c r="A3" s="3" t="s">
        <v>459</v>
      </c>
    </row>
    <row r="4" spans="1:5">
      <c r="A4" s="4" t="s">
        <v>460</v>
      </c>
      <c r="B4" s="7" t="n">
        <v>4077</v>
      </c>
      <c r="C4" s="7" t="n">
        <v>3563</v>
      </c>
      <c r="D4" s="7" t="n">
        <v>12417</v>
      </c>
      <c r="E4" s="7" t="n">
        <v>11209</v>
      </c>
    </row>
    <row r="5" spans="1:5">
      <c r="A5" s="4" t="s">
        <v>461</v>
      </c>
    </row>
    <row r="6" spans="1:5">
      <c r="A6" s="3" t="s">
        <v>459</v>
      </c>
    </row>
    <row r="7" spans="1:5">
      <c r="A7" s="4" t="s">
        <v>460</v>
      </c>
      <c r="B7" s="5" t="n">
        <v>132</v>
      </c>
      <c r="C7" s="5" t="n">
        <v>195</v>
      </c>
      <c r="D7" s="5" t="n">
        <v>564</v>
      </c>
      <c r="E7" s="5" t="n">
        <v>615</v>
      </c>
    </row>
    <row r="8" spans="1:5">
      <c r="A8" s="4" t="s">
        <v>80</v>
      </c>
    </row>
    <row r="9" spans="1:5">
      <c r="A9" s="3" t="s">
        <v>459</v>
      </c>
    </row>
    <row r="10" spans="1:5">
      <c r="A10" s="4" t="s">
        <v>460</v>
      </c>
      <c r="B10" s="5" t="n">
        <v>970</v>
      </c>
      <c r="C10" s="5" t="n">
        <v>850</v>
      </c>
      <c r="D10" s="5" t="n">
        <v>2274</v>
      </c>
      <c r="E10" s="5" t="n">
        <v>2353</v>
      </c>
    </row>
    <row r="11" spans="1:5">
      <c r="A11" s="4" t="s">
        <v>81</v>
      </c>
    </row>
    <row r="12" spans="1:5">
      <c r="A12" s="3" t="s">
        <v>459</v>
      </c>
    </row>
    <row r="13" spans="1:5">
      <c r="A13" s="4" t="s">
        <v>460</v>
      </c>
      <c r="B13" s="7" t="n">
        <v>2975</v>
      </c>
      <c r="C13" s="7" t="n">
        <v>2518</v>
      </c>
      <c r="D13" s="7" t="n">
        <v>9579</v>
      </c>
      <c r="E13" s="7" t="n">
        <v>824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62</v>
      </c>
      <c r="B1" s="2" t="s">
        <v>1</v>
      </c>
    </row>
    <row r="2" spans="1:2">
      <c r="B2" s="2" t="s">
        <v>463</v>
      </c>
    </row>
    <row r="3" spans="1:2">
      <c r="A3" s="3" t="s">
        <v>258</v>
      </c>
    </row>
    <row r="4" spans="1:2">
      <c r="A4" s="4" t="s">
        <v>464</v>
      </c>
      <c r="B4" s="5" t="n">
        <v>8249251</v>
      </c>
    </row>
    <row r="5" spans="1:2">
      <c r="A5" s="4" t="s">
        <v>465</v>
      </c>
      <c r="B5" s="5" t="n">
        <v>3905001</v>
      </c>
    </row>
    <row r="6" spans="1:2">
      <c r="A6" s="4" t="s">
        <v>466</v>
      </c>
      <c r="B6" s="5" t="n">
        <v>-1393250</v>
      </c>
    </row>
    <row r="7" spans="1:2">
      <c r="A7" s="4" t="s">
        <v>467</v>
      </c>
      <c r="B7" s="5" t="n">
        <v>10761002</v>
      </c>
    </row>
    <row r="8" spans="1:2">
      <c r="A8" s="3" t="s">
        <v>468</v>
      </c>
    </row>
    <row r="9" spans="1:2">
      <c r="A9" s="4" t="s">
        <v>469</v>
      </c>
      <c r="B9" s="8" t="n">
        <v>10.79</v>
      </c>
    </row>
    <row r="10" spans="1:2">
      <c r="A10" s="4" t="s">
        <v>470</v>
      </c>
      <c r="B10" s="9" t="n">
        <v>12.68</v>
      </c>
    </row>
    <row r="11" spans="1:2">
      <c r="A11" s="4" t="s">
        <v>471</v>
      </c>
      <c r="B11" s="9" t="n">
        <v>10.8</v>
      </c>
    </row>
    <row r="12" spans="1:2">
      <c r="A12" s="4" t="s">
        <v>472</v>
      </c>
      <c r="B12" s="8" t="n">
        <v>11.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5"/>
  </cols>
  <sheetData>
    <row r="1" spans="1:2">
      <c r="A1" s="1" t="s">
        <v>473</v>
      </c>
      <c r="B1" s="2" t="s">
        <v>1</v>
      </c>
    </row>
    <row r="2" spans="1:2">
      <c r="B2" s="2" t="s">
        <v>2</v>
      </c>
    </row>
    <row r="3" spans="1:2">
      <c r="A3" s="3" t="s">
        <v>195</v>
      </c>
    </row>
    <row r="4" spans="1:2">
      <c r="A4" s="4" t="s">
        <v>474</v>
      </c>
      <c r="B4" s="4" t="s">
        <v>475</v>
      </c>
    </row>
    <row r="5" spans="1:2">
      <c r="A5" s="4" t="s">
        <v>476</v>
      </c>
      <c r="B5" s="4" t="s">
        <v>477</v>
      </c>
    </row>
    <row r="6" spans="1:2">
      <c r="A6" s="4" t="s">
        <v>478</v>
      </c>
      <c r="B6" s="4" t="s">
        <v>434</v>
      </c>
    </row>
    <row r="7" spans="1:2">
      <c r="A7" s="4" t="s">
        <v>479</v>
      </c>
      <c r="B7" s="4" t="s">
        <v>4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81</v>
      </c>
      <c r="B1" s="2" t="s">
        <v>1</v>
      </c>
    </row>
    <row r="2" spans="1:2">
      <c r="B2" s="2" t="s">
        <v>463</v>
      </c>
    </row>
    <row r="3" spans="1:2">
      <c r="A3" s="3" t="s">
        <v>482</v>
      </c>
    </row>
    <row r="4" spans="1:2">
      <c r="A4" s="4" t="s">
        <v>464</v>
      </c>
      <c r="B4" s="5" t="n">
        <v>1617759</v>
      </c>
    </row>
    <row r="5" spans="1:2">
      <c r="A5" s="4" t="s">
        <v>465</v>
      </c>
      <c r="B5" s="5" t="n">
        <v>1905259</v>
      </c>
    </row>
    <row r="6" spans="1:2">
      <c r="A6" s="4" t="s">
        <v>483</v>
      </c>
      <c r="B6" s="5" t="n">
        <v>-781250</v>
      </c>
    </row>
    <row r="7" spans="1:2">
      <c r="A7" s="4" t="s">
        <v>484</v>
      </c>
      <c r="B7" s="5" t="n">
        <v>-151250</v>
      </c>
    </row>
    <row r="8" spans="1:2">
      <c r="A8" s="4" t="s">
        <v>467</v>
      </c>
      <c r="B8" s="5" t="n">
        <v>2590518</v>
      </c>
    </row>
    <row r="9" spans="1:2">
      <c r="A9" s="3" t="s">
        <v>485</v>
      </c>
    </row>
    <row r="10" spans="1:2">
      <c r="A10" s="4" t="s">
        <v>469</v>
      </c>
      <c r="B10" s="8" t="n">
        <v>10.27</v>
      </c>
    </row>
    <row r="11" spans="1:2">
      <c r="A11" s="4" t="s">
        <v>486</v>
      </c>
      <c r="B11" s="5" t="n">
        <v>10</v>
      </c>
    </row>
    <row r="12" spans="1:2">
      <c r="A12" s="4" t="s">
        <v>487</v>
      </c>
      <c r="B12" s="9" t="n">
        <v>10.52</v>
      </c>
    </row>
    <row r="13" spans="1:2">
      <c r="A13" s="4" t="s">
        <v>488</v>
      </c>
      <c r="B13" s="9" t="n">
        <v>10.18</v>
      </c>
    </row>
    <row r="14" spans="1:2">
      <c r="A14" s="4" t="s">
        <v>472</v>
      </c>
      <c r="B14" s="7" t="n">
        <v>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74</v>
      </c>
      <c r="D1" s="2" t="s">
        <v>1</v>
      </c>
    </row>
    <row r="2" spans="1:5">
      <c r="B2" s="2" t="s">
        <v>2</v>
      </c>
      <c r="C2" s="2" t="s">
        <v>75</v>
      </c>
      <c r="D2" s="2" t="s">
        <v>2</v>
      </c>
      <c r="E2" s="2" t="s">
        <v>75</v>
      </c>
    </row>
    <row r="3" spans="1:5">
      <c r="A3" s="3" t="s">
        <v>490</v>
      </c>
    </row>
    <row r="4" spans="1:5">
      <c r="A4" s="4" t="s">
        <v>83</v>
      </c>
      <c r="B4" s="7" t="n">
        <v>415</v>
      </c>
      <c r="C4" s="7" t="n">
        <v>457</v>
      </c>
      <c r="D4" s="7" t="n">
        <v>5735</v>
      </c>
      <c r="E4" s="7" t="n">
        <v>609</v>
      </c>
    </row>
    <row r="5" spans="1:5">
      <c r="A5" s="4" t="s">
        <v>491</v>
      </c>
    </row>
    <row r="6" spans="1:5">
      <c r="A6" s="3" t="s">
        <v>490</v>
      </c>
    </row>
    <row r="7" spans="1:5">
      <c r="A7" s="4" t="s">
        <v>492</v>
      </c>
      <c r="D7" s="5" t="n">
        <v>1234</v>
      </c>
    </row>
    <row r="8" spans="1:5">
      <c r="A8" s="4" t="s">
        <v>83</v>
      </c>
      <c r="D8" s="5" t="n">
        <v>5735</v>
      </c>
    </row>
    <row r="9" spans="1:5">
      <c r="A9" s="4" t="s">
        <v>493</v>
      </c>
      <c r="D9" s="5" t="n">
        <v>-4362</v>
      </c>
    </row>
    <row r="10" spans="1:5">
      <c r="A10" s="4" t="s">
        <v>494</v>
      </c>
      <c r="D10" s="5" t="n">
        <v>-58</v>
      </c>
    </row>
    <row r="11" spans="1:5">
      <c r="A11" s="4" t="s">
        <v>495</v>
      </c>
      <c r="B11" s="7" t="n">
        <v>2549</v>
      </c>
      <c r="D11" s="7" t="n">
        <v>254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 customWidth="1" max="7" min="7" width="16"/>
  </cols>
  <sheetData>
    <row r="1" spans="1:7">
      <c r="A1" s="1" t="s">
        <v>496</v>
      </c>
      <c r="B1" s="2" t="s">
        <v>74</v>
      </c>
      <c r="D1" s="2" t="s">
        <v>1</v>
      </c>
      <c r="F1" s="2" t="s">
        <v>497</v>
      </c>
      <c r="G1" s="2" t="s">
        <v>498</v>
      </c>
    </row>
    <row r="2" spans="1:7">
      <c r="B2" s="2" t="s">
        <v>2</v>
      </c>
      <c r="C2" s="2" t="s">
        <v>75</v>
      </c>
      <c r="D2" s="2" t="s">
        <v>2</v>
      </c>
      <c r="E2" s="2" t="s">
        <v>75</v>
      </c>
      <c r="F2" s="2" t="s">
        <v>2</v>
      </c>
      <c r="G2" s="2" t="s">
        <v>499</v>
      </c>
    </row>
    <row r="3" spans="1:7">
      <c r="A3" s="3" t="s">
        <v>500</v>
      </c>
    </row>
    <row r="4" spans="1:7">
      <c r="A4" s="4" t="s">
        <v>501</v>
      </c>
      <c r="D4" s="7" t="n">
        <v>2791</v>
      </c>
    </row>
    <row r="5" spans="1:7">
      <c r="A5" s="4" t="s">
        <v>502</v>
      </c>
      <c r="B5" s="7" t="n">
        <v>8294</v>
      </c>
      <c r="C5" s="7" t="n">
        <v>1097</v>
      </c>
      <c r="D5" s="5" t="n">
        <v>8510</v>
      </c>
      <c r="E5" s="7" t="n">
        <v>5126</v>
      </c>
    </row>
    <row r="6" spans="1:7">
      <c r="A6" s="4" t="s">
        <v>493</v>
      </c>
      <c r="D6" s="5" t="n">
        <v>-2966</v>
      </c>
    </row>
    <row r="7" spans="1:7">
      <c r="A7" s="4" t="s">
        <v>494</v>
      </c>
      <c r="D7" s="5" t="n">
        <v>14</v>
      </c>
    </row>
    <row r="8" spans="1:7">
      <c r="A8" s="4" t="s">
        <v>501</v>
      </c>
      <c r="B8" s="5" t="n">
        <v>8349</v>
      </c>
      <c r="D8" s="5" t="n">
        <v>8349</v>
      </c>
      <c r="F8" s="7" t="n">
        <v>8349</v>
      </c>
    </row>
    <row r="9" spans="1:7">
      <c r="A9" s="4" t="s">
        <v>503</v>
      </c>
    </row>
    <row r="10" spans="1:7">
      <c r="A10" s="3" t="s">
        <v>500</v>
      </c>
    </row>
    <row r="11" spans="1:7">
      <c r="A11" s="4" t="s">
        <v>501</v>
      </c>
      <c r="D11" s="5" t="n">
        <v>0</v>
      </c>
    </row>
    <row r="12" spans="1:7">
      <c r="A12" s="4" t="s">
        <v>502</v>
      </c>
      <c r="D12" s="5" t="n">
        <v>8293</v>
      </c>
    </row>
    <row r="13" spans="1:7">
      <c r="A13" s="4" t="s">
        <v>493</v>
      </c>
      <c r="D13" s="5" t="n">
        <v>0</v>
      </c>
    </row>
    <row r="14" spans="1:7">
      <c r="A14" s="4" t="s">
        <v>494</v>
      </c>
      <c r="D14" s="5" t="n">
        <v>0</v>
      </c>
    </row>
    <row r="15" spans="1:7">
      <c r="A15" s="4" t="s">
        <v>501</v>
      </c>
      <c r="B15" s="5" t="n">
        <v>8293</v>
      </c>
      <c r="D15" s="5" t="n">
        <v>8293</v>
      </c>
      <c r="F15" s="5" t="n">
        <v>8293</v>
      </c>
    </row>
    <row r="16" spans="1:7">
      <c r="A16" s="4" t="s">
        <v>504</v>
      </c>
    </row>
    <row r="17" spans="1:7">
      <c r="A17" s="3" t="s">
        <v>500</v>
      </c>
    </row>
    <row r="18" spans="1:7">
      <c r="A18" s="4" t="s">
        <v>501</v>
      </c>
      <c r="D18" s="5" t="n">
        <v>937</v>
      </c>
    </row>
    <row r="19" spans="1:7">
      <c r="A19" s="4" t="s">
        <v>502</v>
      </c>
      <c r="D19" s="5" t="n">
        <v>40</v>
      </c>
      <c r="F19" s="5" t="n">
        <v>9000</v>
      </c>
    </row>
    <row r="20" spans="1:7">
      <c r="A20" s="4" t="s">
        <v>493</v>
      </c>
      <c r="D20" s="5" t="n">
        <v>-975</v>
      </c>
      <c r="F20" s="5" t="n">
        <v>-9100</v>
      </c>
    </row>
    <row r="21" spans="1:7">
      <c r="A21" s="4" t="s">
        <v>494</v>
      </c>
      <c r="D21" s="5" t="n">
        <v>-1</v>
      </c>
    </row>
    <row r="22" spans="1:7">
      <c r="A22" s="4" t="s">
        <v>501</v>
      </c>
      <c r="B22" s="5" t="n">
        <v>1</v>
      </c>
      <c r="D22" s="5" t="n">
        <v>1</v>
      </c>
      <c r="F22" s="5" t="n">
        <v>1</v>
      </c>
    </row>
    <row r="23" spans="1:7">
      <c r="A23" s="4" t="s">
        <v>505</v>
      </c>
    </row>
    <row r="24" spans="1:7">
      <c r="A24" s="3" t="s">
        <v>500</v>
      </c>
    </row>
    <row r="25" spans="1:7">
      <c r="A25" s="4" t="s">
        <v>501</v>
      </c>
      <c r="D25" s="5" t="n">
        <v>1579</v>
      </c>
    </row>
    <row r="26" spans="1:7">
      <c r="A26" s="4" t="s">
        <v>502</v>
      </c>
      <c r="D26" s="5" t="n">
        <v>177</v>
      </c>
      <c r="G26" s="7" t="n">
        <v>14400</v>
      </c>
    </row>
    <row r="27" spans="1:7">
      <c r="A27" s="4" t="s">
        <v>493</v>
      </c>
      <c r="D27" s="5" t="n">
        <v>-1756</v>
      </c>
      <c r="G27" s="7" t="n">
        <v>-23484</v>
      </c>
    </row>
    <row r="28" spans="1:7">
      <c r="A28" s="4" t="s">
        <v>494</v>
      </c>
      <c r="D28" s="5" t="n">
        <v>0</v>
      </c>
    </row>
    <row r="29" spans="1:7">
      <c r="A29" s="4" t="s">
        <v>501</v>
      </c>
      <c r="B29" s="5" t="n">
        <v>0</v>
      </c>
      <c r="D29" s="5" t="n">
        <v>0</v>
      </c>
      <c r="F29" s="5" t="n">
        <v>0</v>
      </c>
    </row>
    <row r="30" spans="1:7">
      <c r="A30" s="4" t="s">
        <v>506</v>
      </c>
    </row>
    <row r="31" spans="1:7">
      <c r="A31" s="3" t="s">
        <v>500</v>
      </c>
    </row>
    <row r="32" spans="1:7">
      <c r="A32" s="4" t="s">
        <v>501</v>
      </c>
      <c r="D32" s="5" t="n">
        <v>275</v>
      </c>
    </row>
    <row r="33" spans="1:7">
      <c r="A33" s="4" t="s">
        <v>502</v>
      </c>
      <c r="D33" s="5" t="n">
        <v>0</v>
      </c>
    </row>
    <row r="34" spans="1:7">
      <c r="A34" s="4" t="s">
        <v>493</v>
      </c>
      <c r="D34" s="5" t="n">
        <v>-235</v>
      </c>
    </row>
    <row r="35" spans="1:7">
      <c r="A35" s="4" t="s">
        <v>494</v>
      </c>
      <c r="D35" s="5" t="n">
        <v>15</v>
      </c>
    </row>
    <row r="36" spans="1:7">
      <c r="A36" s="4" t="s">
        <v>501</v>
      </c>
      <c r="B36" s="7" t="n">
        <v>55</v>
      </c>
      <c r="D36" s="7" t="n">
        <v>55</v>
      </c>
      <c r="F36" s="7" t="n">
        <v>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8</v>
      </c>
      <c r="C1" s="2" t="s">
        <v>74</v>
      </c>
      <c r="E1" s="2" t="s">
        <v>1</v>
      </c>
    </row>
    <row r="2" spans="1:6">
      <c r="C2" s="2" t="s">
        <v>2</v>
      </c>
      <c r="D2" s="2" t="s">
        <v>75</v>
      </c>
      <c r="E2" s="2" t="s">
        <v>2</v>
      </c>
      <c r="F2" s="2" t="s">
        <v>75</v>
      </c>
    </row>
    <row r="3" spans="1:6">
      <c r="A3" s="3" t="s">
        <v>99</v>
      </c>
    </row>
    <row r="4" spans="1:6">
      <c r="A4" s="4" t="s">
        <v>95</v>
      </c>
      <c r="C4" s="7" t="n">
        <v>-18770</v>
      </c>
      <c r="D4" s="7" t="n">
        <v>-24956</v>
      </c>
      <c r="E4" s="7" t="n">
        <v>-80824</v>
      </c>
      <c r="F4" s="7" t="n">
        <v>-64591</v>
      </c>
    </row>
    <row r="5" spans="1:6">
      <c r="A5" s="3" t="s">
        <v>100</v>
      </c>
    </row>
    <row r="6" spans="1:6">
      <c r="A6" s="4" t="s">
        <v>101</v>
      </c>
      <c r="C6" s="5" t="n">
        <v>-5073</v>
      </c>
      <c r="D6" s="5" t="n">
        <v>12716</v>
      </c>
      <c r="E6" s="5" t="n">
        <v>-21085</v>
      </c>
      <c r="F6" s="5" t="n">
        <v>48783</v>
      </c>
    </row>
    <row r="7" spans="1:6">
      <c r="A7" s="4" t="s">
        <v>102</v>
      </c>
      <c r="C7" s="5" t="n">
        <v>4112</v>
      </c>
      <c r="D7" s="5" t="n">
        <v>0</v>
      </c>
      <c r="E7" s="5" t="n">
        <v>4112</v>
      </c>
      <c r="F7" s="5" t="n">
        <v>0</v>
      </c>
    </row>
    <row r="8" spans="1:6">
      <c r="A8" s="4" t="s">
        <v>103</v>
      </c>
      <c r="B8" s="4" t="s">
        <v>104</v>
      </c>
      <c r="C8" s="5" t="n">
        <v>49</v>
      </c>
      <c r="D8" s="5" t="n">
        <v>62</v>
      </c>
      <c r="E8" s="5" t="n">
        <v>152</v>
      </c>
      <c r="F8" s="5" t="n">
        <v>177</v>
      </c>
    </row>
    <row r="9" spans="1:6">
      <c r="A9" s="4" t="s">
        <v>105</v>
      </c>
      <c r="C9" s="5" t="n">
        <v>-912</v>
      </c>
      <c r="D9" s="5" t="n">
        <v>12778</v>
      </c>
      <c r="E9" s="5" t="n">
        <v>-16821</v>
      </c>
      <c r="F9" s="5" t="n">
        <v>48960</v>
      </c>
    </row>
    <row r="10" spans="1:6">
      <c r="A10" s="4" t="s">
        <v>106</v>
      </c>
      <c r="C10" s="5" t="n">
        <v>-19682</v>
      </c>
      <c r="D10" s="5" t="n">
        <v>-12178</v>
      </c>
      <c r="E10" s="5" t="n">
        <v>-97645</v>
      </c>
      <c r="F10" s="5" t="n">
        <v>-15631</v>
      </c>
    </row>
    <row r="11" spans="1:6">
      <c r="A11" s="4" t="s">
        <v>107</v>
      </c>
      <c r="C11" s="5" t="n">
        <v>43</v>
      </c>
      <c r="D11" s="5" t="n">
        <v>720</v>
      </c>
      <c r="E11" s="5" t="n">
        <v>90</v>
      </c>
      <c r="F11" s="5" t="n">
        <v>2347</v>
      </c>
    </row>
    <row r="12" spans="1:6">
      <c r="A12" s="4" t="s">
        <v>108</v>
      </c>
      <c r="C12" s="7" t="n">
        <v>-19725</v>
      </c>
      <c r="D12" s="7" t="n">
        <v>-12898</v>
      </c>
      <c r="E12" s="7" t="n">
        <v>-97735</v>
      </c>
      <c r="F12" s="7" t="n">
        <v>-17978</v>
      </c>
    </row>
    <row r="13" spans="1:6"/>
    <row r="14" spans="1:6">
      <c r="A14" s="4" t="s">
        <v>104</v>
      </c>
      <c r="B14" s="4" t="s">
        <v>109</v>
      </c>
    </row>
  </sheetData>
  <mergeCells count="5">
    <mergeCell ref="A1:B2"/>
    <mergeCell ref="C1:D1"/>
    <mergeCell ref="E1:F1"/>
    <mergeCell ref="A13:E13"/>
    <mergeCell ref="B14:E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 customWidth="1" max="7" min="7" width="16"/>
  </cols>
  <sheetData>
    <row r="1" spans="1:7">
      <c r="A1" s="1" t="s">
        <v>507</v>
      </c>
      <c r="B1" s="2" t="s">
        <v>74</v>
      </c>
      <c r="D1" s="2" t="s">
        <v>1</v>
      </c>
      <c r="F1" s="2" t="s">
        <v>497</v>
      </c>
      <c r="G1" s="2" t="s">
        <v>498</v>
      </c>
    </row>
    <row r="2" spans="1:7">
      <c r="B2" s="2" t="s">
        <v>2</v>
      </c>
      <c r="C2" s="2" t="s">
        <v>75</v>
      </c>
      <c r="D2" s="2" t="s">
        <v>2</v>
      </c>
      <c r="E2" s="2" t="s">
        <v>75</v>
      </c>
      <c r="F2" s="2" t="s">
        <v>2</v>
      </c>
      <c r="G2" s="2" t="s">
        <v>499</v>
      </c>
    </row>
    <row r="3" spans="1:7">
      <c r="A3" s="3" t="s">
        <v>508</v>
      </c>
    </row>
    <row r="4" spans="1:7">
      <c r="A4" s="4" t="s">
        <v>84</v>
      </c>
      <c r="B4" s="7" t="n">
        <v>8294</v>
      </c>
      <c r="C4" s="7" t="n">
        <v>1097</v>
      </c>
      <c r="D4" s="7" t="n">
        <v>8510</v>
      </c>
      <c r="E4" s="7" t="n">
        <v>5126</v>
      </c>
    </row>
    <row r="5" spans="1:7">
      <c r="A5" s="4" t="s">
        <v>509</v>
      </c>
      <c r="D5" s="5" t="n">
        <v>-2966</v>
      </c>
    </row>
    <row r="6" spans="1:7">
      <c r="A6" s="4" t="s">
        <v>504</v>
      </c>
    </row>
    <row r="7" spans="1:7">
      <c r="A7" s="3" t="s">
        <v>508</v>
      </c>
    </row>
    <row r="8" spans="1:7">
      <c r="A8" s="4" t="s">
        <v>84</v>
      </c>
      <c r="D8" s="5" t="n">
        <v>40</v>
      </c>
      <c r="F8" s="7" t="n">
        <v>9000</v>
      </c>
    </row>
    <row r="9" spans="1:7">
      <c r="A9" s="4" t="s">
        <v>509</v>
      </c>
      <c r="D9" s="5" t="n">
        <v>-975</v>
      </c>
      <c r="F9" s="7" t="n">
        <v>-9100</v>
      </c>
    </row>
    <row r="10" spans="1:7">
      <c r="A10" s="4" t="s">
        <v>505</v>
      </c>
    </row>
    <row r="11" spans="1:7">
      <c r="A11" s="3" t="s">
        <v>508</v>
      </c>
    </row>
    <row r="12" spans="1:7">
      <c r="A12" s="4" t="s">
        <v>84</v>
      </c>
      <c r="D12" s="5" t="n">
        <v>177</v>
      </c>
      <c r="G12" s="7" t="n">
        <v>14400</v>
      </c>
    </row>
    <row r="13" spans="1:7">
      <c r="A13" s="4" t="s">
        <v>510</v>
      </c>
      <c r="G13" s="5" t="n">
        <v>9200</v>
      </c>
    </row>
    <row r="14" spans="1:7">
      <c r="A14" s="4" t="s">
        <v>509</v>
      </c>
      <c r="D14" s="5" t="n">
        <v>-1756</v>
      </c>
      <c r="G14" s="7" t="n">
        <v>-23484</v>
      </c>
    </row>
    <row r="15" spans="1:7">
      <c r="A15" s="4" t="s">
        <v>506</v>
      </c>
    </row>
    <row r="16" spans="1:7">
      <c r="A16" s="3" t="s">
        <v>508</v>
      </c>
    </row>
    <row r="17" spans="1:7">
      <c r="A17" s="4" t="s">
        <v>84</v>
      </c>
      <c r="D17" s="5" t="n">
        <v>0</v>
      </c>
    </row>
    <row r="18" spans="1:7">
      <c r="A18" s="4" t="s">
        <v>509</v>
      </c>
      <c r="D18" s="7" t="n">
        <v>-23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6"/>
  </cols>
  <sheetData>
    <row r="1" spans="1:6">
      <c r="A1" s="1" t="s">
        <v>511</v>
      </c>
      <c r="B1" s="2" t="s">
        <v>74</v>
      </c>
      <c r="D1" s="2" t="s">
        <v>1</v>
      </c>
      <c r="F1" s="2" t="s">
        <v>512</v>
      </c>
    </row>
    <row r="2" spans="1:6">
      <c r="B2" s="2" t="s">
        <v>2</v>
      </c>
      <c r="C2" s="2" t="s">
        <v>75</v>
      </c>
      <c r="D2" s="2" t="s">
        <v>2</v>
      </c>
      <c r="E2" s="2" t="s">
        <v>75</v>
      </c>
      <c r="F2" s="2" t="s">
        <v>25</v>
      </c>
    </row>
    <row r="3" spans="1:6">
      <c r="A3" s="3" t="s">
        <v>513</v>
      </c>
    </row>
    <row r="4" spans="1:6">
      <c r="A4" s="4" t="s">
        <v>514</v>
      </c>
      <c r="B4" s="4" t="s">
        <v>515</v>
      </c>
      <c r="C4" s="4" t="s">
        <v>516</v>
      </c>
      <c r="D4" s="4" t="s">
        <v>517</v>
      </c>
      <c r="E4" s="4" t="s">
        <v>518</v>
      </c>
    </row>
    <row r="5" spans="1:6">
      <c r="A5" s="4" t="s">
        <v>519</v>
      </c>
      <c r="B5" s="10" t="n">
        <v>6.9</v>
      </c>
      <c r="D5" s="10" t="n">
        <v>6.9</v>
      </c>
    </row>
    <row r="6" spans="1:6">
      <c r="A6" s="4" t="s">
        <v>520</v>
      </c>
    </row>
    <row r="7" spans="1:6">
      <c r="A7" s="3" t="s">
        <v>513</v>
      </c>
    </row>
    <row r="8" spans="1:6">
      <c r="A8" s="4" t="s">
        <v>521</v>
      </c>
      <c r="F8" s="4" t="s">
        <v>522</v>
      </c>
    </row>
    <row r="9" spans="1:6">
      <c r="A9" s="4" t="s">
        <v>523</v>
      </c>
      <c r="F9" s="10" t="n">
        <v>36.8</v>
      </c>
    </row>
    <row r="10" spans="1:6">
      <c r="A10" s="4" t="s">
        <v>524</v>
      </c>
    </row>
    <row r="11" spans="1:6">
      <c r="A11" s="3" t="s">
        <v>513</v>
      </c>
    </row>
    <row r="12" spans="1:6">
      <c r="A12" s="4" t="s">
        <v>521</v>
      </c>
      <c r="D12" s="4" t="s">
        <v>52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25</v>
      </c>
    </row>
    <row r="2" spans="1:3">
      <c r="A2" s="4" t="s">
        <v>527</v>
      </c>
    </row>
    <row r="3" spans="1:3">
      <c r="A3" s="3" t="s">
        <v>528</v>
      </c>
    </row>
    <row r="4" spans="1:3">
      <c r="A4" s="4" t="s">
        <v>529</v>
      </c>
      <c r="B4" s="7" t="n">
        <v>1693490</v>
      </c>
      <c r="C4" s="7" t="n">
        <v>0</v>
      </c>
    </row>
    <row r="5" spans="1:3">
      <c r="A5" s="4" t="s">
        <v>530</v>
      </c>
    </row>
    <row r="6" spans="1:3">
      <c r="A6" s="3" t="s">
        <v>528</v>
      </c>
    </row>
    <row r="7" spans="1:3">
      <c r="A7" s="4" t="s">
        <v>529</v>
      </c>
      <c r="B7" s="5" t="n">
        <v>220000</v>
      </c>
      <c r="C7" s="5" t="n">
        <v>0</v>
      </c>
    </row>
    <row r="8" spans="1:3">
      <c r="A8" s="4" t="s">
        <v>531</v>
      </c>
    </row>
    <row r="9" spans="1:3">
      <c r="A9" s="3" t="s">
        <v>528</v>
      </c>
    </row>
    <row r="10" spans="1:3">
      <c r="A10" s="4" t="s">
        <v>529</v>
      </c>
      <c r="B10" s="5" t="n">
        <v>0</v>
      </c>
      <c r="C10" s="5" t="n">
        <v>889976</v>
      </c>
    </row>
    <row r="11" spans="1:3">
      <c r="A11" s="4" t="s">
        <v>532</v>
      </c>
    </row>
    <row r="12" spans="1:3">
      <c r="A12" s="3" t="s">
        <v>528</v>
      </c>
    </row>
    <row r="13" spans="1:3">
      <c r="A13" s="4" t="s">
        <v>529</v>
      </c>
      <c r="B13" s="5" t="n">
        <v>0</v>
      </c>
      <c r="C13" s="5" t="n">
        <v>662396</v>
      </c>
    </row>
    <row r="14" spans="1:3">
      <c r="A14" s="4" t="s">
        <v>533</v>
      </c>
    </row>
    <row r="15" spans="1:3">
      <c r="A15" s="3" t="s">
        <v>528</v>
      </c>
    </row>
    <row r="16" spans="1:3">
      <c r="A16" s="4" t="s">
        <v>364</v>
      </c>
      <c r="B16" s="5" t="n">
        <v>41727</v>
      </c>
      <c r="C16" s="5" t="n">
        <v>41727</v>
      </c>
    </row>
    <row r="17" spans="1:3">
      <c r="A17" s="4" t="s">
        <v>534</v>
      </c>
    </row>
    <row r="18" spans="1:3">
      <c r="A18" s="3" t="s">
        <v>528</v>
      </c>
    </row>
    <row r="19" spans="1:3">
      <c r="A19" s="4" t="s">
        <v>364</v>
      </c>
      <c r="B19" s="5" t="n">
        <v>0</v>
      </c>
      <c r="C19" s="5" t="n">
        <v>369547</v>
      </c>
    </row>
    <row r="20" spans="1:3">
      <c r="A20" s="4" t="s">
        <v>535</v>
      </c>
    </row>
    <row r="21" spans="1:3">
      <c r="A21" s="3" t="s">
        <v>528</v>
      </c>
    </row>
    <row r="22" spans="1:3">
      <c r="A22" s="4" t="s">
        <v>536</v>
      </c>
      <c r="B22" s="5" t="n">
        <v>1700899</v>
      </c>
      <c r="C22" s="5" t="n">
        <v>0</v>
      </c>
    </row>
    <row r="23" spans="1:3">
      <c r="A23" s="4" t="s">
        <v>537</v>
      </c>
    </row>
    <row r="24" spans="1:3">
      <c r="A24" s="3" t="s">
        <v>528</v>
      </c>
    </row>
    <row r="25" spans="1:3">
      <c r="A25" s="4" t="s">
        <v>536</v>
      </c>
      <c r="B25" s="5" t="n">
        <v>215600</v>
      </c>
      <c r="C25" s="5" t="n">
        <v>0</v>
      </c>
    </row>
    <row r="26" spans="1:3">
      <c r="A26" s="4" t="s">
        <v>538</v>
      </c>
    </row>
    <row r="27" spans="1:3">
      <c r="A27" s="3" t="s">
        <v>528</v>
      </c>
    </row>
    <row r="28" spans="1:3">
      <c r="A28" s="4" t="s">
        <v>536</v>
      </c>
      <c r="B28" s="5" t="n">
        <v>0</v>
      </c>
      <c r="C28" s="5" t="n">
        <v>874401</v>
      </c>
    </row>
    <row r="29" spans="1:3">
      <c r="A29" s="4" t="s">
        <v>539</v>
      </c>
    </row>
    <row r="30" spans="1:3">
      <c r="A30" s="3" t="s">
        <v>528</v>
      </c>
    </row>
    <row r="31" spans="1:3">
      <c r="A31" s="4" t="s">
        <v>536</v>
      </c>
      <c r="B31" s="5" t="n">
        <v>0</v>
      </c>
      <c r="C31" s="5" t="n">
        <v>650804</v>
      </c>
    </row>
    <row r="32" spans="1:3">
      <c r="A32" s="4" t="s">
        <v>540</v>
      </c>
    </row>
    <row r="33" spans="1:3">
      <c r="A33" s="3" t="s">
        <v>528</v>
      </c>
    </row>
    <row r="34" spans="1:3">
      <c r="A34" s="4" t="s">
        <v>541</v>
      </c>
      <c r="B34" s="5" t="n">
        <v>41310</v>
      </c>
      <c r="C34" s="5" t="n">
        <v>41414</v>
      </c>
    </row>
    <row r="35" spans="1:3">
      <c r="A35" s="4" t="s">
        <v>542</v>
      </c>
    </row>
    <row r="36" spans="1:3">
      <c r="A36" s="3" t="s">
        <v>528</v>
      </c>
    </row>
    <row r="37" spans="1:3">
      <c r="A37" s="4" t="s">
        <v>541</v>
      </c>
      <c r="B37" s="7" t="n">
        <v>0</v>
      </c>
      <c r="C37" s="7" t="n">
        <v>37878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3</v>
      </c>
      <c r="C1" s="2" t="s">
        <v>2</v>
      </c>
      <c r="D1" s="2" t="s">
        <v>25</v>
      </c>
    </row>
    <row r="2" spans="1:4">
      <c r="A2" s="4" t="s">
        <v>544</v>
      </c>
    </row>
    <row r="3" spans="1:4">
      <c r="A3" s="3" t="s">
        <v>528</v>
      </c>
    </row>
    <row r="4" spans="1:4">
      <c r="A4" s="4" t="s">
        <v>545</v>
      </c>
      <c r="B4" s="4" t="s">
        <v>104</v>
      </c>
      <c r="C4" s="7" t="n">
        <v>6748</v>
      </c>
      <c r="D4" s="7" t="n">
        <v>0</v>
      </c>
    </row>
    <row r="5" spans="1:4">
      <c r="A5" s="4" t="s">
        <v>546</v>
      </c>
    </row>
    <row r="6" spans="1:4">
      <c r="A6" s="3" t="s">
        <v>528</v>
      </c>
    </row>
    <row r="7" spans="1:4">
      <c r="A7" s="4" t="s">
        <v>547</v>
      </c>
      <c r="B7" s="4" t="s">
        <v>104</v>
      </c>
      <c r="C7" s="7" t="n">
        <v>2636</v>
      </c>
      <c r="D7" s="7" t="n">
        <v>0</v>
      </c>
    </row>
    <row r="8" spans="1:4"/>
    <row r="9" spans="1:4">
      <c r="A9" s="4" t="s">
        <v>104</v>
      </c>
      <c r="B9" s="4" t="s">
        <v>548</v>
      </c>
    </row>
  </sheetData>
  <mergeCells count="3">
    <mergeCell ref="A1:B1"/>
    <mergeCell ref="A8:C8"/>
    <mergeCell ref="B9:C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74</v>
      </c>
      <c r="D1" s="2" t="s">
        <v>1</v>
      </c>
    </row>
    <row r="2" spans="1:5">
      <c r="B2" s="2" t="s">
        <v>2</v>
      </c>
      <c r="C2" s="2" t="s">
        <v>75</v>
      </c>
      <c r="D2" s="2" t="s">
        <v>2</v>
      </c>
      <c r="E2" s="2" t="s">
        <v>75</v>
      </c>
    </row>
    <row r="3" spans="1:5">
      <c r="A3" s="3" t="s">
        <v>550</v>
      </c>
    </row>
    <row r="4" spans="1:5">
      <c r="A4" s="4" t="s">
        <v>551</v>
      </c>
      <c r="B4" s="7" t="n">
        <v>3346</v>
      </c>
      <c r="C4" s="7" t="n">
        <v>0</v>
      </c>
      <c r="D4" s="7" t="n">
        <v>3346</v>
      </c>
      <c r="E4" s="7" t="n">
        <v>0</v>
      </c>
    </row>
    <row r="5" spans="1:5">
      <c r="A5" s="4" t="s">
        <v>552</v>
      </c>
    </row>
    <row r="6" spans="1:5">
      <c r="A6" s="3" t="s">
        <v>550</v>
      </c>
    </row>
    <row r="7" spans="1:5">
      <c r="A7" s="4" t="s">
        <v>553</v>
      </c>
      <c r="B7" s="7" t="n">
        <v>766</v>
      </c>
      <c r="C7" s="7" t="n">
        <v>0</v>
      </c>
      <c r="D7" s="7" t="n">
        <v>766</v>
      </c>
      <c r="E7"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80"/>
    <col customWidth="1" max="3" min="3" width="4"/>
  </cols>
  <sheetData>
    <row r="1" spans="1:3">
      <c r="A1" s="1" t="s">
        <v>554</v>
      </c>
      <c r="B1" s="2" t="s">
        <v>555</v>
      </c>
    </row>
    <row r="2" spans="1:3">
      <c r="A2" s="3" t="s">
        <v>550</v>
      </c>
    </row>
    <row r="3" spans="1:3">
      <c r="A3" s="4" t="s">
        <v>556</v>
      </c>
      <c r="B3" s="4" t="s">
        <v>557</v>
      </c>
    </row>
    <row r="4" spans="1:3">
      <c r="A4" s="4" t="s">
        <v>558</v>
      </c>
      <c r="B4" s="7" t="n">
        <v>1200000000</v>
      </c>
      <c r="C4" s="4" t="s">
        <v>104</v>
      </c>
    </row>
    <row r="5" spans="1:3">
      <c r="A5" s="4" t="s">
        <v>559</v>
      </c>
      <c r="B5" s="5" t="n">
        <v>4112000</v>
      </c>
    </row>
    <row r="6" spans="1:3">
      <c r="A6" s="4" t="s">
        <v>560</v>
      </c>
    </row>
    <row r="7" spans="1:3">
      <c r="A7" s="3" t="s">
        <v>550</v>
      </c>
    </row>
    <row r="8" spans="1:3">
      <c r="A8" s="4" t="s">
        <v>558</v>
      </c>
      <c r="B8" s="5" t="n">
        <v>600000000</v>
      </c>
    </row>
    <row r="9" spans="1:3">
      <c r="A9" s="4" t="s">
        <v>561</v>
      </c>
    </row>
    <row r="10" spans="1:3">
      <c r="A10" s="3" t="s">
        <v>550</v>
      </c>
    </row>
    <row r="11" spans="1:3">
      <c r="A11" s="4" t="s">
        <v>558</v>
      </c>
      <c r="B11" s="5" t="n">
        <v>400000000</v>
      </c>
    </row>
    <row r="12" spans="1:3">
      <c r="A12" s="4" t="s">
        <v>562</v>
      </c>
    </row>
    <row r="13" spans="1:3">
      <c r="A13" s="3" t="s">
        <v>550</v>
      </c>
    </row>
    <row r="14" spans="1:3">
      <c r="A14" s="4" t="s">
        <v>558</v>
      </c>
      <c r="B14" s="7" t="n">
        <v>200000000</v>
      </c>
    </row>
    <row r="15" spans="1:3"/>
    <row r="16" spans="1:3">
      <c r="A16" s="4" t="s">
        <v>104</v>
      </c>
      <c r="B16" s="4" t="s">
        <v>563</v>
      </c>
    </row>
  </sheetData>
  <mergeCells count="3">
    <mergeCell ref="B1:C1"/>
    <mergeCell ref="A15:C15"/>
    <mergeCell ref="B16:C1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80"/>
    <col customWidth="1" max="3" min="3" width="4"/>
  </cols>
  <sheetData>
    <row r="1" spans="1:3">
      <c r="A1" s="1" t="s">
        <v>564</v>
      </c>
      <c r="B1" s="2" t="s">
        <v>1</v>
      </c>
    </row>
    <row r="2" spans="1:3">
      <c r="B2" s="2" t="s">
        <v>555</v>
      </c>
    </row>
    <row r="3" spans="1:3">
      <c r="A3" s="3" t="s">
        <v>550</v>
      </c>
    </row>
    <row r="4" spans="1:3">
      <c r="A4" s="4" t="s">
        <v>558</v>
      </c>
      <c r="B4" s="7" t="n">
        <v>1200000000</v>
      </c>
      <c r="C4" s="4" t="s">
        <v>104</v>
      </c>
    </row>
    <row r="5" spans="1:3">
      <c r="A5" s="4" t="s">
        <v>565</v>
      </c>
      <c r="B5" s="4" t="s">
        <v>566</v>
      </c>
    </row>
    <row r="6" spans="1:3">
      <c r="A6" s="4" t="s">
        <v>567</v>
      </c>
      <c r="B6" s="4" t="s">
        <v>568</v>
      </c>
    </row>
    <row r="7" spans="1:3">
      <c r="A7" s="4" t="s">
        <v>569</v>
      </c>
      <c r="B7" s="4" t="s">
        <v>570</v>
      </c>
    </row>
    <row r="8" spans="1:3"/>
    <row r="9" spans="1:3">
      <c r="A9" s="4" t="s">
        <v>104</v>
      </c>
      <c r="B9" s="4" t="s">
        <v>563</v>
      </c>
    </row>
  </sheetData>
  <mergeCells count="5">
    <mergeCell ref="A1:A2"/>
    <mergeCell ref="B1:C1"/>
    <mergeCell ref="B2:C2"/>
    <mergeCell ref="A8:C8"/>
    <mergeCell ref="B9:C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1</v>
      </c>
      <c r="B1" s="2" t="s">
        <v>572</v>
      </c>
      <c r="C1" s="2" t="s">
        <v>2</v>
      </c>
      <c r="D1" s="2" t="s">
        <v>75</v>
      </c>
      <c r="E1" s="2" t="s">
        <v>2</v>
      </c>
      <c r="F1" s="2" t="s">
        <v>75</v>
      </c>
      <c r="G1" s="2" t="s">
        <v>25</v>
      </c>
    </row>
    <row r="2" spans="1:7">
      <c r="A2" s="3" t="s">
        <v>573</v>
      </c>
    </row>
    <row r="3" spans="1:7">
      <c r="A3" s="4" t="s">
        <v>574</v>
      </c>
      <c r="B3" s="4" t="s">
        <v>575</v>
      </c>
    </row>
    <row r="4" spans="1:7">
      <c r="A4" s="4" t="s">
        <v>576</v>
      </c>
      <c r="C4" s="7" t="n">
        <v>780</v>
      </c>
      <c r="D4" s="7" t="n">
        <v>800</v>
      </c>
      <c r="E4" s="7" t="n">
        <v>2361</v>
      </c>
      <c r="F4" s="7" t="n">
        <v>2400</v>
      </c>
    </row>
    <row r="5" spans="1:7">
      <c r="A5" s="4" t="s">
        <v>577</v>
      </c>
    </row>
    <row r="6" spans="1:7">
      <c r="A6" s="3" t="s">
        <v>573</v>
      </c>
    </row>
    <row r="7" spans="1:7">
      <c r="A7" s="4" t="s">
        <v>578</v>
      </c>
      <c r="C7" s="7" t="n">
        <v>52742</v>
      </c>
      <c r="E7" s="7" t="n">
        <v>52742</v>
      </c>
    </row>
    <row r="8" spans="1:7">
      <c r="A8" s="4" t="s">
        <v>579</v>
      </c>
    </row>
    <row r="9" spans="1:7">
      <c r="A9" s="3" t="s">
        <v>573</v>
      </c>
    </row>
    <row r="10" spans="1:7">
      <c r="A10" s="4" t="s">
        <v>578</v>
      </c>
      <c r="G10" s="7" t="n">
        <v>19429</v>
      </c>
    </row>
    <row r="11" spans="1:7">
      <c r="A11" s="4" t="s">
        <v>580</v>
      </c>
    </row>
    <row r="12" spans="1:7">
      <c r="A12" s="3" t="s">
        <v>573</v>
      </c>
    </row>
    <row r="13" spans="1:7">
      <c r="A13" s="4" t="s">
        <v>578</v>
      </c>
      <c r="G13" s="7" t="n">
        <v>2440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1</v>
      </c>
      <c r="B1" s="2" t="s">
        <v>2</v>
      </c>
      <c r="C1" s="2" t="s">
        <v>25</v>
      </c>
      <c r="D1" s="2" t="s">
        <v>75</v>
      </c>
      <c r="E1" s="2" t="s">
        <v>298</v>
      </c>
    </row>
    <row r="2" spans="1:5">
      <c r="A2" s="3" t="s">
        <v>26</v>
      </c>
    </row>
    <row r="3" spans="1:5">
      <c r="A3" s="4" t="s">
        <v>27</v>
      </c>
      <c r="B3" s="7" t="n">
        <v>75684</v>
      </c>
      <c r="C3" s="7" t="n">
        <v>127677</v>
      </c>
    </row>
    <row r="4" spans="1:5">
      <c r="A4" s="4" t="s">
        <v>582</v>
      </c>
      <c r="B4" s="5" t="n">
        <v>168331</v>
      </c>
      <c r="C4" s="5" t="n">
        <v>168149</v>
      </c>
    </row>
    <row r="5" spans="1:5">
      <c r="A5" s="4" t="s">
        <v>583</v>
      </c>
      <c r="B5" s="5" t="n">
        <v>0</v>
      </c>
      <c r="C5" s="5" t="n">
        <v>0</v>
      </c>
    </row>
    <row r="6" spans="1:5">
      <c r="A6" s="4" t="s">
        <v>29</v>
      </c>
      <c r="B6" s="5" t="n">
        <v>4645</v>
      </c>
      <c r="C6" s="5" t="n">
        <v>4134</v>
      </c>
    </row>
    <row r="7" spans="1:5">
      <c r="A7" s="4" t="s">
        <v>30</v>
      </c>
      <c r="B7" s="5" t="n">
        <v>30607</v>
      </c>
      <c r="C7" s="5" t="n">
        <v>23204</v>
      </c>
    </row>
    <row r="8" spans="1:5">
      <c r="A8" s="4" t="s">
        <v>31</v>
      </c>
      <c r="B8" s="5" t="n">
        <v>279267</v>
      </c>
      <c r="C8" s="5" t="n">
        <v>323164</v>
      </c>
    </row>
    <row r="9" spans="1:5">
      <c r="A9" s="4" t="s">
        <v>32</v>
      </c>
      <c r="B9" s="5" t="n">
        <v>84429</v>
      </c>
      <c r="C9" s="5" t="n">
        <v>93203</v>
      </c>
    </row>
    <row r="10" spans="1:5">
      <c r="A10" s="4" t="s">
        <v>33</v>
      </c>
      <c r="B10" s="5" t="n">
        <v>91018</v>
      </c>
      <c r="C10" s="5" t="n">
        <v>102454</v>
      </c>
    </row>
    <row r="11" spans="1:5">
      <c r="A11" s="4" t="s">
        <v>34</v>
      </c>
      <c r="B11" s="5" t="n">
        <v>2301320</v>
      </c>
      <c r="C11" s="5" t="n">
        <v>2314281</v>
      </c>
    </row>
    <row r="12" spans="1:5">
      <c r="A12" s="4" t="s">
        <v>35</v>
      </c>
      <c r="B12" s="5" t="n">
        <v>215981</v>
      </c>
      <c r="C12" s="5" t="n">
        <v>258986</v>
      </c>
    </row>
    <row r="13" spans="1:5">
      <c r="A13" s="4" t="s">
        <v>36</v>
      </c>
      <c r="B13" s="5" t="n">
        <v>3242</v>
      </c>
      <c r="C13" s="5" t="n">
        <v>3608</v>
      </c>
    </row>
    <row r="14" spans="1:5">
      <c r="A14" s="4" t="s">
        <v>37</v>
      </c>
      <c r="B14" s="5" t="n">
        <v>45259</v>
      </c>
      <c r="C14" s="5" t="n">
        <v>47258</v>
      </c>
    </row>
    <row r="15" spans="1:5">
      <c r="A15" s="4" t="s">
        <v>38</v>
      </c>
      <c r="B15" s="5" t="n">
        <v>16901</v>
      </c>
      <c r="C15" s="5" t="n">
        <v>4972</v>
      </c>
    </row>
    <row r="16" spans="1:5">
      <c r="A16" s="4" t="s">
        <v>584</v>
      </c>
      <c r="B16" s="5" t="n">
        <v>0</v>
      </c>
      <c r="C16" s="5" t="n">
        <v>0</v>
      </c>
    </row>
    <row r="17" spans="1:5">
      <c r="A17" s="4" t="s">
        <v>39</v>
      </c>
      <c r="B17" s="5" t="n">
        <v>3037417</v>
      </c>
      <c r="C17" s="5" t="n">
        <v>3147926</v>
      </c>
    </row>
    <row r="18" spans="1:5">
      <c r="A18" s="3" t="s">
        <v>40</v>
      </c>
    </row>
    <row r="19" spans="1:5">
      <c r="A19" s="4" t="s">
        <v>41</v>
      </c>
      <c r="B19" s="5" t="n">
        <v>39225</v>
      </c>
      <c r="C19" s="5" t="n">
        <v>20837</v>
      </c>
    </row>
    <row r="20" spans="1:5">
      <c r="A20" s="4" t="s">
        <v>585</v>
      </c>
      <c r="B20" s="5" t="n">
        <v>0</v>
      </c>
      <c r="C20" s="5" t="n">
        <v>0</v>
      </c>
    </row>
    <row r="21" spans="1:5">
      <c r="A21" s="4" t="s">
        <v>42</v>
      </c>
      <c r="B21" s="5" t="n">
        <v>2370</v>
      </c>
      <c r="C21" s="5" t="n">
        <v>4784</v>
      </c>
    </row>
    <row r="22" spans="1:5">
      <c r="A22" s="4" t="s">
        <v>43</v>
      </c>
      <c r="B22" s="5" t="n">
        <v>83401</v>
      </c>
      <c r="C22" s="5" t="n">
        <v>89249</v>
      </c>
    </row>
    <row r="23" spans="1:5">
      <c r="A23" s="4" t="s">
        <v>44</v>
      </c>
      <c r="B23" s="5" t="n">
        <v>8282</v>
      </c>
      <c r="C23" s="5" t="n">
        <v>5997</v>
      </c>
    </row>
    <row r="24" spans="1:5">
      <c r="A24" s="4" t="s">
        <v>45</v>
      </c>
      <c r="B24" s="5" t="n">
        <v>5310</v>
      </c>
      <c r="C24" s="5" t="n">
        <v>6410</v>
      </c>
    </row>
    <row r="25" spans="1:5">
      <c r="A25" s="4" t="s">
        <v>46</v>
      </c>
      <c r="B25" s="5" t="n">
        <v>58315</v>
      </c>
      <c r="C25" s="5" t="n">
        <v>2595</v>
      </c>
    </row>
    <row r="26" spans="1:5">
      <c r="A26" s="4" t="s">
        <v>47</v>
      </c>
      <c r="B26" s="5" t="n">
        <v>196903</v>
      </c>
      <c r="C26" s="5" t="n">
        <v>129872</v>
      </c>
    </row>
    <row r="27" spans="1:5">
      <c r="A27" s="3" t="s">
        <v>48</v>
      </c>
    </row>
    <row r="28" spans="1:5">
      <c r="A28" s="4" t="s">
        <v>49</v>
      </c>
      <c r="B28" s="5" t="n">
        <v>75724</v>
      </c>
      <c r="C28" s="5" t="n">
        <v>73793</v>
      </c>
    </row>
    <row r="29" spans="1:5">
      <c r="A29" s="4" t="s">
        <v>50</v>
      </c>
      <c r="B29" s="5" t="n">
        <v>1908</v>
      </c>
      <c r="C29" s="5" t="n">
        <v>2096</v>
      </c>
    </row>
    <row r="30" spans="1:5">
      <c r="A30" s="4" t="s">
        <v>51</v>
      </c>
      <c r="B30" s="5" t="n">
        <v>1350</v>
      </c>
      <c r="C30" s="5" t="n">
        <v>4340</v>
      </c>
    </row>
    <row r="31" spans="1:5">
      <c r="A31" s="4" t="s">
        <v>52</v>
      </c>
      <c r="B31" s="5" t="n">
        <v>1857550</v>
      </c>
      <c r="C31" s="5" t="n">
        <v>1940613</v>
      </c>
    </row>
    <row r="32" spans="1:5">
      <c r="A32" s="4" t="s">
        <v>53</v>
      </c>
      <c r="B32" s="5" t="n">
        <v>38512</v>
      </c>
      <c r="C32" s="5" t="n">
        <v>36805</v>
      </c>
    </row>
    <row r="33" spans="1:5">
      <c r="A33" s="4" t="s">
        <v>54</v>
      </c>
      <c r="B33" s="5" t="n">
        <v>2171947</v>
      </c>
      <c r="C33" s="5" t="n">
        <v>2187519</v>
      </c>
    </row>
    <row r="34" spans="1:5">
      <c r="A34" s="3" t="s">
        <v>57</v>
      </c>
    </row>
    <row r="35" spans="1:5">
      <c r="A35" s="4" t="s">
        <v>586</v>
      </c>
      <c r="B35" s="5" t="n">
        <v>0</v>
      </c>
      <c r="C35" s="5" t="n">
        <v>0</v>
      </c>
    </row>
    <row r="36" spans="1:5">
      <c r="A36" s="4" t="s">
        <v>59</v>
      </c>
      <c r="B36" s="5" t="n">
        <v>1284372</v>
      </c>
      <c r="C36" s="5" t="n">
        <v>1275944</v>
      </c>
    </row>
    <row r="37" spans="1:5">
      <c r="A37" s="4" t="s">
        <v>587</v>
      </c>
      <c r="B37" s="5" t="n">
        <v>-345031</v>
      </c>
      <c r="C37" s="5" t="n">
        <v>-261615</v>
      </c>
    </row>
    <row r="38" spans="1:5">
      <c r="A38" s="4" t="s">
        <v>588</v>
      </c>
      <c r="B38" s="5" t="n">
        <v>-79677</v>
      </c>
      <c r="C38" s="5" t="n">
        <v>-63226</v>
      </c>
    </row>
    <row r="39" spans="1:5">
      <c r="A39" s="4" t="s">
        <v>62</v>
      </c>
      <c r="B39" s="5" t="n">
        <v>859664</v>
      </c>
      <c r="C39" s="5" t="n">
        <v>951103</v>
      </c>
    </row>
    <row r="40" spans="1:5">
      <c r="A40" s="4" t="s">
        <v>63</v>
      </c>
      <c r="B40" s="5" t="n">
        <v>5806</v>
      </c>
      <c r="C40" s="5" t="n">
        <v>9304</v>
      </c>
    </row>
    <row r="41" spans="1:5">
      <c r="A41" s="4" t="s">
        <v>64</v>
      </c>
      <c r="B41" s="5" t="n">
        <v>865470</v>
      </c>
      <c r="C41" s="5" t="n">
        <v>960407</v>
      </c>
      <c r="D41" s="7" t="n">
        <v>906390</v>
      </c>
      <c r="E41" s="7" t="n">
        <v>916202</v>
      </c>
    </row>
    <row r="42" spans="1:5">
      <c r="A42" s="4" t="s">
        <v>65</v>
      </c>
      <c r="B42" s="5" t="n">
        <v>3037417</v>
      </c>
      <c r="C42" s="5" t="n">
        <v>3147926</v>
      </c>
    </row>
    <row r="43" spans="1:5">
      <c r="A43" s="4" t="s">
        <v>494</v>
      </c>
    </row>
    <row r="44" spans="1:5">
      <c r="A44" s="3" t="s">
        <v>26</v>
      </c>
    </row>
    <row r="45" spans="1:5">
      <c r="A45" s="4" t="s">
        <v>27</v>
      </c>
      <c r="B45" s="5" t="n">
        <v>0</v>
      </c>
      <c r="C45" s="5" t="n">
        <v>0</v>
      </c>
    </row>
    <row r="46" spans="1:5">
      <c r="A46" s="4" t="s">
        <v>582</v>
      </c>
      <c r="B46" s="5" t="n">
        <v>0</v>
      </c>
      <c r="C46" s="5" t="n">
        <v>0</v>
      </c>
    </row>
    <row r="47" spans="1:5">
      <c r="A47" s="4" t="s">
        <v>583</v>
      </c>
      <c r="B47" s="5" t="n">
        <v>-3927908</v>
      </c>
      <c r="C47" s="5" t="n">
        <v>-3846149</v>
      </c>
    </row>
    <row r="48" spans="1:5">
      <c r="A48" s="4" t="s">
        <v>29</v>
      </c>
      <c r="B48" s="5" t="n">
        <v>0</v>
      </c>
      <c r="C48" s="5" t="n">
        <v>0</v>
      </c>
    </row>
    <row r="49" spans="1:5">
      <c r="A49" s="4" t="s">
        <v>30</v>
      </c>
      <c r="B49" s="5" t="n">
        <v>0</v>
      </c>
      <c r="C49" s="5" t="n">
        <v>0</v>
      </c>
    </row>
    <row r="50" spans="1:5">
      <c r="A50" s="4" t="s">
        <v>31</v>
      </c>
      <c r="B50" s="5" t="n">
        <v>-3927908</v>
      </c>
      <c r="C50" s="5" t="n">
        <v>-3846149</v>
      </c>
    </row>
    <row r="51" spans="1:5">
      <c r="A51" s="4" t="s">
        <v>32</v>
      </c>
      <c r="B51" s="5" t="n">
        <v>0</v>
      </c>
      <c r="C51" s="5" t="n">
        <v>0</v>
      </c>
    </row>
    <row r="52" spans="1:5">
      <c r="A52" s="4" t="s">
        <v>33</v>
      </c>
      <c r="B52" s="5" t="n">
        <v>0</v>
      </c>
      <c r="C52" s="5" t="n">
        <v>0</v>
      </c>
    </row>
    <row r="53" spans="1:5">
      <c r="A53" s="4" t="s">
        <v>34</v>
      </c>
      <c r="B53" s="5" t="n">
        <v>0</v>
      </c>
      <c r="C53" s="5" t="n">
        <v>0</v>
      </c>
    </row>
    <row r="54" spans="1:5">
      <c r="A54" s="4" t="s">
        <v>35</v>
      </c>
      <c r="B54" s="5" t="n">
        <v>0</v>
      </c>
      <c r="C54" s="5" t="n">
        <v>0</v>
      </c>
    </row>
    <row r="55" spans="1:5">
      <c r="A55" s="4" t="s">
        <v>36</v>
      </c>
      <c r="B55" s="5" t="n">
        <v>0</v>
      </c>
      <c r="C55" s="5" t="n">
        <v>-21749</v>
      </c>
    </row>
    <row r="56" spans="1:5">
      <c r="A56" s="4" t="s">
        <v>37</v>
      </c>
      <c r="B56" s="5" t="n">
        <v>0</v>
      </c>
      <c r="C56" s="5" t="n">
        <v>0</v>
      </c>
    </row>
    <row r="57" spans="1:5">
      <c r="A57" s="4" t="s">
        <v>38</v>
      </c>
      <c r="B57" s="5" t="n">
        <v>0</v>
      </c>
      <c r="C57" s="5" t="n">
        <v>0</v>
      </c>
    </row>
    <row r="58" spans="1:5">
      <c r="A58" s="4" t="s">
        <v>584</v>
      </c>
      <c r="B58" s="5" t="n">
        <v>-2995628</v>
      </c>
      <c r="C58" s="5" t="n">
        <v>-2331663</v>
      </c>
    </row>
    <row r="59" spans="1:5">
      <c r="A59" s="4" t="s">
        <v>39</v>
      </c>
      <c r="B59" s="5" t="n">
        <v>-6923536</v>
      </c>
      <c r="C59" s="5" t="n">
        <v>-6199561</v>
      </c>
    </row>
    <row r="60" spans="1:5">
      <c r="A60" s="3" t="s">
        <v>40</v>
      </c>
    </row>
    <row r="61" spans="1:5">
      <c r="A61" s="4" t="s">
        <v>41</v>
      </c>
      <c r="B61" s="5" t="n">
        <v>0</v>
      </c>
      <c r="C61" s="5" t="n">
        <v>0</v>
      </c>
    </row>
    <row r="62" spans="1:5">
      <c r="A62" s="4" t="s">
        <v>585</v>
      </c>
      <c r="B62" s="5" t="n">
        <v>-3927908</v>
      </c>
      <c r="C62" s="5" t="n">
        <v>-3846148</v>
      </c>
    </row>
    <row r="63" spans="1:5">
      <c r="A63" s="4" t="s">
        <v>42</v>
      </c>
      <c r="B63" s="5" t="n">
        <v>0</v>
      </c>
      <c r="C63" s="5" t="n">
        <v>0</v>
      </c>
    </row>
    <row r="64" spans="1:5">
      <c r="A64" s="4" t="s">
        <v>43</v>
      </c>
      <c r="B64" s="5" t="n">
        <v>0</v>
      </c>
      <c r="C64" s="5" t="n">
        <v>0</v>
      </c>
    </row>
    <row r="65" spans="1:5">
      <c r="A65" s="4" t="s">
        <v>44</v>
      </c>
      <c r="B65" s="5" t="n">
        <v>0</v>
      </c>
      <c r="C65" s="5" t="n">
        <v>0</v>
      </c>
    </row>
    <row r="66" spans="1:5">
      <c r="A66" s="4" t="s">
        <v>45</v>
      </c>
      <c r="B66" s="5" t="n">
        <v>0</v>
      </c>
      <c r="C66" s="5" t="n">
        <v>0</v>
      </c>
    </row>
    <row r="67" spans="1:5">
      <c r="A67" s="4" t="s">
        <v>46</v>
      </c>
      <c r="B67" s="5" t="n">
        <v>0</v>
      </c>
      <c r="C67" s="5" t="n">
        <v>0</v>
      </c>
    </row>
    <row r="68" spans="1:5">
      <c r="A68" s="4" t="s">
        <v>47</v>
      </c>
      <c r="B68" s="5" t="n">
        <v>-3927908</v>
      </c>
      <c r="C68" s="5" t="n">
        <v>-3846148</v>
      </c>
    </row>
    <row r="69" spans="1:5">
      <c r="A69" s="3" t="s">
        <v>48</v>
      </c>
    </row>
    <row r="70" spans="1:5">
      <c r="A70" s="4" t="s">
        <v>49</v>
      </c>
      <c r="B70" s="5" t="n">
        <v>0</v>
      </c>
      <c r="C70" s="5" t="n">
        <v>-21749</v>
      </c>
    </row>
    <row r="71" spans="1:5">
      <c r="A71" s="4" t="s">
        <v>50</v>
      </c>
      <c r="B71" s="5" t="n">
        <v>0</v>
      </c>
      <c r="C71" s="5" t="n">
        <v>0</v>
      </c>
    </row>
    <row r="72" spans="1:5">
      <c r="A72" s="4" t="s">
        <v>51</v>
      </c>
      <c r="B72" s="5" t="n">
        <v>0</v>
      </c>
      <c r="C72" s="5" t="n">
        <v>0</v>
      </c>
    </row>
    <row r="73" spans="1:5">
      <c r="A73" s="4" t="s">
        <v>52</v>
      </c>
      <c r="B73" s="5" t="n">
        <v>0</v>
      </c>
      <c r="C73" s="5" t="n">
        <v>0</v>
      </c>
    </row>
    <row r="74" spans="1:5">
      <c r="A74" s="4" t="s">
        <v>53</v>
      </c>
      <c r="B74" s="5" t="n">
        <v>0</v>
      </c>
      <c r="C74" s="5" t="n">
        <v>0</v>
      </c>
    </row>
    <row r="75" spans="1:5">
      <c r="A75" s="4" t="s">
        <v>54</v>
      </c>
      <c r="B75" s="5" t="n">
        <v>-3927908</v>
      </c>
      <c r="C75" s="5" t="n">
        <v>-3867897</v>
      </c>
    </row>
    <row r="76" spans="1:5">
      <c r="A76" s="3" t="s">
        <v>57</v>
      </c>
    </row>
    <row r="77" spans="1:5">
      <c r="A77" s="4" t="s">
        <v>586</v>
      </c>
      <c r="B77" s="5" t="n">
        <v>0</v>
      </c>
      <c r="C77" s="5" t="n">
        <v>0</v>
      </c>
    </row>
    <row r="78" spans="1:5">
      <c r="A78" s="4" t="s">
        <v>59</v>
      </c>
      <c r="B78" s="5" t="n">
        <v>-2918920</v>
      </c>
      <c r="C78" s="5" t="n">
        <v>-2226944</v>
      </c>
    </row>
    <row r="79" spans="1:5">
      <c r="A79" s="4" t="s">
        <v>587</v>
      </c>
      <c r="B79" s="5" t="n">
        <v>-77831</v>
      </c>
      <c r="C79" s="5" t="n">
        <v>-105844</v>
      </c>
    </row>
    <row r="80" spans="1:5">
      <c r="A80" s="4" t="s">
        <v>588</v>
      </c>
      <c r="B80" s="5" t="n">
        <v>1123</v>
      </c>
      <c r="C80" s="5" t="n">
        <v>1124</v>
      </c>
    </row>
    <row r="81" spans="1:5">
      <c r="A81" s="4" t="s">
        <v>62</v>
      </c>
      <c r="B81" s="5" t="n">
        <v>-2995628</v>
      </c>
      <c r="C81" s="5" t="n">
        <v>-2331664</v>
      </c>
    </row>
    <row r="82" spans="1:5">
      <c r="A82" s="4" t="s">
        <v>63</v>
      </c>
      <c r="B82" s="5" t="n">
        <v>0</v>
      </c>
      <c r="C82" s="5" t="n">
        <v>0</v>
      </c>
    </row>
    <row r="83" spans="1:5">
      <c r="A83" s="4" t="s">
        <v>64</v>
      </c>
      <c r="B83" s="5" t="n">
        <v>-2995628</v>
      </c>
      <c r="C83" s="5" t="n">
        <v>-2331664</v>
      </c>
    </row>
    <row r="84" spans="1:5">
      <c r="A84" s="4" t="s">
        <v>65</v>
      </c>
      <c r="B84" s="5" t="n">
        <v>-6923536</v>
      </c>
      <c r="C84" s="5" t="n">
        <v>-6199561</v>
      </c>
    </row>
    <row r="85" spans="1:5">
      <c r="A85" s="4" t="s">
        <v>589</v>
      </c>
    </row>
    <row r="86" spans="1:5">
      <c r="A86" s="3" t="s">
        <v>26</v>
      </c>
    </row>
    <row r="87" spans="1:5">
      <c r="A87" s="4" t="s">
        <v>27</v>
      </c>
      <c r="B87" s="5" t="n">
        <v>0</v>
      </c>
      <c r="C87" s="5" t="n">
        <v>0</v>
      </c>
    </row>
    <row r="88" spans="1:5">
      <c r="A88" s="4" t="s">
        <v>582</v>
      </c>
      <c r="B88" s="5" t="n">
        <v>0</v>
      </c>
      <c r="C88" s="5" t="n">
        <v>0</v>
      </c>
    </row>
    <row r="89" spans="1:5">
      <c r="A89" s="4" t="s">
        <v>583</v>
      </c>
      <c r="B89" s="5" t="n">
        <v>1998845</v>
      </c>
      <c r="C89" s="5" t="n">
        <v>2071648</v>
      </c>
    </row>
    <row r="90" spans="1:5">
      <c r="A90" s="4" t="s">
        <v>29</v>
      </c>
      <c r="B90" s="5" t="n">
        <v>0</v>
      </c>
      <c r="C90" s="5" t="n">
        <v>0</v>
      </c>
    </row>
    <row r="91" spans="1:5">
      <c r="A91" s="4" t="s">
        <v>30</v>
      </c>
      <c r="B91" s="5" t="n">
        <v>240</v>
      </c>
      <c r="C91" s="5" t="n">
        <v>686</v>
      </c>
    </row>
    <row r="92" spans="1:5">
      <c r="A92" s="4" t="s">
        <v>31</v>
      </c>
      <c r="B92" s="5" t="n">
        <v>1999085</v>
      </c>
      <c r="C92" s="5" t="n">
        <v>2072334</v>
      </c>
    </row>
    <row r="93" spans="1:5">
      <c r="A93" s="4" t="s">
        <v>32</v>
      </c>
      <c r="B93" s="5" t="n">
        <v>0</v>
      </c>
      <c r="C93" s="5" t="n">
        <v>0</v>
      </c>
    </row>
    <row r="94" spans="1:5">
      <c r="A94" s="4" t="s">
        <v>33</v>
      </c>
      <c r="B94" s="5" t="n">
        <v>0</v>
      </c>
      <c r="C94" s="5" t="n">
        <v>0</v>
      </c>
    </row>
    <row r="95" spans="1:5">
      <c r="A95" s="4" t="s">
        <v>34</v>
      </c>
      <c r="B95" s="5" t="n">
        <v>0</v>
      </c>
      <c r="C95" s="5" t="n">
        <v>0</v>
      </c>
    </row>
    <row r="96" spans="1:5">
      <c r="A96" s="4" t="s">
        <v>35</v>
      </c>
      <c r="B96" s="5" t="n">
        <v>0</v>
      </c>
      <c r="C96" s="5" t="n">
        <v>0</v>
      </c>
    </row>
    <row r="97" spans="1:5">
      <c r="A97" s="4" t="s">
        <v>36</v>
      </c>
      <c r="B97" s="5" t="n">
        <v>0</v>
      </c>
      <c r="C97" s="5" t="n">
        <v>21749</v>
      </c>
    </row>
    <row r="98" spans="1:5">
      <c r="A98" s="4" t="s">
        <v>37</v>
      </c>
      <c r="B98" s="5" t="n">
        <v>0</v>
      </c>
      <c r="C98" s="5" t="n">
        <v>0</v>
      </c>
    </row>
    <row r="99" spans="1:5">
      <c r="A99" s="4" t="s">
        <v>38</v>
      </c>
      <c r="B99" s="5" t="n">
        <v>7514</v>
      </c>
      <c r="C99" s="5" t="n">
        <v>29</v>
      </c>
    </row>
    <row r="100" spans="1:5">
      <c r="A100" s="4" t="s">
        <v>584</v>
      </c>
      <c r="B100" s="5" t="n">
        <v>2493664</v>
      </c>
      <c r="C100" s="5" t="n">
        <v>2152970</v>
      </c>
    </row>
    <row r="101" spans="1:5">
      <c r="A101" s="4" t="s">
        <v>39</v>
      </c>
      <c r="B101" s="5" t="n">
        <v>4500263</v>
      </c>
      <c r="C101" s="5" t="n">
        <v>4247082</v>
      </c>
    </row>
    <row r="102" spans="1:5">
      <c r="A102" s="3" t="s">
        <v>40</v>
      </c>
    </row>
    <row r="103" spans="1:5">
      <c r="A103" s="4" t="s">
        <v>41</v>
      </c>
      <c r="B103" s="5" t="n">
        <v>0</v>
      </c>
      <c r="C103" s="5" t="n">
        <v>0</v>
      </c>
    </row>
    <row r="104" spans="1:5">
      <c r="A104" s="4" t="s">
        <v>585</v>
      </c>
      <c r="B104" s="5" t="n">
        <v>1735665</v>
      </c>
      <c r="C104" s="5" t="n">
        <v>1715046</v>
      </c>
    </row>
    <row r="105" spans="1:5">
      <c r="A105" s="4" t="s">
        <v>42</v>
      </c>
      <c r="B105" s="5" t="n">
        <v>0</v>
      </c>
      <c r="C105" s="5" t="n">
        <v>0</v>
      </c>
    </row>
    <row r="106" spans="1:5">
      <c r="A106" s="4" t="s">
        <v>43</v>
      </c>
      <c r="B106" s="5" t="n">
        <v>10818</v>
      </c>
      <c r="C106" s="5" t="n">
        <v>2853</v>
      </c>
    </row>
    <row r="107" spans="1:5">
      <c r="A107" s="4" t="s">
        <v>44</v>
      </c>
      <c r="B107" s="5" t="n">
        <v>0</v>
      </c>
      <c r="C107" s="5" t="n">
        <v>0</v>
      </c>
    </row>
    <row r="108" spans="1:5">
      <c r="A108" s="4" t="s">
        <v>45</v>
      </c>
      <c r="B108" s="5" t="n">
        <v>0</v>
      </c>
      <c r="C108" s="5" t="n">
        <v>0</v>
      </c>
    </row>
    <row r="109" spans="1:5">
      <c r="A109" s="4" t="s">
        <v>46</v>
      </c>
      <c r="B109" s="5" t="n">
        <v>58315</v>
      </c>
      <c r="C109" s="5" t="n">
        <v>2595</v>
      </c>
    </row>
    <row r="110" spans="1:5">
      <c r="A110" s="4" t="s">
        <v>47</v>
      </c>
      <c r="B110" s="5" t="n">
        <v>1804798</v>
      </c>
      <c r="C110" s="5" t="n">
        <v>1720494</v>
      </c>
    </row>
    <row r="111" spans="1:5">
      <c r="A111" s="3" t="s">
        <v>48</v>
      </c>
    </row>
    <row r="112" spans="1:5">
      <c r="A112" s="4" t="s">
        <v>49</v>
      </c>
      <c r="B112" s="5" t="n">
        <v>-21749</v>
      </c>
      <c r="C112" s="5" t="n">
        <v>0</v>
      </c>
    </row>
    <row r="113" spans="1:5">
      <c r="A113" s="4" t="s">
        <v>50</v>
      </c>
      <c r="B113" s="5" t="n">
        <v>0</v>
      </c>
      <c r="C113" s="5" t="n">
        <v>0</v>
      </c>
    </row>
    <row r="114" spans="1:5">
      <c r="A114" s="4" t="s">
        <v>51</v>
      </c>
      <c r="B114" s="5" t="n">
        <v>0</v>
      </c>
      <c r="C114" s="5" t="n">
        <v>0</v>
      </c>
    </row>
    <row r="115" spans="1:5">
      <c r="A115" s="4" t="s">
        <v>52</v>
      </c>
      <c r="B115" s="5" t="n">
        <v>1857550</v>
      </c>
      <c r="C115" s="5" t="n">
        <v>1575484</v>
      </c>
    </row>
    <row r="116" spans="1:5">
      <c r="A116" s="4" t="s">
        <v>53</v>
      </c>
      <c r="B116" s="5" t="n">
        <v>0</v>
      </c>
      <c r="C116" s="5" t="n">
        <v>0</v>
      </c>
    </row>
    <row r="117" spans="1:5">
      <c r="A117" s="4" t="s">
        <v>54</v>
      </c>
      <c r="B117" s="5" t="n">
        <v>3640599</v>
      </c>
      <c r="C117" s="5" t="n">
        <v>3295978</v>
      </c>
    </row>
    <row r="118" spans="1:5">
      <c r="A118" s="3" t="s">
        <v>57</v>
      </c>
    </row>
    <row r="119" spans="1:5">
      <c r="A119" s="4" t="s">
        <v>586</v>
      </c>
      <c r="B119" s="5" t="n">
        <v>0</v>
      </c>
      <c r="C119" s="5" t="n">
        <v>0</v>
      </c>
    </row>
    <row r="120" spans="1:5">
      <c r="A120" s="4" t="s">
        <v>59</v>
      </c>
      <c r="B120" s="5" t="n">
        <v>1207531</v>
      </c>
      <c r="C120" s="5" t="n">
        <v>1214927</v>
      </c>
    </row>
    <row r="121" spans="1:5">
      <c r="A121" s="4" t="s">
        <v>587</v>
      </c>
      <c r="B121" s="5" t="n">
        <v>-344137</v>
      </c>
      <c r="C121" s="5" t="n">
        <v>-262853</v>
      </c>
    </row>
    <row r="122" spans="1:5">
      <c r="A122" s="4" t="s">
        <v>588</v>
      </c>
      <c r="B122" s="5" t="n">
        <v>-3730</v>
      </c>
      <c r="C122" s="5" t="n">
        <v>-970</v>
      </c>
    </row>
    <row r="123" spans="1:5">
      <c r="A123" s="4" t="s">
        <v>62</v>
      </c>
      <c r="B123" s="5" t="n">
        <v>859664</v>
      </c>
      <c r="C123" s="5" t="n">
        <v>951104</v>
      </c>
    </row>
    <row r="124" spans="1:5">
      <c r="A124" s="4" t="s">
        <v>63</v>
      </c>
      <c r="B124" s="5" t="n">
        <v>0</v>
      </c>
      <c r="C124" s="5" t="n">
        <v>0</v>
      </c>
    </row>
    <row r="125" spans="1:5">
      <c r="A125" s="4" t="s">
        <v>64</v>
      </c>
      <c r="B125" s="5" t="n">
        <v>859664</v>
      </c>
      <c r="C125" s="5" t="n">
        <v>951104</v>
      </c>
    </row>
    <row r="126" spans="1:5">
      <c r="A126" s="4" t="s">
        <v>65</v>
      </c>
      <c r="B126" s="5" t="n">
        <v>4500263</v>
      </c>
      <c r="C126" s="5" t="n">
        <v>4247082</v>
      </c>
    </row>
    <row r="127" spans="1:5">
      <c r="A127" s="4" t="s">
        <v>590</v>
      </c>
    </row>
    <row r="128" spans="1:5">
      <c r="A128" s="3" t="s">
        <v>26</v>
      </c>
    </row>
    <row r="129" spans="1:5">
      <c r="A129" s="4" t="s">
        <v>27</v>
      </c>
      <c r="B129" s="5" t="n">
        <v>44582</v>
      </c>
      <c r="C129" s="5" t="n">
        <v>53243</v>
      </c>
    </row>
    <row r="130" spans="1:5">
      <c r="A130" s="4" t="s">
        <v>582</v>
      </c>
      <c r="B130" s="5" t="n">
        <v>128377</v>
      </c>
      <c r="C130" s="5" t="n">
        <v>120369</v>
      </c>
    </row>
    <row r="131" spans="1:5">
      <c r="A131" s="4" t="s">
        <v>583</v>
      </c>
      <c r="B131" s="5" t="n">
        <v>1829870</v>
      </c>
      <c r="C131" s="5" t="n">
        <v>1716547</v>
      </c>
    </row>
    <row r="132" spans="1:5">
      <c r="A132" s="4" t="s">
        <v>29</v>
      </c>
      <c r="B132" s="5" t="n">
        <v>282</v>
      </c>
      <c r="C132" s="5" t="n">
        <v>231</v>
      </c>
    </row>
    <row r="133" spans="1:5">
      <c r="A133" s="4" t="s">
        <v>30</v>
      </c>
      <c r="B133" s="5" t="n">
        <v>20907</v>
      </c>
      <c r="C133" s="5" t="n">
        <v>13856</v>
      </c>
    </row>
    <row r="134" spans="1:5">
      <c r="A134" s="4" t="s">
        <v>31</v>
      </c>
      <c r="B134" s="5" t="n">
        <v>2024018</v>
      </c>
      <c r="C134" s="5" t="n">
        <v>1904246</v>
      </c>
    </row>
    <row r="135" spans="1:5">
      <c r="A135" s="4" t="s">
        <v>32</v>
      </c>
      <c r="B135" s="5" t="n">
        <v>63268</v>
      </c>
      <c r="C135" s="5" t="n">
        <v>70355</v>
      </c>
    </row>
    <row r="136" spans="1:5">
      <c r="A136" s="4" t="s">
        <v>33</v>
      </c>
      <c r="B136" s="5" t="n">
        <v>72911</v>
      </c>
      <c r="C136" s="5" t="n">
        <v>78212</v>
      </c>
    </row>
    <row r="137" spans="1:5">
      <c r="A137" s="4" t="s">
        <v>34</v>
      </c>
      <c r="B137" s="5" t="n">
        <v>1924005</v>
      </c>
      <c r="C137" s="5" t="n">
        <v>1922230</v>
      </c>
    </row>
    <row r="138" spans="1:5">
      <c r="A138" s="4" t="s">
        <v>35</v>
      </c>
      <c r="B138" s="5" t="n">
        <v>185679</v>
      </c>
      <c r="C138" s="5" t="n">
        <v>218332</v>
      </c>
    </row>
    <row r="139" spans="1:5">
      <c r="A139" s="4" t="s">
        <v>36</v>
      </c>
      <c r="B139" s="5" t="n">
        <v>0</v>
      </c>
      <c r="C139" s="5" t="n">
        <v>0</v>
      </c>
    </row>
    <row r="140" spans="1:5">
      <c r="A140" s="4" t="s">
        <v>37</v>
      </c>
      <c r="B140" s="5" t="n">
        <v>40852</v>
      </c>
      <c r="C140" s="5" t="n">
        <v>42676</v>
      </c>
    </row>
    <row r="141" spans="1:5">
      <c r="A141" s="4" t="s">
        <v>38</v>
      </c>
      <c r="B141" s="5" t="n">
        <v>5617</v>
      </c>
      <c r="C141" s="5" t="n">
        <v>2719</v>
      </c>
    </row>
    <row r="142" spans="1:5">
      <c r="A142" s="4" t="s">
        <v>584</v>
      </c>
      <c r="B142" s="5" t="n">
        <v>501964</v>
      </c>
      <c r="C142" s="5" t="n">
        <v>178693</v>
      </c>
    </row>
    <row r="143" spans="1:5">
      <c r="A143" s="4" t="s">
        <v>39</v>
      </c>
      <c r="B143" s="5" t="n">
        <v>4818314</v>
      </c>
      <c r="C143" s="5" t="n">
        <v>4417463</v>
      </c>
    </row>
    <row r="144" spans="1:5">
      <c r="A144" s="3" t="s">
        <v>40</v>
      </c>
    </row>
    <row r="145" spans="1:5">
      <c r="A145" s="4" t="s">
        <v>41</v>
      </c>
      <c r="B145" s="5" t="n">
        <v>27898</v>
      </c>
      <c r="C145" s="5" t="n">
        <v>14834</v>
      </c>
    </row>
    <row r="146" spans="1:5">
      <c r="A146" s="4" t="s">
        <v>585</v>
      </c>
      <c r="B146" s="5" t="n">
        <v>2144876</v>
      </c>
      <c r="C146" s="5" t="n">
        <v>2094598</v>
      </c>
    </row>
    <row r="147" spans="1:5">
      <c r="A147" s="4" t="s">
        <v>42</v>
      </c>
      <c r="B147" s="5" t="n">
        <v>818</v>
      </c>
      <c r="C147" s="5" t="n">
        <v>242</v>
      </c>
    </row>
    <row r="148" spans="1:5">
      <c r="A148" s="4" t="s">
        <v>43</v>
      </c>
      <c r="B148" s="5" t="n">
        <v>40003</v>
      </c>
      <c r="C148" s="5" t="n">
        <v>43484</v>
      </c>
    </row>
    <row r="149" spans="1:5">
      <c r="A149" s="4" t="s">
        <v>44</v>
      </c>
      <c r="B149" s="5" t="n">
        <v>5838</v>
      </c>
      <c r="C149" s="5" t="n">
        <v>3975</v>
      </c>
    </row>
    <row r="150" spans="1:5">
      <c r="A150" s="4" t="s">
        <v>45</v>
      </c>
      <c r="B150" s="5" t="n">
        <v>4442</v>
      </c>
      <c r="C150" s="5" t="n">
        <v>6311</v>
      </c>
    </row>
    <row r="151" spans="1:5">
      <c r="A151" s="4" t="s">
        <v>46</v>
      </c>
      <c r="B151" s="5" t="n">
        <v>0</v>
      </c>
      <c r="C151" s="5" t="n">
        <v>0</v>
      </c>
    </row>
    <row r="152" spans="1:5">
      <c r="A152" s="4" t="s">
        <v>47</v>
      </c>
      <c r="B152" s="5" t="n">
        <v>2223875</v>
      </c>
      <c r="C152" s="5" t="n">
        <v>2163444</v>
      </c>
    </row>
    <row r="153" spans="1:5">
      <c r="A153" s="3" t="s">
        <v>48</v>
      </c>
    </row>
    <row r="154" spans="1:5">
      <c r="A154" s="4" t="s">
        <v>49</v>
      </c>
      <c r="B154" s="5" t="n">
        <v>86119</v>
      </c>
      <c r="C154" s="5" t="n">
        <v>84186</v>
      </c>
    </row>
    <row r="155" spans="1:5">
      <c r="A155" s="4" t="s">
        <v>50</v>
      </c>
      <c r="B155" s="5" t="n">
        <v>1205</v>
      </c>
      <c r="C155" s="5" t="n">
        <v>1852</v>
      </c>
    </row>
    <row r="156" spans="1:5">
      <c r="A156" s="4" t="s">
        <v>51</v>
      </c>
      <c r="B156" s="5" t="n">
        <v>1288</v>
      </c>
      <c r="C156" s="5" t="n">
        <v>4229</v>
      </c>
    </row>
    <row r="157" spans="1:5">
      <c r="A157" s="4" t="s">
        <v>52</v>
      </c>
      <c r="B157" s="5" t="n">
        <v>0</v>
      </c>
      <c r="C157" s="5" t="n">
        <v>0</v>
      </c>
    </row>
    <row r="158" spans="1:5">
      <c r="A158" s="4" t="s">
        <v>53</v>
      </c>
      <c r="B158" s="5" t="n">
        <v>12163</v>
      </c>
      <c r="C158" s="5" t="n">
        <v>10782</v>
      </c>
    </row>
    <row r="159" spans="1:5">
      <c r="A159" s="4" t="s">
        <v>54</v>
      </c>
      <c r="B159" s="5" t="n">
        <v>2324650</v>
      </c>
      <c r="C159" s="5" t="n">
        <v>2264493</v>
      </c>
    </row>
    <row r="160" spans="1:5">
      <c r="A160" s="3" t="s">
        <v>57</v>
      </c>
    </row>
    <row r="161" spans="1:5">
      <c r="A161" s="4" t="s">
        <v>586</v>
      </c>
      <c r="B161" s="5" t="n">
        <v>0</v>
      </c>
      <c r="C161" s="5" t="n">
        <v>0</v>
      </c>
    </row>
    <row r="162" spans="1:5">
      <c r="A162" s="4" t="s">
        <v>59</v>
      </c>
      <c r="B162" s="5" t="n">
        <v>2243496</v>
      </c>
      <c r="C162" s="5" t="n">
        <v>1919497</v>
      </c>
    </row>
    <row r="163" spans="1:5">
      <c r="A163" s="4" t="s">
        <v>587</v>
      </c>
      <c r="B163" s="5" t="n">
        <v>251309</v>
      </c>
      <c r="C163" s="5" t="n">
        <v>232940</v>
      </c>
    </row>
    <row r="164" spans="1:5">
      <c r="A164" s="4" t="s">
        <v>588</v>
      </c>
      <c r="B164" s="5" t="n">
        <v>-1141</v>
      </c>
      <c r="C164" s="5" t="n">
        <v>533</v>
      </c>
    </row>
    <row r="165" spans="1:5">
      <c r="A165" s="4" t="s">
        <v>62</v>
      </c>
      <c r="B165" s="5" t="n">
        <v>2493664</v>
      </c>
      <c r="C165" s="5" t="n">
        <v>2152970</v>
      </c>
    </row>
    <row r="166" spans="1:5">
      <c r="A166" s="4" t="s">
        <v>63</v>
      </c>
      <c r="B166" s="5" t="n">
        <v>0</v>
      </c>
      <c r="C166" s="5" t="n">
        <v>0</v>
      </c>
    </row>
    <row r="167" spans="1:5">
      <c r="A167" s="4" t="s">
        <v>64</v>
      </c>
      <c r="B167" s="5" t="n">
        <v>2493664</v>
      </c>
      <c r="C167" s="5" t="n">
        <v>2152970</v>
      </c>
    </row>
    <row r="168" spans="1:5">
      <c r="A168" s="4" t="s">
        <v>65</v>
      </c>
      <c r="B168" s="5" t="n">
        <v>4818314</v>
      </c>
      <c r="C168" s="5" t="n">
        <v>4417463</v>
      </c>
    </row>
    <row r="169" spans="1:5">
      <c r="A169" s="4" t="s">
        <v>591</v>
      </c>
    </row>
    <row r="170" spans="1:5">
      <c r="A170" s="3" t="s">
        <v>26</v>
      </c>
    </row>
    <row r="171" spans="1:5">
      <c r="A171" s="4" t="s">
        <v>27</v>
      </c>
      <c r="B171" s="5" t="n">
        <v>31102</v>
      </c>
      <c r="C171" s="5" t="n">
        <v>74434</v>
      </c>
    </row>
    <row r="172" spans="1:5">
      <c r="A172" s="4" t="s">
        <v>582</v>
      </c>
      <c r="B172" s="5" t="n">
        <v>39954</v>
      </c>
      <c r="C172" s="5" t="n">
        <v>47780</v>
      </c>
    </row>
    <row r="173" spans="1:5">
      <c r="A173" s="4" t="s">
        <v>583</v>
      </c>
      <c r="B173" s="5" t="n">
        <v>99193</v>
      </c>
      <c r="C173" s="5" t="n">
        <v>57954</v>
      </c>
    </row>
    <row r="174" spans="1:5">
      <c r="A174" s="4" t="s">
        <v>29</v>
      </c>
      <c r="B174" s="5" t="n">
        <v>4363</v>
      </c>
      <c r="C174" s="5" t="n">
        <v>3903</v>
      </c>
    </row>
    <row r="175" spans="1:5">
      <c r="A175" s="4" t="s">
        <v>30</v>
      </c>
      <c r="B175" s="5" t="n">
        <v>9460</v>
      </c>
      <c r="C175" s="5" t="n">
        <v>8662</v>
      </c>
    </row>
    <row r="176" spans="1:5">
      <c r="A176" s="4" t="s">
        <v>31</v>
      </c>
      <c r="B176" s="5" t="n">
        <v>184072</v>
      </c>
      <c r="C176" s="5" t="n">
        <v>192733</v>
      </c>
    </row>
    <row r="177" spans="1:5">
      <c r="A177" s="4" t="s">
        <v>32</v>
      </c>
      <c r="B177" s="5" t="n">
        <v>21161</v>
      </c>
      <c r="C177" s="5" t="n">
        <v>22848</v>
      </c>
    </row>
    <row r="178" spans="1:5">
      <c r="A178" s="4" t="s">
        <v>33</v>
      </c>
      <c r="B178" s="5" t="n">
        <v>18107</v>
      </c>
      <c r="C178" s="5" t="n">
        <v>24242</v>
      </c>
    </row>
    <row r="179" spans="1:5">
      <c r="A179" s="4" t="s">
        <v>34</v>
      </c>
      <c r="B179" s="5" t="n">
        <v>377315</v>
      </c>
      <c r="C179" s="5" t="n">
        <v>392051</v>
      </c>
    </row>
    <row r="180" spans="1:5">
      <c r="A180" s="4" t="s">
        <v>35</v>
      </c>
      <c r="B180" s="5" t="n">
        <v>30302</v>
      </c>
      <c r="C180" s="5" t="n">
        <v>40654</v>
      </c>
    </row>
    <row r="181" spans="1:5">
      <c r="A181" s="4" t="s">
        <v>36</v>
      </c>
      <c r="B181" s="5" t="n">
        <v>3242</v>
      </c>
      <c r="C181" s="5" t="n">
        <v>3608</v>
      </c>
    </row>
    <row r="182" spans="1:5">
      <c r="A182" s="4" t="s">
        <v>37</v>
      </c>
      <c r="B182" s="5" t="n">
        <v>4407</v>
      </c>
      <c r="C182" s="5" t="n">
        <v>4582</v>
      </c>
    </row>
    <row r="183" spans="1:5">
      <c r="A183" s="4" t="s">
        <v>38</v>
      </c>
      <c r="B183" s="5" t="n">
        <v>3770</v>
      </c>
      <c r="C183" s="5" t="n">
        <v>2224</v>
      </c>
    </row>
    <row r="184" spans="1:5">
      <c r="A184" s="4" t="s">
        <v>584</v>
      </c>
      <c r="B184" s="5" t="n">
        <v>0</v>
      </c>
      <c r="C184" s="5" t="n">
        <v>0</v>
      </c>
    </row>
    <row r="185" spans="1:5">
      <c r="A185" s="4" t="s">
        <v>39</v>
      </c>
      <c r="B185" s="5" t="n">
        <v>642376</v>
      </c>
      <c r="C185" s="5" t="n">
        <v>682942</v>
      </c>
    </row>
    <row r="186" spans="1:5">
      <c r="A186" s="3" t="s">
        <v>40</v>
      </c>
    </row>
    <row r="187" spans="1:5">
      <c r="A187" s="4" t="s">
        <v>41</v>
      </c>
      <c r="B187" s="5" t="n">
        <v>11327</v>
      </c>
      <c r="C187" s="5" t="n">
        <v>6003</v>
      </c>
    </row>
    <row r="188" spans="1:5">
      <c r="A188" s="4" t="s">
        <v>585</v>
      </c>
      <c r="B188" s="5" t="n">
        <v>47367</v>
      </c>
      <c r="C188" s="5" t="n">
        <v>36504</v>
      </c>
    </row>
    <row r="189" spans="1:5">
      <c r="A189" s="4" t="s">
        <v>42</v>
      </c>
      <c r="B189" s="5" t="n">
        <v>1552</v>
      </c>
      <c r="C189" s="5" t="n">
        <v>4542</v>
      </c>
    </row>
    <row r="190" spans="1:5">
      <c r="A190" s="4" t="s">
        <v>43</v>
      </c>
      <c r="B190" s="5" t="n">
        <v>32580</v>
      </c>
      <c r="C190" s="5" t="n">
        <v>42912</v>
      </c>
    </row>
    <row r="191" spans="1:5">
      <c r="A191" s="4" t="s">
        <v>44</v>
      </c>
      <c r="B191" s="5" t="n">
        <v>2444</v>
      </c>
      <c r="C191" s="5" t="n">
        <v>2022</v>
      </c>
    </row>
    <row r="192" spans="1:5">
      <c r="A192" s="4" t="s">
        <v>45</v>
      </c>
      <c r="B192" s="5" t="n">
        <v>868</v>
      </c>
      <c r="C192" s="5" t="n">
        <v>99</v>
      </c>
    </row>
    <row r="193" spans="1:5">
      <c r="A193" s="4" t="s">
        <v>46</v>
      </c>
      <c r="B193" s="5" t="n">
        <v>0</v>
      </c>
      <c r="C193" s="5" t="n">
        <v>0</v>
      </c>
    </row>
    <row r="194" spans="1:5">
      <c r="A194" s="4" t="s">
        <v>47</v>
      </c>
      <c r="B194" s="5" t="n">
        <v>96138</v>
      </c>
      <c r="C194" s="5" t="n">
        <v>92082</v>
      </c>
    </row>
    <row r="195" spans="1:5">
      <c r="A195" s="3" t="s">
        <v>48</v>
      </c>
    </row>
    <row r="196" spans="1:5">
      <c r="A196" s="4" t="s">
        <v>49</v>
      </c>
      <c r="B196" s="5" t="n">
        <v>11354</v>
      </c>
      <c r="C196" s="5" t="n">
        <v>11356</v>
      </c>
    </row>
    <row r="197" spans="1:5">
      <c r="A197" s="4" t="s">
        <v>50</v>
      </c>
      <c r="B197" s="5" t="n">
        <v>703</v>
      </c>
      <c r="C197" s="5" t="n">
        <v>244</v>
      </c>
    </row>
    <row r="198" spans="1:5">
      <c r="A198" s="4" t="s">
        <v>51</v>
      </c>
      <c r="B198" s="5" t="n">
        <v>62</v>
      </c>
      <c r="C198" s="5" t="n">
        <v>111</v>
      </c>
    </row>
    <row r="199" spans="1:5">
      <c r="A199" s="4" t="s">
        <v>52</v>
      </c>
      <c r="B199" s="5" t="n">
        <v>0</v>
      </c>
      <c r="C199" s="5" t="n">
        <v>365129</v>
      </c>
    </row>
    <row r="200" spans="1:5">
      <c r="A200" s="4" t="s">
        <v>53</v>
      </c>
      <c r="B200" s="5" t="n">
        <v>26349</v>
      </c>
      <c r="C200" s="5" t="n">
        <v>26023</v>
      </c>
    </row>
    <row r="201" spans="1:5">
      <c r="A201" s="4" t="s">
        <v>54</v>
      </c>
      <c r="B201" s="5" t="n">
        <v>134606</v>
      </c>
      <c r="C201" s="5" t="n">
        <v>494945</v>
      </c>
    </row>
    <row r="202" spans="1:5">
      <c r="A202" s="3" t="s">
        <v>57</v>
      </c>
    </row>
    <row r="203" spans="1:5">
      <c r="A203" s="4" t="s">
        <v>586</v>
      </c>
      <c r="B203" s="5" t="n">
        <v>0</v>
      </c>
      <c r="C203" s="5" t="n">
        <v>0</v>
      </c>
    </row>
    <row r="204" spans="1:5">
      <c r="A204" s="4" t="s">
        <v>59</v>
      </c>
      <c r="B204" s="5" t="n">
        <v>752265</v>
      </c>
      <c r="C204" s="5" t="n">
        <v>368464</v>
      </c>
    </row>
    <row r="205" spans="1:5">
      <c r="A205" s="4" t="s">
        <v>587</v>
      </c>
      <c r="B205" s="5" t="n">
        <v>-174372</v>
      </c>
      <c r="C205" s="5" t="n">
        <v>-125858</v>
      </c>
    </row>
    <row r="206" spans="1:5">
      <c r="A206" s="4" t="s">
        <v>588</v>
      </c>
      <c r="B206" s="5" t="n">
        <v>-75929</v>
      </c>
      <c r="C206" s="5" t="n">
        <v>-63913</v>
      </c>
    </row>
    <row r="207" spans="1:5">
      <c r="A207" s="4" t="s">
        <v>62</v>
      </c>
      <c r="B207" s="5" t="n">
        <v>501964</v>
      </c>
      <c r="C207" s="5" t="n">
        <v>178693</v>
      </c>
    </row>
    <row r="208" spans="1:5">
      <c r="A208" s="4" t="s">
        <v>63</v>
      </c>
      <c r="B208" s="5" t="n">
        <v>5806</v>
      </c>
      <c r="C208" s="5" t="n">
        <v>9304</v>
      </c>
    </row>
    <row r="209" spans="1:5">
      <c r="A209" s="4" t="s">
        <v>64</v>
      </c>
      <c r="B209" s="5" t="n">
        <v>507770</v>
      </c>
      <c r="C209" s="5" t="n">
        <v>187997</v>
      </c>
    </row>
    <row r="210" spans="1:5">
      <c r="A210" s="4" t="s">
        <v>65</v>
      </c>
      <c r="B210" s="7" t="n">
        <v>642376</v>
      </c>
      <c r="C210" s="7" t="n">
        <v>6829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2</v>
      </c>
      <c r="B1" s="2" t="s">
        <v>74</v>
      </c>
      <c r="D1" s="2" t="s">
        <v>1</v>
      </c>
    </row>
    <row r="2" spans="1:5">
      <c r="B2" s="2" t="s">
        <v>2</v>
      </c>
      <c r="C2" s="2" t="s">
        <v>75</v>
      </c>
      <c r="D2" s="2" t="s">
        <v>2</v>
      </c>
      <c r="E2" s="2" t="s">
        <v>75</v>
      </c>
    </row>
    <row r="3" spans="1:5">
      <c r="A3" s="3" t="s">
        <v>593</v>
      </c>
    </row>
    <row r="4" spans="1:5">
      <c r="A4" s="4" t="s">
        <v>77</v>
      </c>
      <c r="B4" s="7" t="n">
        <v>202700</v>
      </c>
      <c r="C4" s="7" t="n">
        <v>207009</v>
      </c>
      <c r="D4" s="7" t="n">
        <v>582199</v>
      </c>
      <c r="E4" s="7" t="n">
        <v>587364</v>
      </c>
    </row>
    <row r="5" spans="1:5">
      <c r="A5" s="3" t="s">
        <v>78</v>
      </c>
    </row>
    <row r="6" spans="1:5">
      <c r="A6" s="4" t="s">
        <v>79</v>
      </c>
      <c r="B6" s="5" t="n">
        <v>90580</v>
      </c>
      <c r="C6" s="5" t="n">
        <v>90483</v>
      </c>
      <c r="D6" s="5" t="n">
        <v>259531</v>
      </c>
      <c r="E6" s="5" t="n">
        <v>265010</v>
      </c>
    </row>
    <row r="7" spans="1:5">
      <c r="A7" s="4" t="s">
        <v>80</v>
      </c>
      <c r="B7" s="5" t="n">
        <v>18073</v>
      </c>
      <c r="C7" s="5" t="n">
        <v>17295</v>
      </c>
      <c r="D7" s="5" t="n">
        <v>54090</v>
      </c>
      <c r="E7" s="5" t="n">
        <v>54059</v>
      </c>
    </row>
    <row r="8" spans="1:5">
      <c r="A8" s="4" t="s">
        <v>81</v>
      </c>
      <c r="B8" s="5" t="n">
        <v>26389</v>
      </c>
      <c r="C8" s="5" t="n">
        <v>24638</v>
      </c>
      <c r="D8" s="5" t="n">
        <v>85370</v>
      </c>
      <c r="E8" s="5" t="n">
        <v>71876</v>
      </c>
    </row>
    <row r="9" spans="1:5">
      <c r="A9" s="4" t="s">
        <v>82</v>
      </c>
      <c r="B9" s="5" t="n">
        <v>37197</v>
      </c>
      <c r="C9" s="5" t="n">
        <v>49834</v>
      </c>
      <c r="D9" s="5" t="n">
        <v>115114</v>
      </c>
      <c r="E9" s="5" t="n">
        <v>145271</v>
      </c>
    </row>
    <row r="10" spans="1:5">
      <c r="A10" s="4" t="s">
        <v>83</v>
      </c>
      <c r="B10" s="5" t="n">
        <v>415</v>
      </c>
      <c r="C10" s="5" t="n">
        <v>457</v>
      </c>
      <c r="D10" s="5" t="n">
        <v>5735</v>
      </c>
      <c r="E10" s="5" t="n">
        <v>609</v>
      </c>
    </row>
    <row r="11" spans="1:5">
      <c r="A11" s="4" t="s">
        <v>84</v>
      </c>
      <c r="B11" s="5" t="n">
        <v>-8294</v>
      </c>
      <c r="C11" s="5" t="n">
        <v>-1097</v>
      </c>
      <c r="D11" s="5" t="n">
        <v>-8510</v>
      </c>
      <c r="E11" s="5" t="n">
        <v>-5126</v>
      </c>
    </row>
    <row r="12" spans="1:5">
      <c r="A12" s="4" t="s">
        <v>85</v>
      </c>
      <c r="B12" s="5" t="n">
        <v>180948</v>
      </c>
      <c r="C12" s="5" t="n">
        <v>183804</v>
      </c>
      <c r="D12" s="5" t="n">
        <v>528350</v>
      </c>
      <c r="E12" s="5" t="n">
        <v>541951</v>
      </c>
    </row>
    <row r="13" spans="1:5">
      <c r="A13" s="4" t="s">
        <v>86</v>
      </c>
      <c r="B13" s="5" t="n">
        <v>21752</v>
      </c>
      <c r="C13" s="5" t="n">
        <v>23205</v>
      </c>
      <c r="D13" s="5" t="n">
        <v>53849</v>
      </c>
      <c r="E13" s="5" t="n">
        <v>45413</v>
      </c>
    </row>
    <row r="14" spans="1:5">
      <c r="A14" s="3" t="s">
        <v>87</v>
      </c>
    </row>
    <row r="15" spans="1:5">
      <c r="A15" s="4" t="s">
        <v>594</v>
      </c>
      <c r="B15" s="5" t="n">
        <v>0</v>
      </c>
      <c r="C15" s="5" t="n">
        <v>0</v>
      </c>
      <c r="D15" s="5" t="n">
        <v>0</v>
      </c>
      <c r="E15" s="5" t="n">
        <v>0</v>
      </c>
    </row>
    <row r="16" spans="1:5">
      <c r="A16" s="4" t="s">
        <v>88</v>
      </c>
      <c r="B16" s="5" t="n">
        <v>-40855</v>
      </c>
      <c r="C16" s="5" t="n">
        <v>-30959</v>
      </c>
      <c r="D16" s="5" t="n">
        <v>-122348</v>
      </c>
      <c r="E16" s="5" t="n">
        <v>-101041</v>
      </c>
    </row>
    <row r="17" spans="1:5">
      <c r="A17" s="4" t="s">
        <v>595</v>
      </c>
      <c r="E17" s="5" t="n">
        <v>0</v>
      </c>
    </row>
    <row r="18" spans="1:5">
      <c r="A18" s="4" t="s">
        <v>89</v>
      </c>
      <c r="B18" s="5" t="n">
        <v>0</v>
      </c>
      <c r="C18" s="5" t="n">
        <v>-56</v>
      </c>
      <c r="D18" s="5" t="n">
        <v>-4868</v>
      </c>
      <c r="E18" s="5" t="n">
        <v>306</v>
      </c>
    </row>
    <row r="19" spans="1:5">
      <c r="A19" s="4" t="s">
        <v>90</v>
      </c>
      <c r="B19" s="5" t="n">
        <v>-1020</v>
      </c>
      <c r="C19" s="5" t="n">
        <v>-125</v>
      </c>
      <c r="D19" s="5" t="n">
        <v>-1848</v>
      </c>
      <c r="E19" s="5" t="n">
        <v>-639</v>
      </c>
    </row>
    <row r="20" spans="1:5">
      <c r="A20" s="4" t="s">
        <v>91</v>
      </c>
      <c r="B20" s="5" t="n">
        <v>1124</v>
      </c>
      <c r="C20" s="5" t="n">
        <v>-896</v>
      </c>
      <c r="D20" s="5" t="n">
        <v>1876</v>
      </c>
      <c r="E20" s="5" t="n">
        <v>-2137</v>
      </c>
    </row>
    <row r="21" spans="1:5">
      <c r="A21" s="4" t="s">
        <v>92</v>
      </c>
      <c r="B21" s="5" t="n">
        <v>-40751</v>
      </c>
      <c r="C21" s="5" t="n">
        <v>-32036</v>
      </c>
      <c r="D21" s="5" t="n">
        <v>-127188</v>
      </c>
      <c r="E21" s="5" t="n">
        <v>-103511</v>
      </c>
    </row>
    <row r="22" spans="1:5">
      <c r="A22" s="4" t="s">
        <v>596</v>
      </c>
      <c r="B22" s="5" t="n">
        <v>-18999</v>
      </c>
      <c r="C22" s="5" t="n">
        <v>-8831</v>
      </c>
      <c r="D22" s="5" t="n">
        <v>-73339</v>
      </c>
      <c r="E22" s="5" t="n">
        <v>-58098</v>
      </c>
    </row>
    <row r="23" spans="1:5">
      <c r="A23" s="4" t="s">
        <v>94</v>
      </c>
      <c r="B23" s="5" t="n">
        <v>-229</v>
      </c>
      <c r="C23" s="5" t="n">
        <v>16125</v>
      </c>
      <c r="D23" s="5" t="n">
        <v>7485</v>
      </c>
      <c r="E23" s="5" t="n">
        <v>6493</v>
      </c>
    </row>
    <row r="24" spans="1:5">
      <c r="A24" s="4" t="s">
        <v>123</v>
      </c>
      <c r="B24" s="5" t="n">
        <v>-18770</v>
      </c>
      <c r="C24" s="5" t="n">
        <v>-24956</v>
      </c>
      <c r="D24" s="5" t="n">
        <v>-80824</v>
      </c>
      <c r="E24" s="5" t="n">
        <v>-64591</v>
      </c>
    </row>
    <row r="25" spans="1:5">
      <c r="A25" s="4" t="s">
        <v>96</v>
      </c>
      <c r="B25" s="5" t="n">
        <v>190</v>
      </c>
      <c r="C25" s="5" t="n">
        <v>809</v>
      </c>
      <c r="D25" s="5" t="n">
        <v>460</v>
      </c>
      <c r="E25" s="5" t="n">
        <v>2199</v>
      </c>
    </row>
    <row r="26" spans="1:5">
      <c r="A26" s="4" t="s">
        <v>597</v>
      </c>
      <c r="B26" s="5" t="n">
        <v>-18960</v>
      </c>
      <c r="C26" s="5" t="n">
        <v>-25765</v>
      </c>
      <c r="D26" s="5" t="n">
        <v>-81284</v>
      </c>
      <c r="E26" s="5" t="n">
        <v>-66790</v>
      </c>
    </row>
    <row r="27" spans="1:5">
      <c r="A27" s="4" t="s">
        <v>494</v>
      </c>
    </row>
    <row r="28" spans="1:5">
      <c r="A28" s="3" t="s">
        <v>593</v>
      </c>
    </row>
    <row r="29" spans="1:5">
      <c r="A29" s="4" t="s">
        <v>77</v>
      </c>
      <c r="B29" s="5" t="n">
        <v>0</v>
      </c>
      <c r="C29" s="5" t="n">
        <v>0</v>
      </c>
      <c r="D29" s="5" t="n">
        <v>0</v>
      </c>
      <c r="E29" s="5" t="n">
        <v>0</v>
      </c>
    </row>
    <row r="30" spans="1:5">
      <c r="A30" s="3" t="s">
        <v>78</v>
      </c>
    </row>
    <row r="31" spans="1:5">
      <c r="A31" s="4" t="s">
        <v>79</v>
      </c>
      <c r="B31" s="5" t="n">
        <v>0</v>
      </c>
      <c r="C31" s="5" t="n">
        <v>0</v>
      </c>
      <c r="D31" s="5" t="n">
        <v>0</v>
      </c>
      <c r="E31" s="5" t="n">
        <v>0</v>
      </c>
    </row>
    <row r="32" spans="1:5">
      <c r="A32" s="4" t="s">
        <v>80</v>
      </c>
      <c r="B32" s="5" t="n">
        <v>0</v>
      </c>
      <c r="C32" s="5" t="n">
        <v>0</v>
      </c>
      <c r="D32" s="5" t="n">
        <v>0</v>
      </c>
      <c r="E32" s="5" t="n">
        <v>0</v>
      </c>
    </row>
    <row r="33" spans="1:5">
      <c r="A33" s="4" t="s">
        <v>81</v>
      </c>
      <c r="B33" s="5" t="n">
        <v>0</v>
      </c>
      <c r="C33" s="5" t="n">
        <v>0</v>
      </c>
      <c r="D33" s="5" t="n">
        <v>0</v>
      </c>
      <c r="E33" s="5" t="n">
        <v>0</v>
      </c>
    </row>
    <row r="34" spans="1:5">
      <c r="A34" s="4" t="s">
        <v>82</v>
      </c>
      <c r="B34" s="5" t="n">
        <v>0</v>
      </c>
      <c r="C34" s="5" t="n">
        <v>0</v>
      </c>
      <c r="D34" s="5" t="n">
        <v>0</v>
      </c>
      <c r="E34" s="5" t="n">
        <v>0</v>
      </c>
    </row>
    <row r="35" spans="1:5">
      <c r="A35" s="4" t="s">
        <v>83</v>
      </c>
      <c r="B35" s="5" t="n">
        <v>0</v>
      </c>
      <c r="C35" s="5" t="n">
        <v>0</v>
      </c>
      <c r="D35" s="5" t="n">
        <v>0</v>
      </c>
      <c r="E35" s="5" t="n">
        <v>0</v>
      </c>
    </row>
    <row r="36" spans="1:5">
      <c r="A36" s="4" t="s">
        <v>84</v>
      </c>
      <c r="B36" s="5" t="n">
        <v>0</v>
      </c>
      <c r="C36" s="5" t="n">
        <v>0</v>
      </c>
      <c r="D36" s="5" t="n">
        <v>0</v>
      </c>
      <c r="E36" s="5" t="n">
        <v>0</v>
      </c>
    </row>
    <row r="37" spans="1:5">
      <c r="A37" s="4" t="s">
        <v>85</v>
      </c>
      <c r="B37" s="5" t="n">
        <v>0</v>
      </c>
      <c r="C37" s="5" t="n">
        <v>0</v>
      </c>
      <c r="D37" s="5" t="n">
        <v>0</v>
      </c>
      <c r="E37" s="5" t="n">
        <v>0</v>
      </c>
    </row>
    <row r="38" spans="1:5">
      <c r="A38" s="4" t="s">
        <v>86</v>
      </c>
      <c r="B38" s="5" t="n">
        <v>0</v>
      </c>
      <c r="C38" s="5" t="n">
        <v>0</v>
      </c>
      <c r="D38" s="5" t="n">
        <v>0</v>
      </c>
      <c r="E38" s="5" t="n">
        <v>0</v>
      </c>
    </row>
    <row r="39" spans="1:5">
      <c r="A39" s="3" t="s">
        <v>87</v>
      </c>
    </row>
    <row r="40" spans="1:5">
      <c r="A40" s="4" t="s">
        <v>594</v>
      </c>
      <c r="B40" s="5" t="n">
        <v>-20854</v>
      </c>
      <c r="C40" s="5" t="n">
        <v>-84845</v>
      </c>
      <c r="D40" s="5" t="n">
        <v>-24754</v>
      </c>
      <c r="E40" s="5" t="n">
        <v>-112651</v>
      </c>
    </row>
    <row r="41" spans="1:5">
      <c r="A41" s="4" t="s">
        <v>88</v>
      </c>
      <c r="B41" s="5" t="n">
        <v>0</v>
      </c>
      <c r="C41" s="5" t="n">
        <v>0</v>
      </c>
      <c r="D41" s="5" t="n">
        <v>0</v>
      </c>
      <c r="E41" s="5" t="n">
        <v>0</v>
      </c>
    </row>
    <row r="42" spans="1:5">
      <c r="A42" s="4" t="s">
        <v>595</v>
      </c>
      <c r="E42" s="5" t="n">
        <v>0</v>
      </c>
    </row>
    <row r="43" spans="1:5">
      <c r="A43" s="4" t="s">
        <v>89</v>
      </c>
      <c r="C43" s="5" t="n">
        <v>0</v>
      </c>
      <c r="D43" s="5" t="n">
        <v>0</v>
      </c>
      <c r="E43" s="5" t="n">
        <v>0</v>
      </c>
    </row>
    <row r="44" spans="1:5">
      <c r="A44" s="4" t="s">
        <v>90</v>
      </c>
      <c r="B44" s="5" t="n">
        <v>0</v>
      </c>
      <c r="C44" s="5" t="n">
        <v>0</v>
      </c>
      <c r="D44" s="5" t="n">
        <v>0</v>
      </c>
      <c r="E44" s="5" t="n">
        <v>0</v>
      </c>
    </row>
    <row r="45" spans="1:5">
      <c r="A45" s="4" t="s">
        <v>91</v>
      </c>
      <c r="B45" s="5" t="n">
        <v>0</v>
      </c>
      <c r="C45" s="5" t="n">
        <v>0</v>
      </c>
      <c r="D45" s="5" t="n">
        <v>0</v>
      </c>
      <c r="E45" s="5" t="n">
        <v>0</v>
      </c>
    </row>
    <row r="46" spans="1:5">
      <c r="A46" s="4" t="s">
        <v>92</v>
      </c>
      <c r="B46" s="5" t="n">
        <v>-20854</v>
      </c>
      <c r="C46" s="5" t="n">
        <v>-84845</v>
      </c>
      <c r="D46" s="5" t="n">
        <v>-24754</v>
      </c>
      <c r="E46" s="5" t="n">
        <v>-112651</v>
      </c>
    </row>
    <row r="47" spans="1:5">
      <c r="A47" s="4" t="s">
        <v>596</v>
      </c>
      <c r="B47" s="5" t="n">
        <v>-20854</v>
      </c>
      <c r="C47" s="5" t="n">
        <v>-84845</v>
      </c>
      <c r="D47" s="5" t="n">
        <v>-24754</v>
      </c>
      <c r="E47" s="5" t="n">
        <v>-112651</v>
      </c>
    </row>
    <row r="48" spans="1:5">
      <c r="A48" s="4" t="s">
        <v>94</v>
      </c>
      <c r="B48" s="5" t="n">
        <v>0</v>
      </c>
      <c r="C48" s="5" t="n">
        <v>0</v>
      </c>
      <c r="D48" s="5" t="n">
        <v>0</v>
      </c>
      <c r="E48" s="5" t="n">
        <v>0</v>
      </c>
    </row>
    <row r="49" spans="1:5">
      <c r="A49" s="4" t="s">
        <v>123</v>
      </c>
      <c r="B49" s="5" t="n">
        <v>-20854</v>
      </c>
      <c r="C49" s="5" t="n">
        <v>-84845</v>
      </c>
      <c r="D49" s="5" t="n">
        <v>-24754</v>
      </c>
      <c r="E49" s="5" t="n">
        <v>-112651</v>
      </c>
    </row>
    <row r="50" spans="1:5">
      <c r="A50" s="4" t="s">
        <v>96</v>
      </c>
      <c r="B50" s="5" t="n">
        <v>0</v>
      </c>
      <c r="C50" s="5" t="n">
        <v>0</v>
      </c>
      <c r="D50" s="5" t="n">
        <v>0</v>
      </c>
      <c r="E50" s="5" t="n">
        <v>0</v>
      </c>
    </row>
    <row r="51" spans="1:5">
      <c r="A51" s="4" t="s">
        <v>597</v>
      </c>
      <c r="B51" s="5" t="n">
        <v>-20854</v>
      </c>
      <c r="C51" s="5" t="n">
        <v>-84845</v>
      </c>
      <c r="D51" s="5" t="n">
        <v>-24754</v>
      </c>
      <c r="E51" s="5" t="n">
        <v>-112651</v>
      </c>
    </row>
    <row r="52" spans="1:5">
      <c r="A52" s="4" t="s">
        <v>589</v>
      </c>
    </row>
    <row r="53" spans="1:5">
      <c r="A53" s="3" t="s">
        <v>593</v>
      </c>
    </row>
    <row r="54" spans="1:5">
      <c r="A54" s="4" t="s">
        <v>77</v>
      </c>
      <c r="B54" s="5" t="n">
        <v>0</v>
      </c>
      <c r="C54" s="5" t="n">
        <v>0</v>
      </c>
      <c r="D54" s="5" t="n">
        <v>0</v>
      </c>
      <c r="E54" s="5" t="n">
        <v>0</v>
      </c>
    </row>
    <row r="55" spans="1:5">
      <c r="A55" s="3" t="s">
        <v>78</v>
      </c>
    </row>
    <row r="56" spans="1:5">
      <c r="A56" s="4" t="s">
        <v>79</v>
      </c>
      <c r="B56" s="5" t="n">
        <v>0</v>
      </c>
      <c r="C56" s="5" t="n">
        <v>0</v>
      </c>
      <c r="D56" s="5" t="n">
        <v>0</v>
      </c>
      <c r="E56" s="5" t="n">
        <v>0</v>
      </c>
    </row>
    <row r="57" spans="1:5">
      <c r="A57" s="4" t="s">
        <v>80</v>
      </c>
      <c r="B57" s="5" t="n">
        <v>0</v>
      </c>
      <c r="C57" s="5" t="n">
        <v>0</v>
      </c>
      <c r="D57" s="5" t="n">
        <v>0</v>
      </c>
      <c r="E57" s="5" t="n">
        <v>0</v>
      </c>
    </row>
    <row r="58" spans="1:5">
      <c r="A58" s="4" t="s">
        <v>81</v>
      </c>
      <c r="B58" s="5" t="n">
        <v>0</v>
      </c>
      <c r="C58" s="5" t="n">
        <v>0</v>
      </c>
      <c r="D58" s="5" t="n">
        <v>0</v>
      </c>
      <c r="E58" s="5" t="n">
        <v>0</v>
      </c>
    </row>
    <row r="59" spans="1:5">
      <c r="A59" s="4" t="s">
        <v>82</v>
      </c>
      <c r="B59" s="5" t="n">
        <v>0</v>
      </c>
      <c r="C59" s="5" t="n">
        <v>0</v>
      </c>
      <c r="D59" s="5" t="n">
        <v>0</v>
      </c>
      <c r="E59" s="5" t="n">
        <v>0</v>
      </c>
    </row>
    <row r="60" spans="1:5">
      <c r="A60" s="4" t="s">
        <v>83</v>
      </c>
      <c r="B60" s="5" t="n">
        <v>0</v>
      </c>
      <c r="C60" s="5" t="n">
        <v>0</v>
      </c>
      <c r="D60" s="5" t="n">
        <v>0</v>
      </c>
      <c r="E60" s="5" t="n">
        <v>0</v>
      </c>
    </row>
    <row r="61" spans="1:5">
      <c r="A61" s="4" t="s">
        <v>84</v>
      </c>
      <c r="B61" s="5" t="n">
        <v>0</v>
      </c>
      <c r="C61" s="5" t="n">
        <v>0</v>
      </c>
      <c r="D61" s="5" t="n">
        <v>0</v>
      </c>
      <c r="E61" s="5" t="n">
        <v>0</v>
      </c>
    </row>
    <row r="62" spans="1:5">
      <c r="A62" s="4" t="s">
        <v>85</v>
      </c>
      <c r="B62" s="5" t="n">
        <v>0</v>
      </c>
      <c r="C62" s="5" t="n">
        <v>0</v>
      </c>
      <c r="D62" s="5" t="n">
        <v>0</v>
      </c>
      <c r="E62" s="5" t="n">
        <v>0</v>
      </c>
    </row>
    <row r="63" spans="1:5">
      <c r="A63" s="4" t="s">
        <v>86</v>
      </c>
      <c r="B63" s="5" t="n">
        <v>0</v>
      </c>
      <c r="C63" s="5" t="n">
        <v>0</v>
      </c>
      <c r="D63" s="5" t="n">
        <v>0</v>
      </c>
      <c r="E63" s="5" t="n">
        <v>0</v>
      </c>
    </row>
    <row r="64" spans="1:5">
      <c r="A64" s="3" t="s">
        <v>87</v>
      </c>
    </row>
    <row r="65" spans="1:5">
      <c r="A65" s="4" t="s">
        <v>594</v>
      </c>
      <c r="B65" s="5" t="n">
        <v>19488</v>
      </c>
      <c r="C65" s="5" t="n">
        <v>55465</v>
      </c>
      <c r="D65" s="5" t="n">
        <v>17444</v>
      </c>
      <c r="E65" s="5" t="n">
        <v>93036</v>
      </c>
    </row>
    <row r="66" spans="1:5">
      <c r="A66" s="4" t="s">
        <v>88</v>
      </c>
      <c r="B66" s="5" t="n">
        <v>-40763</v>
      </c>
      <c r="C66" s="5" t="n">
        <v>-22255</v>
      </c>
      <c r="D66" s="5" t="n">
        <v>-115141</v>
      </c>
      <c r="E66" s="5" t="n">
        <v>-66109</v>
      </c>
    </row>
    <row r="67" spans="1:5">
      <c r="A67" s="4" t="s">
        <v>595</v>
      </c>
      <c r="E67" s="5" t="n">
        <v>0</v>
      </c>
    </row>
    <row r="68" spans="1:5">
      <c r="A68" s="4" t="s">
        <v>89</v>
      </c>
      <c r="C68" s="5" t="n">
        <v>-56</v>
      </c>
      <c r="D68" s="5" t="n">
        <v>-3910</v>
      </c>
      <c r="E68" s="5" t="n">
        <v>306</v>
      </c>
    </row>
    <row r="69" spans="1:5">
      <c r="A69" s="4" t="s">
        <v>90</v>
      </c>
      <c r="B69" s="5" t="n">
        <v>0</v>
      </c>
      <c r="C69" s="5" t="n">
        <v>0</v>
      </c>
      <c r="D69" s="5" t="n">
        <v>0</v>
      </c>
      <c r="E69" s="5" t="n">
        <v>0</v>
      </c>
    </row>
    <row r="70" spans="1:5">
      <c r="A70" s="4" t="s">
        <v>91</v>
      </c>
      <c r="B70" s="5" t="n">
        <v>2315</v>
      </c>
      <c r="C70" s="5" t="n">
        <v>-21384</v>
      </c>
      <c r="D70" s="5" t="n">
        <v>20323</v>
      </c>
      <c r="E70" s="5" t="n">
        <v>-73432</v>
      </c>
    </row>
    <row r="71" spans="1:5">
      <c r="A71" s="4" t="s">
        <v>92</v>
      </c>
      <c r="B71" s="5" t="n">
        <v>-18960</v>
      </c>
      <c r="C71" s="5" t="n">
        <v>11770</v>
      </c>
      <c r="D71" s="5" t="n">
        <v>-81284</v>
      </c>
      <c r="E71" s="5" t="n">
        <v>-46199</v>
      </c>
    </row>
    <row r="72" spans="1:5">
      <c r="A72" s="4" t="s">
        <v>596</v>
      </c>
      <c r="B72" s="5" t="n">
        <v>-18960</v>
      </c>
      <c r="C72" s="5" t="n">
        <v>11770</v>
      </c>
      <c r="D72" s="5" t="n">
        <v>-81284</v>
      </c>
      <c r="E72" s="5" t="n">
        <v>-46199</v>
      </c>
    </row>
    <row r="73" spans="1:5">
      <c r="A73" s="4" t="s">
        <v>94</v>
      </c>
      <c r="B73" s="5" t="n">
        <v>0</v>
      </c>
      <c r="C73" s="5" t="n">
        <v>37535</v>
      </c>
      <c r="D73" s="5" t="n">
        <v>0</v>
      </c>
      <c r="E73" s="5" t="n">
        <v>20591</v>
      </c>
    </row>
    <row r="74" spans="1:5">
      <c r="A74" s="4" t="s">
        <v>123</v>
      </c>
      <c r="B74" s="5" t="n">
        <v>-18960</v>
      </c>
      <c r="C74" s="5" t="n">
        <v>-25765</v>
      </c>
      <c r="D74" s="5" t="n">
        <v>-81284</v>
      </c>
      <c r="E74" s="5" t="n">
        <v>-66790</v>
      </c>
    </row>
    <row r="75" spans="1:5">
      <c r="A75" s="4" t="s">
        <v>96</v>
      </c>
      <c r="B75" s="5" t="n">
        <v>0</v>
      </c>
      <c r="C75" s="5" t="n">
        <v>0</v>
      </c>
      <c r="D75" s="5" t="n">
        <v>0</v>
      </c>
      <c r="E75" s="5" t="n">
        <v>0</v>
      </c>
    </row>
    <row r="76" spans="1:5">
      <c r="A76" s="4" t="s">
        <v>597</v>
      </c>
      <c r="B76" s="5" t="n">
        <v>-18960</v>
      </c>
      <c r="C76" s="5" t="n">
        <v>-25765</v>
      </c>
      <c r="D76" s="5" t="n">
        <v>-81284</v>
      </c>
      <c r="E76" s="5" t="n">
        <v>-66790</v>
      </c>
    </row>
    <row r="77" spans="1:5">
      <c r="A77" s="4" t="s">
        <v>590</v>
      </c>
    </row>
    <row r="78" spans="1:5">
      <c r="A78" s="3" t="s">
        <v>593</v>
      </c>
    </row>
    <row r="79" spans="1:5">
      <c r="A79" s="4" t="s">
        <v>77</v>
      </c>
      <c r="B79" s="5" t="n">
        <v>163224</v>
      </c>
      <c r="C79" s="5" t="n">
        <v>154687</v>
      </c>
      <c r="D79" s="5" t="n">
        <v>463299</v>
      </c>
      <c r="E79" s="5" t="n">
        <v>450923</v>
      </c>
    </row>
    <row r="80" spans="1:5">
      <c r="A80" s="3" t="s">
        <v>78</v>
      </c>
    </row>
    <row r="81" spans="1:5">
      <c r="A81" s="4" t="s">
        <v>79</v>
      </c>
      <c r="B81" s="5" t="n">
        <v>82277</v>
      </c>
      <c r="C81" s="5" t="n">
        <v>79574</v>
      </c>
      <c r="D81" s="5" t="n">
        <v>237089</v>
      </c>
      <c r="E81" s="5" t="n">
        <v>241181</v>
      </c>
    </row>
    <row r="82" spans="1:5">
      <c r="A82" s="4" t="s">
        <v>80</v>
      </c>
      <c r="B82" s="5" t="n">
        <v>12641</v>
      </c>
      <c r="C82" s="5" t="n">
        <v>11258</v>
      </c>
      <c r="D82" s="5" t="n">
        <v>37272</v>
      </c>
      <c r="E82" s="5" t="n">
        <v>36837</v>
      </c>
    </row>
    <row r="83" spans="1:5">
      <c r="A83" s="4" t="s">
        <v>81</v>
      </c>
      <c r="B83" s="5" t="n">
        <v>18212</v>
      </c>
      <c r="C83" s="5" t="n">
        <v>15601</v>
      </c>
      <c r="D83" s="5" t="n">
        <v>59102</v>
      </c>
      <c r="E83" s="5" t="n">
        <v>48522</v>
      </c>
    </row>
    <row r="84" spans="1:5">
      <c r="A84" s="4" t="s">
        <v>82</v>
      </c>
      <c r="B84" s="5" t="n">
        <v>28435</v>
      </c>
      <c r="C84" s="5" t="n">
        <v>40204</v>
      </c>
      <c r="D84" s="5" t="n">
        <v>88162</v>
      </c>
      <c r="E84" s="5" t="n">
        <v>118430</v>
      </c>
    </row>
    <row r="85" spans="1:5">
      <c r="A85" s="4" t="s">
        <v>83</v>
      </c>
      <c r="B85" s="5" t="n">
        <v>277</v>
      </c>
      <c r="C85" s="5" t="n">
        <v>161</v>
      </c>
      <c r="D85" s="5" t="n">
        <v>3721</v>
      </c>
      <c r="E85" s="5" t="n">
        <v>130</v>
      </c>
    </row>
    <row r="86" spans="1:5">
      <c r="A86" s="4" t="s">
        <v>84</v>
      </c>
      <c r="B86" s="5" t="n">
        <v>0</v>
      </c>
      <c r="C86" s="5" t="n">
        <v>-1073</v>
      </c>
      <c r="D86" s="5" t="n">
        <v>-180</v>
      </c>
      <c r="E86" s="5" t="n">
        <v>-4891</v>
      </c>
    </row>
    <row r="87" spans="1:5">
      <c r="A87" s="4" t="s">
        <v>85</v>
      </c>
      <c r="B87" s="5" t="n">
        <v>141842</v>
      </c>
      <c r="C87" s="5" t="n">
        <v>147871</v>
      </c>
      <c r="D87" s="5" t="n">
        <v>425526</v>
      </c>
      <c r="E87" s="5" t="n">
        <v>449991</v>
      </c>
    </row>
    <row r="88" spans="1:5">
      <c r="A88" s="4" t="s">
        <v>86</v>
      </c>
      <c r="B88" s="5" t="n">
        <v>21382</v>
      </c>
      <c r="C88" s="5" t="n">
        <v>6816</v>
      </c>
      <c r="D88" s="5" t="n">
        <v>37773</v>
      </c>
      <c r="E88" s="5" t="n">
        <v>932</v>
      </c>
    </row>
    <row r="89" spans="1:5">
      <c r="A89" s="3" t="s">
        <v>87</v>
      </c>
    </row>
    <row r="90" spans="1:5">
      <c r="A90" s="4" t="s">
        <v>594</v>
      </c>
      <c r="B90" s="5" t="n">
        <v>1366</v>
      </c>
      <c r="C90" s="5" t="n">
        <v>29380</v>
      </c>
      <c r="D90" s="5" t="n">
        <v>7310</v>
      </c>
      <c r="E90" s="5" t="n">
        <v>19615</v>
      </c>
    </row>
    <row r="91" spans="1:5">
      <c r="A91" s="4" t="s">
        <v>88</v>
      </c>
      <c r="B91" s="5" t="n">
        <v>-77</v>
      </c>
      <c r="C91" s="5" t="n">
        <v>-144</v>
      </c>
      <c r="D91" s="5" t="n">
        <v>-337</v>
      </c>
      <c r="E91" s="5" t="n">
        <v>-485</v>
      </c>
    </row>
    <row r="92" spans="1:5">
      <c r="A92" s="4" t="s">
        <v>595</v>
      </c>
      <c r="E92" s="5" t="n">
        <v>10</v>
      </c>
    </row>
    <row r="93" spans="1:5">
      <c r="A93" s="4" t="s">
        <v>89</v>
      </c>
      <c r="C93" s="5" t="n">
        <v>0</v>
      </c>
      <c r="D93" s="5" t="n">
        <v>0</v>
      </c>
      <c r="E93" s="5" t="n">
        <v>0</v>
      </c>
    </row>
    <row r="94" spans="1:5">
      <c r="A94" s="4" t="s">
        <v>90</v>
      </c>
      <c r="B94" s="5" t="n">
        <v>-895</v>
      </c>
      <c r="C94" s="5" t="n">
        <v>-172</v>
      </c>
      <c r="D94" s="5" t="n">
        <v>-1825</v>
      </c>
      <c r="E94" s="5" t="n">
        <v>-804</v>
      </c>
    </row>
    <row r="95" spans="1:5">
      <c r="A95" s="4" t="s">
        <v>91</v>
      </c>
      <c r="B95" s="5" t="n">
        <v>-1565</v>
      </c>
      <c r="C95" s="5" t="n">
        <v>20797</v>
      </c>
      <c r="D95" s="5" t="n">
        <v>-19859</v>
      </c>
      <c r="E95" s="5" t="n">
        <v>72212</v>
      </c>
    </row>
    <row r="96" spans="1:5">
      <c r="A96" s="4" t="s">
        <v>92</v>
      </c>
      <c r="B96" s="5" t="n">
        <v>-1171</v>
      </c>
      <c r="C96" s="5" t="n">
        <v>49861</v>
      </c>
      <c r="D96" s="5" t="n">
        <v>-14711</v>
      </c>
      <c r="E96" s="5" t="n">
        <v>90548</v>
      </c>
    </row>
    <row r="97" spans="1:5">
      <c r="A97" s="4" t="s">
        <v>596</v>
      </c>
      <c r="B97" s="5" t="n">
        <v>20211</v>
      </c>
      <c r="C97" s="5" t="n">
        <v>56677</v>
      </c>
      <c r="D97" s="5" t="n">
        <v>23062</v>
      </c>
      <c r="E97" s="5" t="n">
        <v>91480</v>
      </c>
    </row>
    <row r="98" spans="1:5">
      <c r="A98" s="4" t="s">
        <v>94</v>
      </c>
      <c r="B98" s="5" t="n">
        <v>723</v>
      </c>
      <c r="C98" s="5" t="n">
        <v>1212</v>
      </c>
      <c r="D98" s="5" t="n">
        <v>5618</v>
      </c>
      <c r="E98" s="5" t="n">
        <v>-1556</v>
      </c>
    </row>
    <row r="99" spans="1:5">
      <c r="A99" s="4" t="s">
        <v>123</v>
      </c>
      <c r="B99" s="5" t="n">
        <v>19488</v>
      </c>
      <c r="C99" s="5" t="n">
        <v>55465</v>
      </c>
      <c r="D99" s="5" t="n">
        <v>17444</v>
      </c>
      <c r="E99" s="5" t="n">
        <v>93036</v>
      </c>
    </row>
    <row r="100" spans="1:5">
      <c r="A100" s="4" t="s">
        <v>96</v>
      </c>
      <c r="B100" s="5" t="n">
        <v>0</v>
      </c>
      <c r="C100" s="5" t="n">
        <v>0</v>
      </c>
      <c r="D100" s="5" t="n">
        <v>0</v>
      </c>
      <c r="E100" s="5" t="n">
        <v>0</v>
      </c>
    </row>
    <row r="101" spans="1:5">
      <c r="A101" s="4" t="s">
        <v>597</v>
      </c>
      <c r="B101" s="5" t="n">
        <v>19488</v>
      </c>
      <c r="C101" s="5" t="n">
        <v>55465</v>
      </c>
      <c r="D101" s="5" t="n">
        <v>17444</v>
      </c>
      <c r="E101" s="5" t="n">
        <v>93036</v>
      </c>
    </row>
    <row r="102" spans="1:5">
      <c r="A102" s="4" t="s">
        <v>591</v>
      </c>
    </row>
    <row r="103" spans="1:5">
      <c r="A103" s="3" t="s">
        <v>593</v>
      </c>
    </row>
    <row r="104" spans="1:5">
      <c r="A104" s="4" t="s">
        <v>77</v>
      </c>
      <c r="B104" s="5" t="n">
        <v>39476</v>
      </c>
      <c r="C104" s="5" t="n">
        <v>52322</v>
      </c>
      <c r="D104" s="5" t="n">
        <v>118900</v>
      </c>
      <c r="E104" s="5" t="n">
        <v>136441</v>
      </c>
    </row>
    <row r="105" spans="1:5">
      <c r="A105" s="3" t="s">
        <v>78</v>
      </c>
    </row>
    <row r="106" spans="1:5">
      <c r="A106" s="4" t="s">
        <v>79</v>
      </c>
      <c r="B106" s="5" t="n">
        <v>8303</v>
      </c>
      <c r="C106" s="5" t="n">
        <v>10909</v>
      </c>
      <c r="D106" s="5" t="n">
        <v>22442</v>
      </c>
      <c r="E106" s="5" t="n">
        <v>23829</v>
      </c>
    </row>
    <row r="107" spans="1:5">
      <c r="A107" s="4" t="s">
        <v>80</v>
      </c>
      <c r="B107" s="5" t="n">
        <v>5432</v>
      </c>
      <c r="C107" s="5" t="n">
        <v>6037</v>
      </c>
      <c r="D107" s="5" t="n">
        <v>16818</v>
      </c>
      <c r="E107" s="5" t="n">
        <v>17222</v>
      </c>
    </row>
    <row r="108" spans="1:5">
      <c r="A108" s="4" t="s">
        <v>81</v>
      </c>
      <c r="B108" s="5" t="n">
        <v>8177</v>
      </c>
      <c r="C108" s="5" t="n">
        <v>9037</v>
      </c>
      <c r="D108" s="5" t="n">
        <v>26268</v>
      </c>
      <c r="E108" s="5" t="n">
        <v>23354</v>
      </c>
    </row>
    <row r="109" spans="1:5">
      <c r="A109" s="4" t="s">
        <v>82</v>
      </c>
      <c r="B109" s="5" t="n">
        <v>8762</v>
      </c>
      <c r="C109" s="5" t="n">
        <v>9630</v>
      </c>
      <c r="D109" s="5" t="n">
        <v>26952</v>
      </c>
      <c r="E109" s="5" t="n">
        <v>26841</v>
      </c>
    </row>
    <row r="110" spans="1:5">
      <c r="A110" s="4" t="s">
        <v>83</v>
      </c>
      <c r="B110" s="5" t="n">
        <v>138</v>
      </c>
      <c r="C110" s="5" t="n">
        <v>296</v>
      </c>
      <c r="D110" s="5" t="n">
        <v>2014</v>
      </c>
      <c r="E110" s="5" t="n">
        <v>479</v>
      </c>
    </row>
    <row r="111" spans="1:5">
      <c r="A111" s="4" t="s">
        <v>84</v>
      </c>
      <c r="B111" s="5" t="n">
        <v>-8294</v>
      </c>
      <c r="C111" s="5" t="n">
        <v>-24</v>
      </c>
      <c r="D111" s="5" t="n">
        <v>-8330</v>
      </c>
      <c r="E111" s="5" t="n">
        <v>-235</v>
      </c>
    </row>
    <row r="112" spans="1:5">
      <c r="A112" s="4" t="s">
        <v>85</v>
      </c>
      <c r="B112" s="5" t="n">
        <v>39106</v>
      </c>
      <c r="C112" s="5" t="n">
        <v>35933</v>
      </c>
      <c r="D112" s="5" t="n">
        <v>102824</v>
      </c>
      <c r="E112" s="5" t="n">
        <v>91960</v>
      </c>
    </row>
    <row r="113" spans="1:5">
      <c r="A113" s="4" t="s">
        <v>86</v>
      </c>
      <c r="B113" s="5" t="n">
        <v>370</v>
      </c>
      <c r="C113" s="5" t="n">
        <v>16389</v>
      </c>
      <c r="D113" s="5" t="n">
        <v>16076</v>
      </c>
      <c r="E113" s="5" t="n">
        <v>44481</v>
      </c>
    </row>
    <row r="114" spans="1:5">
      <c r="A114" s="3" t="s">
        <v>87</v>
      </c>
    </row>
    <row r="115" spans="1:5">
      <c r="A115" s="4" t="s">
        <v>594</v>
      </c>
      <c r="B115" s="5" t="n">
        <v>0</v>
      </c>
      <c r="C115" s="5" t="n">
        <v>0</v>
      </c>
      <c r="D115" s="5" t="n">
        <v>0</v>
      </c>
      <c r="E115" s="5" t="n">
        <v>0</v>
      </c>
    </row>
    <row r="116" spans="1:5">
      <c r="A116" s="4" t="s">
        <v>88</v>
      </c>
      <c r="B116" s="5" t="n">
        <v>-15</v>
      </c>
      <c r="C116" s="5" t="n">
        <v>-8560</v>
      </c>
      <c r="D116" s="5" t="n">
        <v>-6870</v>
      </c>
      <c r="E116" s="5" t="n">
        <v>-34447</v>
      </c>
    </row>
    <row r="117" spans="1:5">
      <c r="A117" s="4" t="s">
        <v>595</v>
      </c>
      <c r="E117" s="5" t="n">
        <v>-10</v>
      </c>
    </row>
    <row r="118" spans="1:5">
      <c r="A118" s="4" t="s">
        <v>89</v>
      </c>
      <c r="C118" s="5" t="n">
        <v>0</v>
      </c>
      <c r="D118" s="5" t="n">
        <v>-958</v>
      </c>
      <c r="E118" s="5" t="n">
        <v>0</v>
      </c>
    </row>
    <row r="119" spans="1:5">
      <c r="A119" s="4" t="s">
        <v>90</v>
      </c>
      <c r="B119" s="5" t="n">
        <v>-125</v>
      </c>
      <c r="C119" s="5" t="n">
        <v>47</v>
      </c>
      <c r="D119" s="5" t="n">
        <v>-23</v>
      </c>
      <c r="E119" s="5" t="n">
        <v>165</v>
      </c>
    </row>
    <row r="120" spans="1:5">
      <c r="A120" s="4" t="s">
        <v>91</v>
      </c>
      <c r="B120" s="5" t="n">
        <v>374</v>
      </c>
      <c r="C120" s="5" t="n">
        <v>-309</v>
      </c>
      <c r="D120" s="5" t="n">
        <v>1412</v>
      </c>
      <c r="E120" s="5" t="n">
        <v>-917</v>
      </c>
    </row>
    <row r="121" spans="1:5">
      <c r="A121" s="4" t="s">
        <v>92</v>
      </c>
      <c r="B121" s="5" t="n">
        <v>234</v>
      </c>
      <c r="C121" s="5" t="n">
        <v>-8822</v>
      </c>
      <c r="D121" s="5" t="n">
        <v>-6439</v>
      </c>
      <c r="E121" s="5" t="n">
        <v>-35209</v>
      </c>
    </row>
    <row r="122" spans="1:5">
      <c r="A122" s="4" t="s">
        <v>596</v>
      </c>
      <c r="B122" s="5" t="n">
        <v>604</v>
      </c>
      <c r="C122" s="5" t="n">
        <v>7567</v>
      </c>
      <c r="D122" s="5" t="n">
        <v>9637</v>
      </c>
      <c r="E122" s="5" t="n">
        <v>9272</v>
      </c>
    </row>
    <row r="123" spans="1:5">
      <c r="A123" s="4" t="s">
        <v>94</v>
      </c>
      <c r="B123" s="5" t="n">
        <v>-952</v>
      </c>
      <c r="C123" s="5" t="n">
        <v>-22622</v>
      </c>
      <c r="D123" s="5" t="n">
        <v>1867</v>
      </c>
      <c r="E123" s="5" t="n">
        <v>-12542</v>
      </c>
    </row>
    <row r="124" spans="1:5">
      <c r="A124" s="4" t="s">
        <v>123</v>
      </c>
      <c r="B124" s="5" t="n">
        <v>1556</v>
      </c>
      <c r="C124" s="5" t="n">
        <v>30189</v>
      </c>
      <c r="D124" s="5" t="n">
        <v>7770</v>
      </c>
      <c r="E124" s="5" t="n">
        <v>21814</v>
      </c>
    </row>
    <row r="125" spans="1:5">
      <c r="A125" s="4" t="s">
        <v>96</v>
      </c>
      <c r="B125" s="5" t="n">
        <v>190</v>
      </c>
      <c r="C125" s="5" t="n">
        <v>809</v>
      </c>
      <c r="D125" s="5" t="n">
        <v>460</v>
      </c>
      <c r="E125" s="5" t="n">
        <v>2199</v>
      </c>
    </row>
    <row r="126" spans="1:5">
      <c r="A126" s="4" t="s">
        <v>597</v>
      </c>
      <c r="B126" s="7" t="n">
        <v>1366</v>
      </c>
      <c r="C126" s="7" t="n">
        <v>29380</v>
      </c>
      <c r="D126" s="7" t="n">
        <v>7310</v>
      </c>
      <c r="E126" s="7" t="n">
        <v>196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4</v>
      </c>
      <c r="D1" s="2" t="s">
        <v>1</v>
      </c>
    </row>
    <row r="2" spans="1:5">
      <c r="B2" s="2" t="s">
        <v>2</v>
      </c>
      <c r="C2" s="2" t="s">
        <v>75</v>
      </c>
      <c r="D2" s="2" t="s">
        <v>2</v>
      </c>
      <c r="E2" s="2" t="s">
        <v>75</v>
      </c>
    </row>
    <row r="3" spans="1:5">
      <c r="A3" s="3" t="s">
        <v>99</v>
      </c>
    </row>
    <row r="4" spans="1:5">
      <c r="A4" s="4" t="s">
        <v>111</v>
      </c>
      <c r="B4" s="7" t="n">
        <v>0</v>
      </c>
      <c r="C4" s="7" t="n">
        <v>0</v>
      </c>
      <c r="D4" s="7" t="n">
        <v>0</v>
      </c>
      <c r="E4" s="7" t="n">
        <v>0</v>
      </c>
    </row>
    <row r="5" spans="1:5">
      <c r="A5" s="4" t="s">
        <v>112</v>
      </c>
      <c r="B5" s="7" t="n">
        <v>22</v>
      </c>
      <c r="C5" s="7" t="n">
        <v>28</v>
      </c>
      <c r="D5" s="7" t="n">
        <v>67</v>
      </c>
      <c r="E5" s="7" t="n">
        <v>7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98</v>
      </c>
      <c r="C1" s="2" t="s">
        <v>74</v>
      </c>
      <c r="E1" s="2" t="s">
        <v>1</v>
      </c>
    </row>
    <row r="2" spans="1:6">
      <c r="C2" s="2" t="s">
        <v>2</v>
      </c>
      <c r="D2" s="2" t="s">
        <v>75</v>
      </c>
      <c r="E2" s="2" t="s">
        <v>2</v>
      </c>
      <c r="F2" s="2" t="s">
        <v>75</v>
      </c>
    </row>
    <row r="3" spans="1:6">
      <c r="A3" s="3" t="s">
        <v>593</v>
      </c>
    </row>
    <row r="4" spans="1:6">
      <c r="A4" s="4" t="s">
        <v>123</v>
      </c>
      <c r="C4" s="7" t="n">
        <v>-18770</v>
      </c>
      <c r="D4" s="7" t="n">
        <v>-24956</v>
      </c>
      <c r="E4" s="7" t="n">
        <v>-80824</v>
      </c>
      <c r="F4" s="7" t="n">
        <v>-64591</v>
      </c>
    </row>
    <row r="5" spans="1:6">
      <c r="A5" s="3" t="s">
        <v>100</v>
      </c>
    </row>
    <row r="6" spans="1:6">
      <c r="A6" s="4" t="s">
        <v>599</v>
      </c>
      <c r="C6" s="5" t="n">
        <v>-5073</v>
      </c>
      <c r="D6" s="5" t="n">
        <v>12716</v>
      </c>
      <c r="E6" s="5" t="n">
        <v>-21085</v>
      </c>
      <c r="F6" s="5" t="n">
        <v>48783</v>
      </c>
    </row>
    <row r="7" spans="1:6">
      <c r="A7" s="4" t="s">
        <v>102</v>
      </c>
      <c r="C7" s="5" t="n">
        <v>4112</v>
      </c>
      <c r="D7" s="5" t="n">
        <v>0</v>
      </c>
      <c r="E7" s="5" t="n">
        <v>4112</v>
      </c>
      <c r="F7" s="5" t="n">
        <v>0</v>
      </c>
    </row>
    <row r="8" spans="1:6">
      <c r="A8" s="4" t="s">
        <v>103</v>
      </c>
      <c r="B8" s="4" t="s">
        <v>104</v>
      </c>
      <c r="C8" s="5" t="n">
        <v>49</v>
      </c>
      <c r="D8" s="5" t="n">
        <v>62</v>
      </c>
      <c r="E8" s="5" t="n">
        <v>152</v>
      </c>
      <c r="F8" s="5" t="n">
        <v>177</v>
      </c>
    </row>
    <row r="9" spans="1:6">
      <c r="A9" s="4" t="s">
        <v>600</v>
      </c>
      <c r="C9" s="5" t="n">
        <v>-912</v>
      </c>
      <c r="D9" s="5" t="n">
        <v>12778</v>
      </c>
      <c r="E9" s="5" t="n">
        <v>-16821</v>
      </c>
      <c r="F9" s="5" t="n">
        <v>48960</v>
      </c>
    </row>
    <row r="10" spans="1:6">
      <c r="A10" s="4" t="s">
        <v>601</v>
      </c>
      <c r="C10" s="5" t="n">
        <v>-19682</v>
      </c>
      <c r="D10" s="5" t="n">
        <v>-12178</v>
      </c>
      <c r="E10" s="5" t="n">
        <v>-97645</v>
      </c>
      <c r="F10" s="5" t="n">
        <v>-15631</v>
      </c>
    </row>
    <row r="11" spans="1:6">
      <c r="A11" s="4" t="s">
        <v>107</v>
      </c>
      <c r="C11" s="5" t="n">
        <v>43</v>
      </c>
      <c r="D11" s="5" t="n">
        <v>720</v>
      </c>
      <c r="E11" s="5" t="n">
        <v>90</v>
      </c>
      <c r="F11" s="5" t="n">
        <v>2347</v>
      </c>
    </row>
    <row r="12" spans="1:6">
      <c r="A12" s="4" t="s">
        <v>602</v>
      </c>
      <c r="C12" s="5" t="n">
        <v>-19725</v>
      </c>
      <c r="D12" s="5" t="n">
        <v>-12898</v>
      </c>
      <c r="E12" s="5" t="n">
        <v>-97735</v>
      </c>
      <c r="F12" s="5" t="n">
        <v>-17978</v>
      </c>
    </row>
    <row r="13" spans="1:6">
      <c r="A13" s="4" t="s">
        <v>494</v>
      </c>
    </row>
    <row r="14" spans="1:6">
      <c r="A14" s="3" t="s">
        <v>593</v>
      </c>
    </row>
    <row r="15" spans="1:6">
      <c r="A15" s="4" t="s">
        <v>123</v>
      </c>
      <c r="C15" s="5" t="n">
        <v>-20854</v>
      </c>
      <c r="D15" s="5" t="n">
        <v>-84845</v>
      </c>
      <c r="E15" s="5" t="n">
        <v>-24754</v>
      </c>
      <c r="F15" s="5" t="n">
        <v>-112651</v>
      </c>
    </row>
    <row r="16" spans="1:6">
      <c r="A16" s="3" t="s">
        <v>100</v>
      </c>
    </row>
    <row r="17" spans="1:6">
      <c r="A17" s="4" t="s">
        <v>599</v>
      </c>
      <c r="C17" s="5" t="n">
        <v>0</v>
      </c>
      <c r="D17" s="5" t="n">
        <v>0</v>
      </c>
      <c r="E17" s="5" t="n">
        <v>0</v>
      </c>
      <c r="F17" s="5" t="n">
        <v>0</v>
      </c>
    </row>
    <row r="18" spans="1:6">
      <c r="A18" s="4" t="s">
        <v>102</v>
      </c>
      <c r="C18" s="5" t="n">
        <v>0</v>
      </c>
      <c r="E18" s="5" t="n">
        <v>0</v>
      </c>
    </row>
    <row r="19" spans="1:6">
      <c r="A19" s="4" t="s">
        <v>103</v>
      </c>
      <c r="C19" s="5" t="n">
        <v>0</v>
      </c>
      <c r="D19" s="5" t="n">
        <v>0</v>
      </c>
      <c r="E19" s="5" t="n">
        <v>0</v>
      </c>
      <c r="F19" s="5" t="n">
        <v>0</v>
      </c>
    </row>
    <row r="20" spans="1:6">
      <c r="A20" s="4" t="s">
        <v>600</v>
      </c>
      <c r="C20" s="5" t="n">
        <v>0</v>
      </c>
      <c r="D20" s="5" t="n">
        <v>0</v>
      </c>
      <c r="E20" s="5" t="n">
        <v>0</v>
      </c>
      <c r="F20" s="5" t="n">
        <v>0</v>
      </c>
    </row>
    <row r="21" spans="1:6">
      <c r="A21" s="4" t="s">
        <v>601</v>
      </c>
      <c r="C21" s="5" t="n">
        <v>-20854</v>
      </c>
      <c r="D21" s="5" t="n">
        <v>-84845</v>
      </c>
      <c r="E21" s="5" t="n">
        <v>-24754</v>
      </c>
      <c r="F21" s="5" t="n">
        <v>-112651</v>
      </c>
    </row>
    <row r="22" spans="1:6">
      <c r="A22" s="4" t="s">
        <v>107</v>
      </c>
      <c r="C22" s="5" t="n">
        <v>0</v>
      </c>
      <c r="D22" s="5" t="n">
        <v>0</v>
      </c>
      <c r="E22" s="5" t="n">
        <v>0</v>
      </c>
      <c r="F22" s="5" t="n">
        <v>0</v>
      </c>
    </row>
    <row r="23" spans="1:6">
      <c r="A23" s="4" t="s">
        <v>602</v>
      </c>
      <c r="C23" s="5" t="n">
        <v>-20854</v>
      </c>
      <c r="D23" s="5" t="n">
        <v>-84845</v>
      </c>
      <c r="E23" s="5" t="n">
        <v>-24754</v>
      </c>
      <c r="F23" s="5" t="n">
        <v>-112651</v>
      </c>
    </row>
    <row r="24" spans="1:6">
      <c r="A24" s="4" t="s">
        <v>589</v>
      </c>
    </row>
    <row r="25" spans="1:6">
      <c r="A25" s="3" t="s">
        <v>593</v>
      </c>
    </row>
    <row r="26" spans="1:6">
      <c r="A26" s="4" t="s">
        <v>123</v>
      </c>
      <c r="C26" s="5" t="n">
        <v>-18960</v>
      </c>
      <c r="D26" s="5" t="n">
        <v>-25765</v>
      </c>
      <c r="E26" s="5" t="n">
        <v>-81284</v>
      </c>
      <c r="F26" s="5" t="n">
        <v>-66790</v>
      </c>
    </row>
    <row r="27" spans="1:6">
      <c r="A27" s="3" t="s">
        <v>100</v>
      </c>
    </row>
    <row r="28" spans="1:6">
      <c r="A28" s="4" t="s">
        <v>599</v>
      </c>
      <c r="C28" s="5" t="n">
        <v>0</v>
      </c>
      <c r="D28" s="5" t="n">
        <v>0</v>
      </c>
      <c r="E28" s="5" t="n">
        <v>0</v>
      </c>
      <c r="F28" s="5" t="n">
        <v>0</v>
      </c>
    </row>
    <row r="29" spans="1:6">
      <c r="A29" s="4" t="s">
        <v>103</v>
      </c>
      <c r="C29" s="5" t="n">
        <v>0</v>
      </c>
      <c r="D29" s="5" t="n">
        <v>0</v>
      </c>
      <c r="E29" s="5" t="n">
        <v>0</v>
      </c>
      <c r="F29" s="5" t="n">
        <v>0</v>
      </c>
    </row>
    <row r="30" spans="1:6">
      <c r="A30" s="4" t="s">
        <v>600</v>
      </c>
      <c r="C30" s="5" t="n">
        <v>4112</v>
      </c>
      <c r="D30" s="5" t="n">
        <v>0</v>
      </c>
      <c r="E30" s="5" t="n">
        <v>4112</v>
      </c>
      <c r="F30" s="5" t="n">
        <v>0</v>
      </c>
    </row>
    <row r="31" spans="1:6">
      <c r="A31" s="4" t="s">
        <v>601</v>
      </c>
      <c r="C31" s="5" t="n">
        <v>-14848</v>
      </c>
      <c r="D31" s="5" t="n">
        <v>-25765</v>
      </c>
      <c r="E31" s="5" t="n">
        <v>-77172</v>
      </c>
      <c r="F31" s="5" t="n">
        <v>-66790</v>
      </c>
    </row>
    <row r="32" spans="1:6">
      <c r="A32" s="4" t="s">
        <v>107</v>
      </c>
      <c r="C32" s="5" t="n">
        <v>0</v>
      </c>
      <c r="D32" s="5" t="n">
        <v>0</v>
      </c>
      <c r="E32" s="5" t="n">
        <v>0</v>
      </c>
      <c r="F32" s="5" t="n">
        <v>0</v>
      </c>
    </row>
    <row r="33" spans="1:6">
      <c r="A33" s="4" t="s">
        <v>602</v>
      </c>
      <c r="C33" s="5" t="n">
        <v>-14848</v>
      </c>
      <c r="D33" s="5" t="n">
        <v>-25765</v>
      </c>
      <c r="E33" s="5" t="n">
        <v>-77172</v>
      </c>
      <c r="F33" s="5" t="n">
        <v>-66790</v>
      </c>
    </row>
    <row r="34" spans="1:6">
      <c r="A34" s="4" t="s">
        <v>590</v>
      </c>
    </row>
    <row r="35" spans="1:6">
      <c r="A35" s="3" t="s">
        <v>593</v>
      </c>
    </row>
    <row r="36" spans="1:6">
      <c r="A36" s="4" t="s">
        <v>123</v>
      </c>
      <c r="C36" s="5" t="n">
        <v>19488</v>
      </c>
      <c r="D36" s="5" t="n">
        <v>55465</v>
      </c>
      <c r="E36" s="5" t="n">
        <v>17444</v>
      </c>
      <c r="F36" s="5" t="n">
        <v>93036</v>
      </c>
    </row>
    <row r="37" spans="1:6">
      <c r="A37" s="3" t="s">
        <v>100</v>
      </c>
    </row>
    <row r="38" spans="1:6">
      <c r="A38" s="4" t="s">
        <v>599</v>
      </c>
      <c r="C38" s="5" t="n">
        <v>0</v>
      </c>
      <c r="D38" s="5" t="n">
        <v>0</v>
      </c>
      <c r="E38" s="5" t="n">
        <v>0</v>
      </c>
      <c r="F38" s="5" t="n">
        <v>0</v>
      </c>
    </row>
    <row r="39" spans="1:6">
      <c r="A39" s="4" t="s">
        <v>102</v>
      </c>
      <c r="C39" s="5" t="n">
        <v>0</v>
      </c>
      <c r="E39" s="5" t="n">
        <v>0</v>
      </c>
    </row>
    <row r="40" spans="1:6">
      <c r="A40" s="4" t="s">
        <v>103</v>
      </c>
      <c r="C40" s="5" t="n">
        <v>0</v>
      </c>
      <c r="D40" s="5" t="n">
        <v>0</v>
      </c>
      <c r="E40" s="5" t="n">
        <v>0</v>
      </c>
      <c r="F40" s="5" t="n">
        <v>0</v>
      </c>
    </row>
    <row r="41" spans="1:6">
      <c r="A41" s="4" t="s">
        <v>600</v>
      </c>
      <c r="C41" s="5" t="n">
        <v>0</v>
      </c>
      <c r="D41" s="5" t="n">
        <v>0</v>
      </c>
      <c r="E41" s="5" t="n">
        <v>0</v>
      </c>
      <c r="F41" s="5" t="n">
        <v>0</v>
      </c>
    </row>
    <row r="42" spans="1:6">
      <c r="A42" s="4" t="s">
        <v>601</v>
      </c>
      <c r="C42" s="5" t="n">
        <v>19488</v>
      </c>
      <c r="D42" s="5" t="n">
        <v>55465</v>
      </c>
      <c r="E42" s="5" t="n">
        <v>17444</v>
      </c>
      <c r="F42" s="5" t="n">
        <v>93036</v>
      </c>
    </row>
    <row r="43" spans="1:6">
      <c r="A43" s="4" t="s">
        <v>107</v>
      </c>
      <c r="C43" s="5" t="n">
        <v>0</v>
      </c>
      <c r="D43" s="5" t="n">
        <v>0</v>
      </c>
      <c r="E43" s="5" t="n">
        <v>0</v>
      </c>
      <c r="F43" s="5" t="n">
        <v>0</v>
      </c>
    </row>
    <row r="44" spans="1:6">
      <c r="A44" s="4" t="s">
        <v>602</v>
      </c>
      <c r="C44" s="5" t="n">
        <v>19488</v>
      </c>
      <c r="D44" s="5" t="n">
        <v>55465</v>
      </c>
      <c r="E44" s="5" t="n">
        <v>17444</v>
      </c>
      <c r="F44" s="5" t="n">
        <v>93036</v>
      </c>
    </row>
    <row r="45" spans="1:6">
      <c r="A45" s="4" t="s">
        <v>591</v>
      </c>
    </row>
    <row r="46" spans="1:6">
      <c r="A46" s="3" t="s">
        <v>593</v>
      </c>
    </row>
    <row r="47" spans="1:6">
      <c r="A47" s="4" t="s">
        <v>123</v>
      </c>
      <c r="C47" s="5" t="n">
        <v>1556</v>
      </c>
      <c r="D47" s="5" t="n">
        <v>30189</v>
      </c>
      <c r="E47" s="5" t="n">
        <v>7770</v>
      </c>
      <c r="F47" s="5" t="n">
        <v>21814</v>
      </c>
    </row>
    <row r="48" spans="1:6">
      <c r="A48" s="3" t="s">
        <v>100</v>
      </c>
    </row>
    <row r="49" spans="1:6">
      <c r="A49" s="4" t="s">
        <v>599</v>
      </c>
      <c r="C49" s="5" t="n">
        <v>-5073</v>
      </c>
      <c r="D49" s="5" t="n">
        <v>12716</v>
      </c>
      <c r="E49" s="5" t="n">
        <v>-21085</v>
      </c>
      <c r="F49" s="5" t="n">
        <v>48783</v>
      </c>
    </row>
    <row r="50" spans="1:6">
      <c r="A50" s="4" t="s">
        <v>102</v>
      </c>
      <c r="C50" s="5" t="n">
        <v>0</v>
      </c>
      <c r="E50" s="5" t="n">
        <v>0</v>
      </c>
    </row>
    <row r="51" spans="1:6">
      <c r="A51" s="4" t="s">
        <v>103</v>
      </c>
      <c r="C51" s="5" t="n">
        <v>49</v>
      </c>
      <c r="D51" s="5" t="n">
        <v>62</v>
      </c>
      <c r="E51" s="5" t="n">
        <v>152</v>
      </c>
      <c r="F51" s="5" t="n">
        <v>177</v>
      </c>
    </row>
    <row r="52" spans="1:6">
      <c r="A52" s="4" t="s">
        <v>600</v>
      </c>
      <c r="C52" s="5" t="n">
        <v>-5024</v>
      </c>
      <c r="D52" s="5" t="n">
        <v>12778</v>
      </c>
      <c r="E52" s="5" t="n">
        <v>-20933</v>
      </c>
      <c r="F52" s="5" t="n">
        <v>48960</v>
      </c>
    </row>
    <row r="53" spans="1:6">
      <c r="A53" s="4" t="s">
        <v>601</v>
      </c>
      <c r="C53" s="5" t="n">
        <v>-3468</v>
      </c>
      <c r="D53" s="5" t="n">
        <v>42967</v>
      </c>
      <c r="E53" s="5" t="n">
        <v>-13163</v>
      </c>
      <c r="F53" s="5" t="n">
        <v>70774</v>
      </c>
    </row>
    <row r="54" spans="1:6">
      <c r="A54" s="4" t="s">
        <v>107</v>
      </c>
      <c r="C54" s="5" t="n">
        <v>43</v>
      </c>
      <c r="D54" s="5" t="n">
        <v>720</v>
      </c>
      <c r="E54" s="5" t="n">
        <v>90</v>
      </c>
      <c r="F54" s="5" t="n">
        <v>2347</v>
      </c>
    </row>
    <row r="55" spans="1:6">
      <c r="A55" s="4" t="s">
        <v>602</v>
      </c>
      <c r="C55" s="7" t="n">
        <v>-3511</v>
      </c>
      <c r="D55" s="7" t="n">
        <v>42247</v>
      </c>
      <c r="E55" s="7" t="n">
        <v>-13253</v>
      </c>
      <c r="F55" s="7" t="n">
        <v>68427</v>
      </c>
    </row>
    <row r="56" spans="1:6"/>
    <row r="57" spans="1:6">
      <c r="A57" s="4" t="s">
        <v>104</v>
      </c>
      <c r="B57" s="4" t="s">
        <v>109</v>
      </c>
    </row>
  </sheetData>
  <mergeCells count="5">
    <mergeCell ref="A1:B2"/>
    <mergeCell ref="C1:D1"/>
    <mergeCell ref="E1:F1"/>
    <mergeCell ref="A56:E56"/>
    <mergeCell ref="B57:E5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3</v>
      </c>
      <c r="B1" s="2" t="s">
        <v>370</v>
      </c>
      <c r="C1" s="2" t="s">
        <v>2</v>
      </c>
      <c r="D1" s="2" t="s">
        <v>75</v>
      </c>
    </row>
    <row r="2" spans="1:4">
      <c r="A2" s="3" t="s">
        <v>593</v>
      </c>
    </row>
    <row r="3" spans="1:4">
      <c r="A3" s="4" t="s">
        <v>155</v>
      </c>
      <c r="C3" s="7" t="n">
        <v>1922000</v>
      </c>
      <c r="D3" s="7" t="n">
        <v>0</v>
      </c>
    </row>
    <row r="4" spans="1:4">
      <c r="A4" s="3" t="s">
        <v>139</v>
      </c>
    </row>
    <row r="5" spans="1:4">
      <c r="A5" s="4" t="s">
        <v>604</v>
      </c>
      <c r="C5" s="5" t="n">
        <v>61172</v>
      </c>
      <c r="D5" s="5" t="n">
        <v>86478</v>
      </c>
    </row>
    <row r="6" spans="1:4">
      <c r="A6" s="3" t="s">
        <v>151</v>
      </c>
    </row>
    <row r="7" spans="1:4">
      <c r="A7" s="4" t="s">
        <v>152</v>
      </c>
      <c r="C7" s="5" t="n">
        <v>-46648</v>
      </c>
      <c r="D7" s="5" t="n">
        <v>-50167</v>
      </c>
    </row>
    <row r="8" spans="1:4">
      <c r="A8" s="4" t="s">
        <v>605</v>
      </c>
      <c r="D8" s="5" t="n">
        <v>0</v>
      </c>
    </row>
    <row r="9" spans="1:4">
      <c r="A9" s="4" t="s">
        <v>606</v>
      </c>
      <c r="D9" s="5" t="n">
        <v>0</v>
      </c>
    </row>
    <row r="10" spans="1:4">
      <c r="A10" s="4" t="s">
        <v>607</v>
      </c>
      <c r="D10" s="5" t="n">
        <v>0</v>
      </c>
    </row>
    <row r="11" spans="1:4">
      <c r="A11" s="4" t="s">
        <v>153</v>
      </c>
      <c r="C11" s="5" t="n">
        <v>-46648</v>
      </c>
      <c r="D11" s="5" t="n">
        <v>-50167</v>
      </c>
    </row>
    <row r="12" spans="1:4">
      <c r="A12" s="3" t="s">
        <v>154</v>
      </c>
    </row>
    <row r="13" spans="1:4">
      <c r="A13" s="4" t="s">
        <v>157</v>
      </c>
      <c r="C13" s="5" t="n">
        <v>0</v>
      </c>
      <c r="D13" s="5" t="n">
        <v>1143</v>
      </c>
    </row>
    <row r="14" spans="1:4">
      <c r="A14" s="4" t="s">
        <v>158</v>
      </c>
      <c r="B14" s="7" t="n">
        <v>-9800</v>
      </c>
      <c r="C14" s="5" t="n">
        <v>-40446</v>
      </c>
      <c r="D14" s="5" t="n">
        <v>-9768</v>
      </c>
    </row>
    <row r="15" spans="1:4">
      <c r="A15" s="4" t="s">
        <v>156</v>
      </c>
      <c r="C15" s="5" t="n">
        <v>-1930510</v>
      </c>
      <c r="D15" s="5" t="n">
        <v>-25032</v>
      </c>
    </row>
    <row r="16" spans="1:4">
      <c r="A16" s="4" t="s">
        <v>159</v>
      </c>
      <c r="C16" s="5" t="n">
        <v>-6859</v>
      </c>
      <c r="D16" s="5" t="n">
        <v>-14464</v>
      </c>
    </row>
    <row r="17" spans="1:4">
      <c r="A17" s="4" t="s">
        <v>608</v>
      </c>
      <c r="D17" s="5" t="n">
        <v>0</v>
      </c>
    </row>
    <row r="18" spans="1:4">
      <c r="A18" s="4" t="s">
        <v>609</v>
      </c>
      <c r="D18" s="5" t="n">
        <v>0</v>
      </c>
    </row>
    <row r="19" spans="1:4">
      <c r="A19" s="4" t="s">
        <v>127</v>
      </c>
      <c r="C19" s="5" t="n">
        <v>-3989</v>
      </c>
      <c r="D19" s="5" t="n">
        <v>-3079</v>
      </c>
    </row>
    <row r="20" spans="1:4">
      <c r="A20" s="4" t="s">
        <v>126</v>
      </c>
      <c r="C20" s="5" t="n">
        <v>-3588</v>
      </c>
      <c r="D20" s="5" t="n">
        <v>-2311</v>
      </c>
    </row>
    <row r="21" spans="1:4">
      <c r="A21" s="4" t="s">
        <v>610</v>
      </c>
      <c r="D21" s="5" t="n">
        <v>0</v>
      </c>
    </row>
    <row r="22" spans="1:4">
      <c r="A22" s="4" t="s">
        <v>160</v>
      </c>
      <c r="C22" s="5" t="n">
        <v>-63392</v>
      </c>
      <c r="D22" s="5" t="n">
        <v>-55797</v>
      </c>
    </row>
    <row r="23" spans="1:4">
      <c r="A23" s="4" t="s">
        <v>161</v>
      </c>
      <c r="C23" s="5" t="n">
        <v>-2834</v>
      </c>
      <c r="D23" s="5" t="n">
        <v>4050</v>
      </c>
    </row>
    <row r="24" spans="1:4">
      <c r="A24" s="4" t="s">
        <v>611</v>
      </c>
      <c r="C24" s="5" t="n">
        <v>-51702</v>
      </c>
      <c r="D24" s="5" t="n">
        <v>-15436</v>
      </c>
    </row>
    <row r="25" spans="1:4">
      <c r="A25" s="4" t="s">
        <v>163</v>
      </c>
      <c r="C25" s="5" t="n">
        <v>128677</v>
      </c>
      <c r="D25" s="5" t="n">
        <v>137690</v>
      </c>
    </row>
    <row r="26" spans="1:4">
      <c r="A26" s="4" t="s">
        <v>164</v>
      </c>
      <c r="C26" s="5" t="n">
        <v>76975</v>
      </c>
      <c r="D26" s="5" t="n">
        <v>122254</v>
      </c>
    </row>
    <row r="27" spans="1:4">
      <c r="A27" s="4" t="s">
        <v>494</v>
      </c>
    </row>
    <row r="28" spans="1:4">
      <c r="A28" s="3" t="s">
        <v>593</v>
      </c>
    </row>
    <row r="29" spans="1:4">
      <c r="A29" s="4" t="s">
        <v>155</v>
      </c>
      <c r="C29" s="5" t="n">
        <v>0</v>
      </c>
    </row>
    <row r="30" spans="1:4">
      <c r="A30" s="3" t="s">
        <v>139</v>
      </c>
    </row>
    <row r="31" spans="1:4">
      <c r="A31" s="4" t="s">
        <v>604</v>
      </c>
      <c r="C31" s="5" t="n">
        <v>0</v>
      </c>
      <c r="D31" s="5" t="n">
        <v>0</v>
      </c>
    </row>
    <row r="32" spans="1:4">
      <c r="A32" s="3" t="s">
        <v>151</v>
      </c>
    </row>
    <row r="33" spans="1:4">
      <c r="A33" s="4" t="s">
        <v>152</v>
      </c>
      <c r="C33" s="5" t="n">
        <v>0</v>
      </c>
      <c r="D33" s="5" t="n">
        <v>0</v>
      </c>
    </row>
    <row r="34" spans="1:4">
      <c r="A34" s="4" t="s">
        <v>605</v>
      </c>
      <c r="D34" s="5" t="n">
        <v>-453</v>
      </c>
    </row>
    <row r="35" spans="1:4">
      <c r="A35" s="4" t="s">
        <v>606</v>
      </c>
      <c r="D35" s="5" t="n">
        <v>16000</v>
      </c>
    </row>
    <row r="36" spans="1:4">
      <c r="A36" s="4" t="s">
        <v>607</v>
      </c>
      <c r="D36" s="5" t="n">
        <v>-12000</v>
      </c>
    </row>
    <row r="37" spans="1:4">
      <c r="A37" s="4" t="s">
        <v>153</v>
      </c>
      <c r="C37" s="5" t="n">
        <v>0</v>
      </c>
      <c r="D37" s="5" t="n">
        <v>-27547</v>
      </c>
    </row>
    <row r="38" spans="1:4">
      <c r="A38" s="3" t="s">
        <v>154</v>
      </c>
    </row>
    <row r="39" spans="1:4">
      <c r="A39" s="4" t="s">
        <v>157</v>
      </c>
      <c r="D39" s="5" t="n">
        <v>0</v>
      </c>
    </row>
    <row r="40" spans="1:4">
      <c r="A40" s="4" t="s">
        <v>158</v>
      </c>
      <c r="C40" s="5" t="n">
        <v>0</v>
      </c>
      <c r="D40" s="5" t="n">
        <v>0</v>
      </c>
    </row>
    <row r="41" spans="1:4">
      <c r="A41" s="4" t="s">
        <v>156</v>
      </c>
      <c r="C41" s="5" t="n">
        <v>0</v>
      </c>
      <c r="D41" s="5" t="n">
        <v>0</v>
      </c>
    </row>
    <row r="42" spans="1:4">
      <c r="A42" s="4" t="s">
        <v>159</v>
      </c>
      <c r="C42" s="5" t="n">
        <v>0</v>
      </c>
      <c r="D42" s="5" t="n">
        <v>0</v>
      </c>
    </row>
    <row r="43" spans="1:4">
      <c r="A43" s="4" t="s">
        <v>608</v>
      </c>
      <c r="D43" s="5" t="n">
        <v>453</v>
      </c>
    </row>
    <row r="44" spans="1:4">
      <c r="A44" s="4" t="s">
        <v>609</v>
      </c>
      <c r="D44" s="5" t="n">
        <v>-16000</v>
      </c>
    </row>
    <row r="45" spans="1:4">
      <c r="A45" s="4" t="s">
        <v>127</v>
      </c>
      <c r="C45" s="5" t="n">
        <v>0</v>
      </c>
      <c r="D45" s="5" t="n">
        <v>0</v>
      </c>
    </row>
    <row r="46" spans="1:4">
      <c r="A46" s="4" t="s">
        <v>126</v>
      </c>
      <c r="C46" s="5" t="n">
        <v>0</v>
      </c>
      <c r="D46" s="5" t="n">
        <v>0</v>
      </c>
    </row>
    <row r="47" spans="1:4">
      <c r="A47" s="4" t="s">
        <v>610</v>
      </c>
      <c r="D47" s="5" t="n">
        <v>12000</v>
      </c>
    </row>
    <row r="48" spans="1:4">
      <c r="A48" s="4" t="s">
        <v>160</v>
      </c>
      <c r="C48" s="5" t="n">
        <v>0</v>
      </c>
      <c r="D48" s="5" t="n">
        <v>27547</v>
      </c>
    </row>
    <row r="49" spans="1:4">
      <c r="A49" s="4" t="s">
        <v>161</v>
      </c>
      <c r="C49" s="5" t="n">
        <v>0</v>
      </c>
      <c r="D49" s="5" t="n">
        <v>0</v>
      </c>
    </row>
    <row r="50" spans="1:4">
      <c r="A50" s="4" t="s">
        <v>611</v>
      </c>
      <c r="C50" s="5" t="n">
        <v>0</v>
      </c>
      <c r="D50" s="5" t="n">
        <v>0</v>
      </c>
    </row>
    <row r="51" spans="1:4">
      <c r="A51" s="4" t="s">
        <v>163</v>
      </c>
      <c r="C51" s="5" t="n">
        <v>0</v>
      </c>
      <c r="D51" s="5" t="n">
        <v>0</v>
      </c>
    </row>
    <row r="52" spans="1:4">
      <c r="A52" s="4" t="s">
        <v>164</v>
      </c>
      <c r="C52" s="5" t="n">
        <v>0</v>
      </c>
      <c r="D52" s="5" t="n">
        <v>0</v>
      </c>
    </row>
    <row r="53" spans="1:4">
      <c r="A53" s="4" t="s">
        <v>589</v>
      </c>
    </row>
    <row r="54" spans="1:4">
      <c r="A54" s="3" t="s">
        <v>593</v>
      </c>
    </row>
    <row r="55" spans="1:4">
      <c r="A55" s="4" t="s">
        <v>155</v>
      </c>
      <c r="C55" s="5" t="n">
        <v>1922000</v>
      </c>
    </row>
    <row r="56" spans="1:4">
      <c r="A56" s="3" t="s">
        <v>139</v>
      </c>
    </row>
    <row r="57" spans="1:4">
      <c r="A57" s="4" t="s">
        <v>604</v>
      </c>
      <c r="C57" s="5" t="n">
        <v>12499</v>
      </c>
      <c r="D57" s="5" t="n">
        <v>28111</v>
      </c>
    </row>
    <row r="58" spans="1:4">
      <c r="A58" s="3" t="s">
        <v>151</v>
      </c>
    </row>
    <row r="59" spans="1:4">
      <c r="A59" s="4" t="s">
        <v>152</v>
      </c>
      <c r="C59" s="5" t="n">
        <v>0</v>
      </c>
      <c r="D59" s="5" t="n">
        <v>0</v>
      </c>
    </row>
    <row r="60" spans="1:4">
      <c r="A60" s="4" t="s">
        <v>605</v>
      </c>
      <c r="D60" s="5" t="n">
        <v>0</v>
      </c>
    </row>
    <row r="61" spans="1:4">
      <c r="A61" s="4" t="s">
        <v>606</v>
      </c>
      <c r="D61" s="5" t="n">
        <v>0</v>
      </c>
    </row>
    <row r="62" spans="1:4">
      <c r="A62" s="4" t="s">
        <v>607</v>
      </c>
      <c r="D62" s="5" t="n">
        <v>0</v>
      </c>
    </row>
    <row r="63" spans="1:4">
      <c r="A63" s="4" t="s">
        <v>153</v>
      </c>
      <c r="C63" s="5" t="n">
        <v>0</v>
      </c>
      <c r="D63" s="5" t="n">
        <v>0</v>
      </c>
    </row>
    <row r="64" spans="1:4">
      <c r="A64" s="3" t="s">
        <v>154</v>
      </c>
    </row>
    <row r="65" spans="1:4">
      <c r="A65" s="4" t="s">
        <v>157</v>
      </c>
      <c r="D65" s="5" t="n">
        <v>0</v>
      </c>
    </row>
    <row r="66" spans="1:4">
      <c r="A66" s="4" t="s">
        <v>158</v>
      </c>
      <c r="C66" s="5" t="n">
        <v>0</v>
      </c>
      <c r="D66" s="5" t="n">
        <v>0</v>
      </c>
    </row>
    <row r="67" spans="1:4">
      <c r="A67" s="4" t="s">
        <v>156</v>
      </c>
      <c r="C67" s="5" t="n">
        <v>-1930510</v>
      </c>
      <c r="D67" s="5" t="n">
        <v>-25032</v>
      </c>
    </row>
    <row r="68" spans="1:4">
      <c r="A68" s="4" t="s">
        <v>159</v>
      </c>
      <c r="C68" s="5" t="n">
        <v>0</v>
      </c>
      <c r="D68" s="5" t="n">
        <v>0</v>
      </c>
    </row>
    <row r="69" spans="1:4">
      <c r="A69" s="4" t="s">
        <v>608</v>
      </c>
      <c r="D69" s="5" t="n">
        <v>0</v>
      </c>
    </row>
    <row r="70" spans="1:4">
      <c r="A70" s="4" t="s">
        <v>609</v>
      </c>
      <c r="D70" s="5" t="n">
        <v>0</v>
      </c>
    </row>
    <row r="71" spans="1:4">
      <c r="A71" s="4" t="s">
        <v>127</v>
      </c>
      <c r="C71" s="5" t="n">
        <v>-3989</v>
      </c>
      <c r="D71" s="5" t="n">
        <v>-3079</v>
      </c>
    </row>
    <row r="72" spans="1:4">
      <c r="A72" s="4" t="s">
        <v>126</v>
      </c>
      <c r="C72" s="5" t="n">
        <v>0</v>
      </c>
      <c r="D72" s="5" t="n">
        <v>0</v>
      </c>
    </row>
    <row r="73" spans="1:4">
      <c r="A73" s="4" t="s">
        <v>610</v>
      </c>
      <c r="D73" s="5" t="n">
        <v>0</v>
      </c>
    </row>
    <row r="74" spans="1:4">
      <c r="A74" s="4" t="s">
        <v>160</v>
      </c>
      <c r="C74" s="5" t="n">
        <v>-12499</v>
      </c>
      <c r="D74" s="5" t="n">
        <v>-28111</v>
      </c>
    </row>
    <row r="75" spans="1:4">
      <c r="A75" s="4" t="s">
        <v>161</v>
      </c>
      <c r="C75" s="5" t="n">
        <v>0</v>
      </c>
      <c r="D75" s="5" t="n">
        <v>0</v>
      </c>
    </row>
    <row r="76" spans="1:4">
      <c r="A76" s="4" t="s">
        <v>611</v>
      </c>
      <c r="C76" s="5" t="n">
        <v>0</v>
      </c>
      <c r="D76" s="5" t="n">
        <v>0</v>
      </c>
    </row>
    <row r="77" spans="1:4">
      <c r="A77" s="4" t="s">
        <v>163</v>
      </c>
      <c r="C77" s="5" t="n">
        <v>0</v>
      </c>
      <c r="D77" s="5" t="n">
        <v>0</v>
      </c>
    </row>
    <row r="78" spans="1:4">
      <c r="A78" s="4" t="s">
        <v>164</v>
      </c>
      <c r="C78" s="5" t="n">
        <v>0</v>
      </c>
      <c r="D78" s="5" t="n">
        <v>0</v>
      </c>
    </row>
    <row r="79" spans="1:4">
      <c r="A79" s="4" t="s">
        <v>590</v>
      </c>
    </row>
    <row r="80" spans="1:4">
      <c r="A80" s="3" t="s">
        <v>593</v>
      </c>
    </row>
    <row r="81" spans="1:4">
      <c r="A81" s="4" t="s">
        <v>155</v>
      </c>
      <c r="C81" s="5" t="n">
        <v>0</v>
      </c>
    </row>
    <row r="82" spans="1:4">
      <c r="A82" s="3" t="s">
        <v>139</v>
      </c>
    </row>
    <row r="83" spans="1:4">
      <c r="A83" s="4" t="s">
        <v>604</v>
      </c>
      <c r="C83" s="5" t="n">
        <v>74980</v>
      </c>
      <c r="D83" s="5" t="n">
        <v>15194</v>
      </c>
    </row>
    <row r="84" spans="1:4">
      <c r="A84" s="3" t="s">
        <v>151</v>
      </c>
    </row>
    <row r="85" spans="1:4">
      <c r="A85" s="4" t="s">
        <v>152</v>
      </c>
      <c r="C85" s="5" t="n">
        <v>-36589</v>
      </c>
      <c r="D85" s="5" t="n">
        <v>-37663</v>
      </c>
    </row>
    <row r="86" spans="1:4">
      <c r="A86" s="4" t="s">
        <v>605</v>
      </c>
      <c r="D86" s="5" t="n">
        <v>453</v>
      </c>
    </row>
    <row r="87" spans="1:4">
      <c r="A87" s="4" t="s">
        <v>606</v>
      </c>
      <c r="D87" s="5" t="n">
        <v>-16000</v>
      </c>
    </row>
    <row r="88" spans="1:4">
      <c r="A88" s="4" t="s">
        <v>607</v>
      </c>
      <c r="D88" s="5" t="n">
        <v>12000</v>
      </c>
    </row>
    <row r="89" spans="1:4">
      <c r="A89" s="4" t="s">
        <v>153</v>
      </c>
      <c r="C89" s="5" t="n">
        <v>-36589</v>
      </c>
      <c r="D89" s="5" t="n">
        <v>-10116</v>
      </c>
    </row>
    <row r="90" spans="1:4">
      <c r="A90" s="3" t="s">
        <v>154</v>
      </c>
    </row>
    <row r="91" spans="1:4">
      <c r="A91" s="4" t="s">
        <v>157</v>
      </c>
      <c r="D91" s="5" t="n">
        <v>1143</v>
      </c>
    </row>
    <row r="92" spans="1:4">
      <c r="A92" s="4" t="s">
        <v>158</v>
      </c>
      <c r="C92" s="5" t="n">
        <v>-40446</v>
      </c>
      <c r="D92" s="5" t="n">
        <v>-9768</v>
      </c>
    </row>
    <row r="93" spans="1:4">
      <c r="A93" s="4" t="s">
        <v>156</v>
      </c>
      <c r="C93" s="5" t="n">
        <v>0</v>
      </c>
      <c r="D93" s="5" t="n">
        <v>0</v>
      </c>
    </row>
    <row r="94" spans="1:4">
      <c r="A94" s="4" t="s">
        <v>159</v>
      </c>
      <c r="C94" s="5" t="n">
        <v>-6341</v>
      </c>
      <c r="D94" s="5" t="n">
        <v>-14404</v>
      </c>
    </row>
    <row r="95" spans="1:4">
      <c r="A95" s="4" t="s">
        <v>608</v>
      </c>
      <c r="D95" s="5" t="n">
        <v>0</v>
      </c>
    </row>
    <row r="96" spans="1:4">
      <c r="A96" s="4" t="s">
        <v>609</v>
      </c>
      <c r="D96" s="5" t="n">
        <v>0</v>
      </c>
    </row>
    <row r="97" spans="1:4">
      <c r="A97" s="4" t="s">
        <v>127</v>
      </c>
      <c r="C97" s="5" t="n">
        <v>0</v>
      </c>
      <c r="D97" s="5" t="n">
        <v>0</v>
      </c>
    </row>
    <row r="98" spans="1:4">
      <c r="A98" s="4" t="s">
        <v>126</v>
      </c>
      <c r="C98" s="5" t="n">
        <v>0</v>
      </c>
      <c r="D98" s="5" t="n">
        <v>0</v>
      </c>
    </row>
    <row r="99" spans="1:4">
      <c r="A99" s="4" t="s">
        <v>610</v>
      </c>
      <c r="D99" s="5" t="n">
        <v>0</v>
      </c>
    </row>
    <row r="100" spans="1:4">
      <c r="A100" s="4" t="s">
        <v>160</v>
      </c>
      <c r="C100" s="5" t="n">
        <v>-46787</v>
      </c>
      <c r="D100" s="5" t="n">
        <v>-25315</v>
      </c>
    </row>
    <row r="101" spans="1:4">
      <c r="A101" s="4" t="s">
        <v>161</v>
      </c>
      <c r="C101" s="5" t="n">
        <v>0</v>
      </c>
      <c r="D101" s="5" t="n">
        <v>0</v>
      </c>
    </row>
    <row r="102" spans="1:4">
      <c r="A102" s="4" t="s">
        <v>611</v>
      </c>
      <c r="C102" s="5" t="n">
        <v>-8396</v>
      </c>
      <c r="D102" s="5" t="n">
        <v>-20237</v>
      </c>
    </row>
    <row r="103" spans="1:4">
      <c r="A103" s="4" t="s">
        <v>163</v>
      </c>
      <c r="C103" s="5" t="n">
        <v>53709</v>
      </c>
      <c r="D103" s="5" t="n">
        <v>89794</v>
      </c>
    </row>
    <row r="104" spans="1:4">
      <c r="A104" s="4" t="s">
        <v>164</v>
      </c>
      <c r="C104" s="5" t="n">
        <v>45313</v>
      </c>
      <c r="D104" s="5" t="n">
        <v>69557</v>
      </c>
    </row>
    <row r="105" spans="1:4">
      <c r="A105" s="4" t="s">
        <v>591</v>
      </c>
    </row>
    <row r="106" spans="1:4">
      <c r="A106" s="3" t="s">
        <v>593</v>
      </c>
    </row>
    <row r="107" spans="1:4">
      <c r="A107" s="4" t="s">
        <v>155</v>
      </c>
      <c r="C107" s="5" t="n">
        <v>0</v>
      </c>
    </row>
    <row r="108" spans="1:4">
      <c r="A108" s="3" t="s">
        <v>139</v>
      </c>
    </row>
    <row r="109" spans="1:4">
      <c r="A109" s="4" t="s">
        <v>604</v>
      </c>
      <c r="C109" s="5" t="n">
        <v>-26307</v>
      </c>
      <c r="D109" s="5" t="n">
        <v>43173</v>
      </c>
    </row>
    <row r="110" spans="1:4">
      <c r="A110" s="3" t="s">
        <v>151</v>
      </c>
    </row>
    <row r="111" spans="1:4">
      <c r="A111" s="4" t="s">
        <v>152</v>
      </c>
      <c r="C111" s="5" t="n">
        <v>-10059</v>
      </c>
      <c r="D111" s="5" t="n">
        <v>-12504</v>
      </c>
    </row>
    <row r="112" spans="1:4">
      <c r="A112" s="4" t="s">
        <v>605</v>
      </c>
      <c r="D112" s="5" t="n">
        <v>0</v>
      </c>
    </row>
    <row r="113" spans="1:4">
      <c r="A113" s="4" t="s">
        <v>606</v>
      </c>
      <c r="D113" s="5" t="n">
        <v>0</v>
      </c>
    </row>
    <row r="114" spans="1:4">
      <c r="A114" s="4" t="s">
        <v>607</v>
      </c>
      <c r="D114" s="5" t="n">
        <v>0</v>
      </c>
    </row>
    <row r="115" spans="1:4">
      <c r="A115" s="4" t="s">
        <v>153</v>
      </c>
      <c r="C115" s="5" t="n">
        <v>-10059</v>
      </c>
      <c r="D115" s="5" t="n">
        <v>-12504</v>
      </c>
    </row>
    <row r="116" spans="1:4">
      <c r="A116" s="3" t="s">
        <v>154</v>
      </c>
    </row>
    <row r="117" spans="1:4">
      <c r="A117" s="4" t="s">
        <v>157</v>
      </c>
      <c r="D117" s="5" t="n">
        <v>0</v>
      </c>
    </row>
    <row r="118" spans="1:4">
      <c r="A118" s="4" t="s">
        <v>158</v>
      </c>
      <c r="C118" s="5" t="n">
        <v>0</v>
      </c>
      <c r="D118" s="5" t="n">
        <v>0</v>
      </c>
    </row>
    <row r="119" spans="1:4">
      <c r="A119" s="4" t="s">
        <v>156</v>
      </c>
      <c r="C119" s="5" t="n">
        <v>0</v>
      </c>
      <c r="D119" s="5" t="n">
        <v>0</v>
      </c>
    </row>
    <row r="120" spans="1:4">
      <c r="A120" s="4" t="s">
        <v>159</v>
      </c>
      <c r="C120" s="5" t="n">
        <v>-518</v>
      </c>
      <c r="D120" s="5" t="n">
        <v>-60</v>
      </c>
    </row>
    <row r="121" spans="1:4">
      <c r="A121" s="4" t="s">
        <v>608</v>
      </c>
      <c r="D121" s="5" t="n">
        <v>-453</v>
      </c>
    </row>
    <row r="122" spans="1:4">
      <c r="A122" s="4" t="s">
        <v>609</v>
      </c>
      <c r="D122" s="5" t="n">
        <v>16000</v>
      </c>
    </row>
    <row r="123" spans="1:4">
      <c r="A123" s="4" t="s">
        <v>127</v>
      </c>
      <c r="C123" s="5" t="n">
        <v>0</v>
      </c>
      <c r="D123" s="5" t="n">
        <v>0</v>
      </c>
    </row>
    <row r="124" spans="1:4">
      <c r="A124" s="4" t="s">
        <v>126</v>
      </c>
      <c r="C124" s="5" t="n">
        <v>-3588</v>
      </c>
      <c r="D124" s="5" t="n">
        <v>-2311</v>
      </c>
    </row>
    <row r="125" spans="1:4">
      <c r="A125" s="4" t="s">
        <v>610</v>
      </c>
      <c r="D125" s="5" t="n">
        <v>-12000</v>
      </c>
    </row>
    <row r="126" spans="1:4">
      <c r="A126" s="4" t="s">
        <v>160</v>
      </c>
      <c r="C126" s="5" t="n">
        <v>-4106</v>
      </c>
      <c r="D126" s="5" t="n">
        <v>-29918</v>
      </c>
    </row>
    <row r="127" spans="1:4">
      <c r="A127" s="4" t="s">
        <v>161</v>
      </c>
      <c r="C127" s="5" t="n">
        <v>-2834</v>
      </c>
      <c r="D127" s="5" t="n">
        <v>4050</v>
      </c>
    </row>
    <row r="128" spans="1:4">
      <c r="A128" s="4" t="s">
        <v>611</v>
      </c>
      <c r="C128" s="5" t="n">
        <v>-43306</v>
      </c>
      <c r="D128" s="5" t="n">
        <v>4801</v>
      </c>
    </row>
    <row r="129" spans="1:4">
      <c r="A129" s="4" t="s">
        <v>163</v>
      </c>
      <c r="C129" s="5" t="n">
        <v>74968</v>
      </c>
      <c r="D129" s="5" t="n">
        <v>47896</v>
      </c>
    </row>
    <row r="130" spans="1:4">
      <c r="A130" s="4" t="s">
        <v>164</v>
      </c>
      <c r="C130" s="7" t="n">
        <v>31662</v>
      </c>
      <c r="D130" s="7" t="n">
        <v>5269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2</v>
      </c>
      <c r="B1" s="2" t="s">
        <v>2</v>
      </c>
      <c r="C1" s="2" t="s">
        <v>370</v>
      </c>
      <c r="D1" s="2" t="s">
        <v>376</v>
      </c>
      <c r="E1" s="2" t="s">
        <v>349</v>
      </c>
    </row>
    <row r="2" spans="1:5">
      <c r="A2" s="4" t="s">
        <v>613</v>
      </c>
    </row>
    <row r="3" spans="1:5">
      <c r="A3" s="3" t="s">
        <v>350</v>
      </c>
    </row>
    <row r="4" spans="1:5">
      <c r="A4" s="4" t="s">
        <v>396</v>
      </c>
      <c r="B4" s="10" t="n">
        <v>41.7</v>
      </c>
      <c r="C4" s="10" t="n">
        <v>105.5</v>
      </c>
      <c r="D4" s="10" t="n">
        <v>369.5</v>
      </c>
      <c r="E4" s="7" t="n">
        <v>475</v>
      </c>
    </row>
    <row r="5" spans="1:5">
      <c r="A5" s="4" t="s">
        <v>614</v>
      </c>
    </row>
    <row r="6" spans="1:5">
      <c r="A6" s="3" t="s">
        <v>350</v>
      </c>
    </row>
    <row r="7" spans="1:5">
      <c r="A7" s="4" t="s">
        <v>396</v>
      </c>
      <c r="C7" s="10" t="n">
        <v>36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2"/>
    <col customWidth="1" max="5" min="5" width="36"/>
    <col customWidth="1" max="6" min="6" width="29"/>
    <col customWidth="1" max="7" min="7" width="55"/>
    <col customWidth="1" max="8" min="8" width="33"/>
  </cols>
  <sheetData>
    <row r="1" spans="1:8">
      <c r="A1" s="1" t="s">
        <v>113</v>
      </c>
      <c r="B1" s="2" t="s">
        <v>114</v>
      </c>
      <c r="D1" s="2" t="s">
        <v>115</v>
      </c>
      <c r="E1" s="2" t="s">
        <v>116</v>
      </c>
      <c r="F1" s="2" t="s">
        <v>117</v>
      </c>
      <c r="G1" s="2" t="s">
        <v>118</v>
      </c>
      <c r="H1" s="2" t="s">
        <v>119</v>
      </c>
    </row>
    <row r="2" spans="1:8">
      <c r="A2" s="4" t="s">
        <v>120</v>
      </c>
      <c r="D2" s="5" t="n">
        <v>1</v>
      </c>
    </row>
    <row r="3" spans="1:8">
      <c r="A3" s="4" t="s">
        <v>121</v>
      </c>
      <c r="B3" s="7" t="n">
        <v>916202</v>
      </c>
      <c r="D3" s="7" t="n">
        <v>0</v>
      </c>
      <c r="E3" s="7" t="n">
        <v>1265752</v>
      </c>
      <c r="F3" s="7" t="n">
        <v>-237021</v>
      </c>
      <c r="G3" s="7" t="n">
        <v>-120042</v>
      </c>
      <c r="H3" s="7" t="n">
        <v>7513</v>
      </c>
    </row>
    <row r="4" spans="1:8">
      <c r="A4" s="3" t="s">
        <v>122</v>
      </c>
    </row>
    <row r="5" spans="1:8">
      <c r="A5" s="4" t="s">
        <v>123</v>
      </c>
      <c r="B5" s="5" t="n">
        <v>-64591</v>
      </c>
      <c r="F5" s="5" t="n">
        <v>-66790</v>
      </c>
      <c r="H5" s="5" t="n">
        <v>2199</v>
      </c>
    </row>
    <row r="6" spans="1:8">
      <c r="A6" s="3" t="s">
        <v>100</v>
      </c>
    </row>
    <row r="7" spans="1:8">
      <c r="A7" s="4" t="s">
        <v>101</v>
      </c>
      <c r="B7" s="5" t="n">
        <v>48783</v>
      </c>
      <c r="G7" s="5" t="n">
        <v>48635</v>
      </c>
      <c r="H7" s="5" t="n">
        <v>148</v>
      </c>
    </row>
    <row r="8" spans="1:8">
      <c r="A8" s="4" t="s">
        <v>102</v>
      </c>
      <c r="B8" s="5" t="n">
        <v>0</v>
      </c>
    </row>
    <row r="9" spans="1:8">
      <c r="A9" s="4" t="s">
        <v>124</v>
      </c>
      <c r="B9" s="5" t="n">
        <v>-177</v>
      </c>
      <c r="C9" s="4" t="s">
        <v>104</v>
      </c>
      <c r="G9" s="5" t="n">
        <v>-177</v>
      </c>
    </row>
    <row r="10" spans="1:8">
      <c r="A10" s="4" t="s">
        <v>125</v>
      </c>
      <c r="B10" s="5" t="n">
        <v>11209</v>
      </c>
      <c r="E10" s="5" t="n">
        <v>11209</v>
      </c>
    </row>
    <row r="11" spans="1:8">
      <c r="A11" s="4" t="s">
        <v>126</v>
      </c>
      <c r="B11" s="5" t="n">
        <v>-2311</v>
      </c>
      <c r="H11" s="5" t="n">
        <v>-2311</v>
      </c>
    </row>
    <row r="12" spans="1:8">
      <c r="A12" s="4" t="s">
        <v>127</v>
      </c>
      <c r="B12" s="5" t="n">
        <v>-3079</v>
      </c>
      <c r="E12" s="5" t="n">
        <v>-3079</v>
      </c>
    </row>
    <row r="13" spans="1:8">
      <c r="A13" s="4" t="s">
        <v>128</v>
      </c>
      <c r="B13" s="5" t="n">
        <v>906390</v>
      </c>
      <c r="D13" s="7" t="n">
        <v>0</v>
      </c>
      <c r="E13" s="5" t="n">
        <v>1273882</v>
      </c>
      <c r="F13" s="5" t="n">
        <v>-303811</v>
      </c>
      <c r="G13" s="5" t="n">
        <v>-71230</v>
      </c>
      <c r="H13" s="5" t="n">
        <v>7549</v>
      </c>
    </row>
    <row r="14" spans="1:8">
      <c r="A14" s="4" t="s">
        <v>129</v>
      </c>
      <c r="D14" s="5" t="n">
        <v>1</v>
      </c>
    </row>
    <row r="15" spans="1:8">
      <c r="A15" s="3" t="s">
        <v>122</v>
      </c>
    </row>
    <row r="16" spans="1:8">
      <c r="A16" s="4" t="s">
        <v>130</v>
      </c>
      <c r="B16" s="5" t="n">
        <v>-2132</v>
      </c>
      <c r="F16" s="5" t="n">
        <v>-2132</v>
      </c>
    </row>
    <row r="17" spans="1:8">
      <c r="A17" s="4" t="s">
        <v>131</v>
      </c>
      <c r="D17" s="5" t="n">
        <v>1</v>
      </c>
    </row>
    <row r="18" spans="1:8">
      <c r="A18" s="4" t="s">
        <v>132</v>
      </c>
      <c r="B18" s="5" t="n">
        <v>960407</v>
      </c>
      <c r="D18" s="7" t="n">
        <v>0</v>
      </c>
      <c r="E18" s="5" t="n">
        <v>1275944</v>
      </c>
      <c r="F18" s="5" t="n">
        <v>-261615</v>
      </c>
      <c r="G18" s="5" t="n">
        <v>-63226</v>
      </c>
      <c r="H18" s="5" t="n">
        <v>9304</v>
      </c>
    </row>
    <row r="19" spans="1:8">
      <c r="A19" s="3" t="s">
        <v>122</v>
      </c>
    </row>
    <row r="20" spans="1:8">
      <c r="A20" s="4" t="s">
        <v>123</v>
      </c>
      <c r="B20" s="5" t="n">
        <v>-80824</v>
      </c>
      <c r="F20" s="5" t="n">
        <v>-81284</v>
      </c>
      <c r="H20" s="5" t="n">
        <v>460</v>
      </c>
    </row>
    <row r="21" spans="1:8">
      <c r="A21" s="3" t="s">
        <v>100</v>
      </c>
    </row>
    <row r="22" spans="1:8">
      <c r="A22" s="4" t="s">
        <v>101</v>
      </c>
      <c r="B22" s="5" t="n">
        <v>-21085</v>
      </c>
      <c r="G22" s="5" t="n">
        <v>-20715</v>
      </c>
      <c r="H22" s="5" t="n">
        <v>-370</v>
      </c>
    </row>
    <row r="23" spans="1:8">
      <c r="A23" s="4" t="s">
        <v>102</v>
      </c>
      <c r="B23" s="5" t="n">
        <v>4112</v>
      </c>
    </row>
    <row r="24" spans="1:8">
      <c r="A24" s="4" t="s">
        <v>124</v>
      </c>
      <c r="B24" s="5" t="n">
        <v>-152</v>
      </c>
      <c r="C24" s="4" t="s">
        <v>104</v>
      </c>
      <c r="G24" s="5" t="n">
        <v>-152</v>
      </c>
    </row>
    <row r="25" spans="1:8">
      <c r="A25" s="4" t="s">
        <v>125</v>
      </c>
      <c r="B25" s="5" t="n">
        <v>12417</v>
      </c>
      <c r="E25" s="5" t="n">
        <v>12417</v>
      </c>
    </row>
    <row r="26" spans="1:8">
      <c r="A26" s="4" t="s">
        <v>126</v>
      </c>
      <c r="B26" s="5" t="n">
        <v>-3588</v>
      </c>
      <c r="H26" s="5" t="n">
        <v>-3588</v>
      </c>
    </row>
    <row r="27" spans="1:8">
      <c r="A27" s="4" t="s">
        <v>127</v>
      </c>
      <c r="B27" s="5" t="n">
        <v>-3989</v>
      </c>
      <c r="E27" s="5" t="n">
        <v>-3989</v>
      </c>
    </row>
    <row r="28" spans="1:8">
      <c r="A28" s="4" t="s">
        <v>133</v>
      </c>
      <c r="B28" s="7" t="n">
        <v>865470</v>
      </c>
      <c r="D28" s="7" t="n">
        <v>0</v>
      </c>
      <c r="E28" s="7" t="n">
        <v>1284372</v>
      </c>
      <c r="F28" s="7" t="n">
        <v>-345031</v>
      </c>
      <c r="G28" s="7" t="n">
        <v>-79677</v>
      </c>
      <c r="H28" s="7" t="n">
        <v>5806</v>
      </c>
    </row>
    <row r="29" spans="1:8">
      <c r="A29" s="4" t="s">
        <v>134</v>
      </c>
      <c r="D29" s="5" t="n">
        <v>1</v>
      </c>
    </row>
    <row r="30" spans="1:8"/>
    <row r="31" spans="1:8">
      <c r="A31" s="4" t="s">
        <v>104</v>
      </c>
      <c r="B31" s="4" t="s">
        <v>109</v>
      </c>
    </row>
  </sheetData>
  <mergeCells count="3">
    <mergeCell ref="B1:C1"/>
    <mergeCell ref="A30:H30"/>
    <mergeCell ref="B31:H3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135</v>
      </c>
      <c r="B1" s="2" t="s">
        <v>136</v>
      </c>
    </row>
    <row r="2" spans="1:2">
      <c r="A2" s="4" t="s">
        <v>137</v>
      </c>
      <c r="B2" s="7" t="n">
        <v>3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5</v>
      </c>
    </row>
    <row r="3" spans="1:3">
      <c r="A3" s="3" t="s">
        <v>139</v>
      </c>
    </row>
    <row r="4" spans="1:3">
      <c r="A4" s="4" t="s">
        <v>95</v>
      </c>
      <c r="B4" s="7" t="n">
        <v>-80824</v>
      </c>
      <c r="C4" s="7" t="n">
        <v>-64591</v>
      </c>
    </row>
    <row r="5" spans="1:3">
      <c r="A5" s="3" t="s">
        <v>140</v>
      </c>
    </row>
    <row r="6" spans="1:3">
      <c r="A6" s="4" t="s">
        <v>82</v>
      </c>
      <c r="B6" s="5" t="n">
        <v>115114</v>
      </c>
      <c r="C6" s="5" t="n">
        <v>145271</v>
      </c>
    </row>
    <row r="7" spans="1:3">
      <c r="A7" s="4" t="s">
        <v>141</v>
      </c>
      <c r="B7" s="5" t="n">
        <v>6728</v>
      </c>
      <c r="C7" s="5" t="n">
        <v>9859</v>
      </c>
    </row>
    <row r="8" spans="1:3">
      <c r="A8" s="4" t="s">
        <v>142</v>
      </c>
      <c r="B8" s="5" t="n">
        <v>8906</v>
      </c>
      <c r="C8" s="5" t="n">
        <v>8837</v>
      </c>
    </row>
    <row r="9" spans="1:3">
      <c r="A9" s="4" t="s">
        <v>143</v>
      </c>
      <c r="B9" s="5" t="n">
        <v>3032</v>
      </c>
      <c r="C9" s="5" t="n">
        <v>5648</v>
      </c>
    </row>
    <row r="10" spans="1:3">
      <c r="A10" s="4" t="s">
        <v>144</v>
      </c>
      <c r="B10" s="5" t="n">
        <v>9646</v>
      </c>
      <c r="C10" s="5" t="n">
        <v>9780</v>
      </c>
    </row>
    <row r="11" spans="1:3">
      <c r="A11" s="4" t="s">
        <v>89</v>
      </c>
      <c r="B11" s="5" t="n">
        <v>4868</v>
      </c>
      <c r="C11" s="5" t="n">
        <v>-306</v>
      </c>
    </row>
    <row r="12" spans="1:3">
      <c r="A12" s="4" t="s">
        <v>125</v>
      </c>
      <c r="B12" s="5" t="n">
        <v>12417</v>
      </c>
      <c r="C12" s="5" t="n">
        <v>11209</v>
      </c>
    </row>
    <row r="13" spans="1:3">
      <c r="A13" s="4" t="s">
        <v>91</v>
      </c>
      <c r="B13" s="5" t="n">
        <v>2958</v>
      </c>
      <c r="C13" s="5" t="n">
        <v>1328</v>
      </c>
    </row>
    <row r="14" spans="1:3">
      <c r="A14" s="3" t="s">
        <v>145</v>
      </c>
    </row>
    <row r="15" spans="1:3">
      <c r="A15" s="4" t="s">
        <v>146</v>
      </c>
      <c r="B15" s="5" t="n">
        <v>-10218</v>
      </c>
      <c r="C15" s="5" t="n">
        <v>-11336</v>
      </c>
    </row>
    <row r="16" spans="1:3">
      <c r="A16" s="4" t="s">
        <v>147</v>
      </c>
      <c r="B16" s="5" t="n">
        <v>-3529</v>
      </c>
      <c r="C16" s="5" t="n">
        <v>-2001</v>
      </c>
    </row>
    <row r="17" spans="1:3">
      <c r="A17" s="4" t="s">
        <v>30</v>
      </c>
      <c r="B17" s="5" t="n">
        <v>-10220</v>
      </c>
      <c r="C17" s="5" t="n">
        <v>-3679</v>
      </c>
    </row>
    <row r="18" spans="1:3">
      <c r="A18" s="4" t="s">
        <v>41</v>
      </c>
      <c r="B18" s="5" t="n">
        <v>18563</v>
      </c>
      <c r="C18" s="5" t="n">
        <v>-4539</v>
      </c>
    </row>
    <row r="19" spans="1:3">
      <c r="A19" s="4" t="s">
        <v>148</v>
      </c>
      <c r="B19" s="5" t="n">
        <v>-10735</v>
      </c>
      <c r="C19" s="5" t="n">
        <v>-22045</v>
      </c>
    </row>
    <row r="20" spans="1:3">
      <c r="A20" s="4" t="s">
        <v>149</v>
      </c>
      <c r="B20" s="5" t="n">
        <v>-5534</v>
      </c>
      <c r="C20" s="5" t="n">
        <v>3043</v>
      </c>
    </row>
    <row r="21" spans="1:3">
      <c r="A21" s="4" t="s">
        <v>150</v>
      </c>
      <c r="B21" s="5" t="n">
        <v>61172</v>
      </c>
      <c r="C21" s="5" t="n">
        <v>86478</v>
      </c>
    </row>
    <row r="22" spans="1:3">
      <c r="A22" s="3" t="s">
        <v>151</v>
      </c>
    </row>
    <row r="23" spans="1:3">
      <c r="A23" s="4" t="s">
        <v>152</v>
      </c>
      <c r="B23" s="5" t="n">
        <v>-46648</v>
      </c>
      <c r="C23" s="5" t="n">
        <v>-50167</v>
      </c>
    </row>
    <row r="24" spans="1:3">
      <c r="A24" s="4" t="s">
        <v>153</v>
      </c>
      <c r="B24" s="5" t="n">
        <v>-46648</v>
      </c>
      <c r="C24" s="5" t="n">
        <v>-50167</v>
      </c>
    </row>
    <row r="25" spans="1:3">
      <c r="A25" s="3" t="s">
        <v>154</v>
      </c>
    </row>
    <row r="26" spans="1:3">
      <c r="A26" s="4" t="s">
        <v>155</v>
      </c>
      <c r="B26" s="5" t="n">
        <v>1922000</v>
      </c>
      <c r="C26" s="5" t="n">
        <v>0</v>
      </c>
    </row>
    <row r="27" spans="1:3">
      <c r="A27" s="4" t="s">
        <v>156</v>
      </c>
      <c r="B27" s="5" t="n">
        <v>-1930510</v>
      </c>
      <c r="C27" s="5" t="n">
        <v>-25032</v>
      </c>
    </row>
    <row r="28" spans="1:3">
      <c r="A28" s="4" t="s">
        <v>157</v>
      </c>
      <c r="B28" s="5" t="n">
        <v>0</v>
      </c>
      <c r="C28" s="5" t="n">
        <v>-1143</v>
      </c>
    </row>
    <row r="29" spans="1:3">
      <c r="A29" s="4" t="s">
        <v>158</v>
      </c>
      <c r="B29" s="5" t="n">
        <v>-40446</v>
      </c>
      <c r="C29" s="5" t="n">
        <v>-9768</v>
      </c>
    </row>
    <row r="30" spans="1:3">
      <c r="A30" s="4" t="s">
        <v>159</v>
      </c>
      <c r="B30" s="5" t="n">
        <v>-6859</v>
      </c>
      <c r="C30" s="5" t="n">
        <v>-14464</v>
      </c>
    </row>
    <row r="31" spans="1:3">
      <c r="A31" s="4" t="s">
        <v>127</v>
      </c>
      <c r="B31" s="5" t="n">
        <v>-3989</v>
      </c>
      <c r="C31" s="5" t="n">
        <v>-3079</v>
      </c>
    </row>
    <row r="32" spans="1:3">
      <c r="A32" s="4" t="s">
        <v>126</v>
      </c>
      <c r="B32" s="5" t="n">
        <v>-3588</v>
      </c>
      <c r="C32" s="5" t="n">
        <v>-2311</v>
      </c>
    </row>
    <row r="33" spans="1:3">
      <c r="A33" s="4" t="s">
        <v>160</v>
      </c>
      <c r="B33" s="5" t="n">
        <v>-63392</v>
      </c>
      <c r="C33" s="5" t="n">
        <v>-55797</v>
      </c>
    </row>
    <row r="34" spans="1:3">
      <c r="A34" s="4" t="s">
        <v>161</v>
      </c>
      <c r="B34" s="5" t="n">
        <v>-2834</v>
      </c>
      <c r="C34" s="5" t="n">
        <v>4050</v>
      </c>
    </row>
    <row r="35" spans="1:3">
      <c r="A35" s="4" t="s">
        <v>162</v>
      </c>
      <c r="B35" s="5" t="n">
        <v>-51702</v>
      </c>
      <c r="C35" s="5" t="n">
        <v>-15436</v>
      </c>
    </row>
    <row r="36" spans="1:3">
      <c r="A36" s="4" t="s">
        <v>163</v>
      </c>
      <c r="B36" s="5" t="n">
        <v>128677</v>
      </c>
      <c r="C36" s="5" t="n">
        <v>137690</v>
      </c>
    </row>
    <row r="37" spans="1:3">
      <c r="A37" s="4" t="s">
        <v>164</v>
      </c>
      <c r="B37" s="5" t="n">
        <v>76975</v>
      </c>
      <c r="C37" s="5" t="n">
        <v>122254</v>
      </c>
    </row>
    <row r="38" spans="1:3">
      <c r="A38" s="3" t="s">
        <v>165</v>
      </c>
    </row>
    <row r="39" spans="1:3">
      <c r="A39" s="4" t="s">
        <v>166</v>
      </c>
      <c r="B39" s="5" t="n">
        <v>9229</v>
      </c>
      <c r="C39" s="5" t="n">
        <v>5929</v>
      </c>
    </row>
    <row r="40" spans="1:3">
      <c r="A40" s="3" t="s">
        <v>167</v>
      </c>
    </row>
    <row r="41" spans="1:3">
      <c r="A41" s="4" t="s">
        <v>168</v>
      </c>
      <c r="B41" s="5" t="n">
        <v>115516</v>
      </c>
      <c r="C41" s="5" t="n">
        <v>92516</v>
      </c>
    </row>
    <row r="42" spans="1:3">
      <c r="A42" s="4" t="s">
        <v>169</v>
      </c>
      <c r="B42" s="7" t="n">
        <v>7900</v>
      </c>
      <c r="C42" s="7" t="n">
        <v>280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08:31Z</dcterms:created>
  <dcterms:modified xmlns:dcterms="http://purl.org/dc/terms/" xmlns:xsi="http://www.w3.org/2001/XMLSchema-instance" xsi:type="dcterms:W3CDTF">2018-11-07T16:08:31Z</dcterms:modified>
</cp:coreProperties>
</file>